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THE BUSINESS AND"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CONTRACT BALANCES AND CONTRACT "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AND EM" sheetId="18" state="visible" r:id="rId18"/>
    <sheet xmlns:r="http://schemas.openxmlformats.org/officeDocument/2006/relationships" name="INCOME AND OTHER TAXES" sheetId="19" state="visible" r:id="rId19"/>
    <sheet xmlns:r="http://schemas.openxmlformats.org/officeDocument/2006/relationships" name="SELECTED FINANCIAL INFORMATION" sheetId="20" state="visible" r:id="rId20"/>
    <sheet xmlns:r="http://schemas.openxmlformats.org/officeDocument/2006/relationships" name="RELATED PARTY TRANSACTIONS" sheetId="21" state="visible" r:id="rId21"/>
    <sheet xmlns:r="http://schemas.openxmlformats.org/officeDocument/2006/relationships" name="REORGANIZATION AND OTHER RELATE" sheetId="22" state="visible" r:id="rId22"/>
    <sheet xmlns:r="http://schemas.openxmlformats.org/officeDocument/2006/relationships" name="SUBSEQUENT EVENTS" sheetId="23" state="visible" r:id="rId23"/>
    <sheet xmlns:r="http://schemas.openxmlformats.org/officeDocument/2006/relationships" name="REVISION TO PREVIOUSLY ISSUED 2" sheetId="24" state="visible" r:id="rId24"/>
    <sheet xmlns:r="http://schemas.openxmlformats.org/officeDocument/2006/relationships" name="SCHEDULE II - VALUATION AND QU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NET LOSS PER SHARE (Tables)" sheetId="28" state="visible" r:id="rId28"/>
    <sheet xmlns:r="http://schemas.openxmlformats.org/officeDocument/2006/relationships" name="CONTRACT BALANCES AND CONTRAC_2" sheetId="29" state="visible" r:id="rId29"/>
    <sheet xmlns:r="http://schemas.openxmlformats.org/officeDocument/2006/relationships" name="GOODWILL AND INTANGIBLE ASSETS " sheetId="30" state="visible" r:id="rId30"/>
    <sheet xmlns:r="http://schemas.openxmlformats.org/officeDocument/2006/relationships" name="COMMITMENTS AND CONTINGENCIES (" sheetId="31" state="visible" r:id="rId31"/>
    <sheet xmlns:r="http://schemas.openxmlformats.org/officeDocument/2006/relationships" name="LEASES (Tables)" sheetId="32" state="visible" r:id="rId32"/>
    <sheet xmlns:r="http://schemas.openxmlformats.org/officeDocument/2006/relationships" name="STOCK-BASED COMPENSATION AND _2" sheetId="33" state="visible" r:id="rId33"/>
    <sheet xmlns:r="http://schemas.openxmlformats.org/officeDocument/2006/relationships" name="INCOME AND OTHER TAXES (Tables)" sheetId="34" state="visible" r:id="rId34"/>
    <sheet xmlns:r="http://schemas.openxmlformats.org/officeDocument/2006/relationships" name="SELECTED FINANCIAL INFORMATION " sheetId="35" state="visible" r:id="rId35"/>
    <sheet xmlns:r="http://schemas.openxmlformats.org/officeDocument/2006/relationships" name="RELATED PARTY TRANSACTIONS (Tab" sheetId="36" state="visible" r:id="rId36"/>
    <sheet xmlns:r="http://schemas.openxmlformats.org/officeDocument/2006/relationships" name="REORGANIZATION AND OTHER RELA_2" sheetId="37" state="visible" r:id="rId37"/>
    <sheet xmlns:r="http://schemas.openxmlformats.org/officeDocument/2006/relationships" name="DESCRIPTION OF THE BUSINESS A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NET LOSS PER SHARE (Details)" sheetId="41" state="visible" r:id="rId41"/>
    <sheet xmlns:r="http://schemas.openxmlformats.org/officeDocument/2006/relationships" name="CONTRACT BALANCES AND CONTRAC_3" sheetId="42" state="visible" r:id="rId42"/>
    <sheet xmlns:r="http://schemas.openxmlformats.org/officeDocument/2006/relationships" name="CONTRACT BALANCES AND CONTRAC_4" sheetId="43" state="visible" r:id="rId43"/>
    <sheet xmlns:r="http://schemas.openxmlformats.org/officeDocument/2006/relationships" name="CONTRACT BALANCES AND CONTRAC_5" sheetId="44" state="visible" r:id="rId44"/>
    <sheet xmlns:r="http://schemas.openxmlformats.org/officeDocument/2006/relationships" name="CONTRACT BALANCES AND CONTRAC_6"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BT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LEASES - Components of Lease Ex" sheetId="52" state="visible" r:id="rId52"/>
    <sheet xmlns:r="http://schemas.openxmlformats.org/officeDocument/2006/relationships" name="LEASES - Weighted Average (Deta" sheetId="53" state="visible" r:id="rId53"/>
    <sheet xmlns:r="http://schemas.openxmlformats.org/officeDocument/2006/relationships" name="LEASES - Maturities of Operatin" sheetId="54" state="visible" r:id="rId54"/>
    <sheet xmlns:r="http://schemas.openxmlformats.org/officeDocument/2006/relationships" name="LEASES - Narrative (Details)" sheetId="55" state="visible" r:id="rId55"/>
    <sheet xmlns:r="http://schemas.openxmlformats.org/officeDocument/2006/relationships" name="STOCKHOLDERS' EQUITY - Narrativ"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STOCK-BASED COMPENSATION AND _6" sheetId="60" state="visible" r:id="rId60"/>
    <sheet xmlns:r="http://schemas.openxmlformats.org/officeDocument/2006/relationships" name="INCOME AND OTHER TAXES - Effect" sheetId="61" state="visible" r:id="rId61"/>
    <sheet xmlns:r="http://schemas.openxmlformats.org/officeDocument/2006/relationships" name="INCOME AND OTHER TAXES - Effe_2" sheetId="62" state="visible" r:id="rId62"/>
    <sheet xmlns:r="http://schemas.openxmlformats.org/officeDocument/2006/relationships" name="INCOME AND OTHER TAXES - Benefi" sheetId="63" state="visible" r:id="rId63"/>
    <sheet xmlns:r="http://schemas.openxmlformats.org/officeDocument/2006/relationships" name="INCOME AND OTHER TAXES - Loss B" sheetId="64" state="visible" r:id="rId64"/>
    <sheet xmlns:r="http://schemas.openxmlformats.org/officeDocument/2006/relationships" name="INCOME AND OTHER TAXES - Deferr" sheetId="65" state="visible" r:id="rId65"/>
    <sheet xmlns:r="http://schemas.openxmlformats.org/officeDocument/2006/relationships" name="INCOME AND OTHER TAXES - Narrat" sheetId="66" state="visible" r:id="rId66"/>
    <sheet xmlns:r="http://schemas.openxmlformats.org/officeDocument/2006/relationships" name="INCOME AND OTHER TAXES - Unreco" sheetId="67" state="visible" r:id="rId67"/>
    <sheet xmlns:r="http://schemas.openxmlformats.org/officeDocument/2006/relationships" name="SELECTED FINANCIAL INFORMATIO_2" sheetId="68" state="visible" r:id="rId68"/>
    <sheet xmlns:r="http://schemas.openxmlformats.org/officeDocument/2006/relationships" name="SELECTED FINANCIAL INFORMATIO_3" sheetId="69" state="visible" r:id="rId69"/>
    <sheet xmlns:r="http://schemas.openxmlformats.org/officeDocument/2006/relationships" name="RELATED PARTY TRANSACTIONS - Na" sheetId="70" state="visible" r:id="rId70"/>
    <sheet xmlns:r="http://schemas.openxmlformats.org/officeDocument/2006/relationships" name="RELATED PARTY TRANSACTIONS - Ba" sheetId="71" state="visible" r:id="rId71"/>
    <sheet xmlns:r="http://schemas.openxmlformats.org/officeDocument/2006/relationships" name="REORGANIZATION AND OTHER RELA_3" sheetId="72" state="visible" r:id="rId72"/>
    <sheet xmlns:r="http://schemas.openxmlformats.org/officeDocument/2006/relationships" name="REORGANIZATION AND OTHER RELA_4" sheetId="73" state="visible" r:id="rId73"/>
    <sheet xmlns:r="http://schemas.openxmlformats.org/officeDocument/2006/relationships" name="REVISION TO PREVIOUSLY ISSUED_2" sheetId="74" state="visible" r:id="rId74"/>
    <sheet xmlns:r="http://schemas.openxmlformats.org/officeDocument/2006/relationships" name="SCHEDULE II - VALUATION AND Q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Feb. 02, 2024</t>
        </is>
      </c>
      <c r="C2" s="2" t="inlineStr">
        <is>
          <t>Mar. 19, 2024</t>
        </is>
      </c>
      <c r="D2" s="2" t="inlineStr">
        <is>
          <t>Aug. 04,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2,  2024</t>
        </is>
      </c>
      <c r="C6" s="4" t="inlineStr">
        <is>
          <t xml:space="preserve"> </t>
        </is>
      </c>
      <c r="D6" s="4" t="inlineStr">
        <is>
          <t xml:space="preserve"> </t>
        </is>
      </c>
    </row>
    <row r="7">
      <c r="A7" s="4" t="inlineStr">
        <is>
          <t>Current Fiscal Year End Date</t>
        </is>
      </c>
      <c r="B7" s="4" t="inlineStr">
        <is>
          <t>--02-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Central Index Key</t>
        </is>
      </c>
      <c r="B9" s="4" t="inlineStr">
        <is>
          <t>001-37748</t>
        </is>
      </c>
      <c r="C9" s="4" t="inlineStr">
        <is>
          <t xml:space="preserve"> </t>
        </is>
      </c>
      <c r="D9" s="4" t="inlineStr">
        <is>
          <t xml:space="preserve"> </t>
        </is>
      </c>
    </row>
    <row r="10">
      <c r="A10" s="4" t="inlineStr">
        <is>
          <t>Entity Registrant Name</t>
        </is>
      </c>
      <c r="B10" s="4" t="inlineStr">
        <is>
          <t>SecureWork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463349</t>
        </is>
      </c>
      <c r="C12" s="4" t="inlineStr">
        <is>
          <t xml:space="preserve"> </t>
        </is>
      </c>
      <c r="D12" s="4" t="inlineStr">
        <is>
          <t xml:space="preserve"> </t>
        </is>
      </c>
    </row>
    <row r="13">
      <c r="A13" s="4" t="inlineStr">
        <is>
          <t>Entity Address, Address Line One</t>
        </is>
      </c>
      <c r="B13" s="4" t="inlineStr">
        <is>
          <t>One Concourse Parkway NE</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28</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327-6339</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SCW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true</t>
        </is>
      </c>
      <c r="C31" s="4" t="inlineStr">
        <is>
          <t xml:space="preserve"> </t>
        </is>
      </c>
      <c r="D31" s="4" t="inlineStr">
        <is>
          <t xml:space="preserve"> </t>
        </is>
      </c>
    </row>
    <row r="32">
      <c r="A32" s="4" t="inlineStr">
        <is>
          <t>Document Financial Statement Restatement Recovery Analysis</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3</v>
      </c>
    </row>
    <row r="35">
      <c r="A35" s="4" t="inlineStr">
        <is>
          <t>Documents Incorporated by Reference</t>
        </is>
      </c>
      <c r="B35" s="4" t="inlineStr">
        <is>
          <t>The information required by Part III of this report, to the extent not set forth herein, is incorporated by reference from the registrant’s proxy statement relating to the annual meeting of stockholders in 2024 . Such proxy statement will be filed with the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46866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ommon Stock -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18287001</v>
      </c>
      <c r="D42" s="4" t="inlineStr">
        <is>
          <t xml:space="preserve"> </t>
        </is>
      </c>
    </row>
    <row r="43">
      <c r="A43" s="4" t="inlineStr">
        <is>
          <t>Common Stock -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700000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Feb. 02, 2024</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As of February 2, 2024 and February 3, 2023, cash and cash equivalents are comprised of cash held in bank accounts and money market funds. The cash and cash equivalents are reported at their current carrying value, which approximates fair value due to the short-term nature of these instruments. The money market funds are valued using quoted market prices and are included as Level 1 inp uts. As of February 2, 2024 and February 3, 2023, the Company had $1.7 million and $16.5 million, respectively, invested in money market funds. Accounts Receivable. Trade accounts receivable are recorded at the invoiced amount, net of allowances for credit losses. Accounts receivable are charged against the allowance for credit losses when deemed uncollectible. Management regularly reviews the adequacy of the allowance for credit losses by considering the age of each outstanding invoice, each customer’s expected ability to pay, and the collection history with each customer, when applicable, to determine whether a specific allowance is appropriate. As of February 2, 2024 and February 3, 2023, the allowance for credit losses was $1.6 million and $2.4 million, respectively. Unbilled accounts receivable included in accounts receivable, totaling $2.9 million and $4.8 million as of February 2, 2024 and February 3, 2023, respectively, relate to work that has been performed, though invoicing has not yet occurred. All of the unbilled receivables are expected to be billed and collected within the upcoming fiscal year. Allowance for Credit Losses. The Company recognizes an allowance for losses on accounts receivable in an amount equal to the estimated probable losses, net of recoveries. The Company assesses its allowance by taking into consideration forecasts of future economic conditions, information about past events, such as its historical trend of write-offs, and customer-specific circumstances, such as bankruptcies and disputes. The expense associated with the allowance for credit losses is recognized in general and administrative expenses. 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carrying amounts of the Company’s financial instruments, including cash equivalents, accounts receivable, accounts payable, and accrued expenses, approximate their respective fair values due to their short-term nature. Inventories. Inventories consist of finished goods, which include hardware devices such as servers, log retention devices and appliances that are sold in connection with the Company’s solutions offerings. Inventories are stated at lower of cost or net realizable value, with cost being determined on a first-in, first-out (FIFO) basis. Prepaid Maintenance and Support Agreements. Prepaid maintenance and support agreements represent amounts paid to third-party service providers for maintenance, support, and software license agreements in connection with the Company’s obligations to provide maintenance and support services. The prepaid maintenance and support agreement balance is amortized on a straight-line basis over the contract term and is primarily recognized as a component of cost of revenue. Amounts that are expected to be amortized within one year are recorded in other current assets and the remaining balance is recorded in other non-current assets. Property and Equipment. Property and equipment are carried at depreciated cost. Depreciation is calculated using the straight-line method over the estimated economic lives of the assets, which range from two Leases. The Company determines if any arrangement is, or contains, a lease at inception based on whether the Company has the right to control the asset during the contract period and other facts and circumstances. Secureworks is the lessee in a lease contract when the Company obtains the right to control the asset. Operating leases are included in the line items operating lease right-of-use assets, net; accrued and other current liabilities; and operating lease liabilities, non-current in the Consolidated Statements of Financial Position. Leases with a lease term of 12 months or less at inception are not recorded in the Consolidated Statements of Financial Position and are expensed on a straight-line basis over the lease term in the Consolidated Statements of Operations. The Company determines the lease term by assuming the exercise of renewal options that are reasonably certain. As most of the Company’s leases do not provide an implicit interest rate, Secureworks uses the Company’s incremental borrowing rate based on the information available at commencement date in determining the present value of future payments. When the Company’s contracts contain lease and non-lease components, the Company accounts for both components as a single lease component. See “Note 8—Leases” for further discussion. Intangible Assets Including Goodwill. Identifiable intangible assets with finite lives are amortized on a straight-line basis over their estimated useful lives. Finite-lived intangible assets are reviewed for impairment on a quarterly basis, or as potential triggering events are identified. Goodwill and indefinite-lived intangible assets are tested for impairment on an annual basis in the third fiscal quarter, or sooner if an indicator of impairment exists. The Company may elect to first assess qualitative factors to determine whether it is more likely than not (greater than 50% likelihood) that the fair value of the Company’s goodwill at the reporting unit, as well as indefinite-lived assets at the individual asset level, are less than their respective carrying amounts. The Company has determined it has one reporting unit. The qualitative assessment includes the Company’s consideration of relevant events and circumstances that would affect the Company’s single reporting unit and indefinite-lived assets, including macroeconomic, industry, and market conditions, the Company’s overall financial performance, and trends in the market price of the Company’s Class A common stock. If indicators of impairment exist after performing the qualitative assessment, the Company will perform a quantitative impairment assessment of goodwill and indefinite-lived assets. The Company may also choose to perform the quantitative assessment periodically even if the qualitative assessment does not require the Company to do so. For the Company’s goodwill and indefinite-lived intangible assets, if the quantitative analysis determines the carrying amount exceeds the fair value at the reporting unit level or individual asset level, an impairment charge is recognized in an amount equal to that excess. The Company performed a Step 0 qualitative assessment of goodwill at the reporting unit level, and the indefinite-lived intangible assets at the individual asset level, during its third quarter of fiscal 2024. It was concluded that it was not more likely than not that the fair value of the reporting unit and indefinite-lived intangible asset was less than their respective carrying values. The Company has determined that it has a single goodwill reporting unit, and, accordingly, assessed the goodwill carrying value at the reporting unit level. Subsequently, no events occurred through February 2, 2024 year-end that would indicate an impairment exists. Impairment of long-lived assets. The Company evaluates all long-lived assets, other than goodwill, whenever events or circumstances change that indicate the asset's carrying value may no longer be recoverable. If impairment indicators exist, a test of recoverability is performed by comparing the sum of the estimated undiscounted future cash flows attributable to the asset's carrying value. Impairment analyses are performed at the asset group level. If the asset's carrying value is not recoverable, impairment is measured by determining the asset's fair value and recording any difference as an impairment loss. Long-lived assets subject to this policy include property, plant &amp; equipment, definite-lived intangible assets, and Right-of-use assets. Impairment losses of $2.9 million and $4.0 million were recognized to the Company's right-of-use assets for the fiscal years ended February 2, 2024 and February 3, 2023, respectively. No impairments were recognized in the fiscal year ended January 28, 2022. Deferred Commissions and Deferred Fulfillment Costs. The Company accounts for both costs to obtain a contract for a customer, which are defined as costs that the Company would not have incurred if the contract had not been obtained, and costs to fulfill a contract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deferred commissions on a straight-line basis over the life of the customer relationship (estimated to be six years) in sales and marketing expenses. These assets are classified as non-current and included in other non-current assets in the Consolidated Statements of Financial Position. As of February 2, 2024 and February 3, 2023, the amount of deferred commissions included in other non-current assets was $41.8 million and $49.6 million, r espectively. The Company historically recognized deferred fulfillment costs related to its other managed security services in cost of revenue on a straight-line basis over the device service life estimated at four years. Consistent with the Company's end-of-life transition of its non-strategic managed security services, these deferred fulfillment costs are fully amortized as of fiscal 2024. As of February 2, 2024 and February 3, 2023, the amount of deferred fulfillment costs included in other non-current assets was $0.0 million and $3.2 million, respectively. Foreign Currency Translation. During the periods presented, Secureworks primarily operated in the United States. For the majority of the Company’s international subsidiaries, the Company has determined that the functional currency of those subsidiaries is the local currency. Accordingly, assets and liabilities for these entities are translated at current exchange rates in effect at the balance sheet date. Revenue and expenses from these international subsidiaries are translated using the monthly average exchange rates in effect for the period in which the items occur. Foreign currency translation adjustments are included as a component of accumulated other comprehensive loss, while foreign currency transaction gains and losses are recognized in the Consolidated Statements of Operations within interest and other (expense) income, net. These transaction gains (losses) totaled $(2.6) million, $0.8 million and $(3.4) million for the fiscal years ended February 2, 2024, February 3, 2023, and January 28, 2022, respectively. Revenue Recognition. Secureworks derives revenue primarily from subscription services and professional services. Subscription revenue is derived from (i) the Taegis security platform and (ii) managed security services. Professional services typically include incident response and security and risk consulting solutions. As indicated above, the Company has one primary business activity, which is to provide customers with technology-driven information security solutions. The Company’s chief operating decision maker, who is the Chief Executive Officer, makes operating decisions, assesses performance, and allocates resources on a consolidated basis. There are no segment managers who are held accountable for operations and operating results below the consolidated unit level. Accordingly, the Company is considered to be in a single reportable segment and operating unit structure. Beginning in fiscal 2021, the Company began transitioning its subscription business to its Taegis subscription solutions from non-strategic other managed security subscription services. As part of the Company’s ongoing transition, early in the fourth quarter of fiscal 2022, it informed customers that many of its other managed security subscription services would no longer be available for purchase, effective as of the beginning of fiscal 2023, as many of those services offer a natural transition to its Taegis platform. Renewals associated with many of the Company’s existing other managed security subscription services were not extended beyond the end of fiscal 2023. The following table presents revenue by service type (in thousands): Fiscal Year Ended February 2, 2024 February 3, 2023 January 28, 2022 Net revenue: Taegis Subscription Solutions $ 265,298 $ 188,085 $ 85,599 Managed Security Services 39,258 175,363 323,348 Total Subscription revenue 304,556 363,448 408,947 Professional Services 61,323 100,027 126,267 Total net revenue $ 365,879 $ 463,475 $ 535,214 The Company’s proprietary Taegis security platform was purpose-built as a subscription-based SaaS platform that combines the power of artificial intelligence and machine-learning with security analytics and threat intelligence to unify detection and response across endpoint, network, cloud, and other business systems for better security outcomes and simpler security operations. Taegis’ core offerings are the security platform, Taegis XDR, and our supplemental MDR service, ManagedXDR. Customers do not have the right to take possession of the security platform. Revenue for our Taegis SaaS solutions is recognized on a straight-line basis over the term of the arrangement, beginning with provision of the tenant by grant of access to the security platform. The ManagedXDR service is identified as a distinct performance obligation that is separable from the XDR SaaS solution. While a customer must purchase and deploy the XDR solution to gain any utility from the ManagedXDR service, a customer can purchase and benefit from using the XDR SaaS solution on its own. In order to conclude that the two promises are not separately identifiable, the interrelationship and interdependence would most likely have to be reciprocal between the two separate offerings. The nature of the ManagedXDR service is to stand ready or deliver an unspecified quantity of services each day during the contract term, based on customer-specific needs. The ManagedXDR service period is contractually tied to the related security solution and, as a stand-ready obligation, will be recognized on a straight-line basis over the term of the arrangement. Subscription-based managed security service arrangements typically included security services, up-front installation fees and maintenance and also may include the provision of an associated hardware appliance. The Company uses its hardware appliances in providing security services required to access the Company’s legacy Counter Threat Platform. The arrangements that require hardware do not typically convey ownership of the appliance to the customer. Moreover, any related installation fees are non-refundable and incapable of being distinct within the context of the arrangement. Therefore, the Company determined that these arrangements constitute a single performance obligation for which the revenue and any related costs are recognized over the term of the arrangement ratably, which reflects the Company’s performance in transferring control of the services to the customer. Amounts that have been invoiced for the subscription-based managed security services and the Taegis subscription solutions where the relevant revenue recognition criteria have not been met will b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ii) the contract has commercial substance and the parties are committed to perform, and (iii) payment terms can be identified and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managed security services, the performance obligation represents a series of distinct services that will be accounted for as a single performance obligation. For a typical contract that includes subscription-based SaaS applications, each is generally considered to be distinct and accounted for as separate performance obligations. In a typical professional services contract, Secureworks has a separate performance obligation associated with each service. The Company generally acts as a principal when delivering either the subscription-based solutions or the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the Company’s subscription services.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on a ratable recognition basis using a time-elapsed output method to measure progress for all subscription-based performance obligations, including managed security services and SaaS applications,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Deferred Revenue (Contract Liabilities). Deferred revenue represents amounts contractually billed to customers or payments received from customers for which revenue has not yet been recognized. Deferred revenue that is expected to be recognized as revenue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Cost of Revenue. Cost of revenue consists primarily of compensation and related expenses, including salaries, benefits and performance-based compensation for employees who provide security services to customers, including those who deliver services associated with the Taegis platform. Other expenses include depreciation of equipment and costs associated with maintenance agreements for hardware provided to customers as part of their subscription-based solutions. In addition, cost of revenue includes amortization of technology licensing fees and external software development costs capitalized, fees paid to vendors who support and enable subscription offerings, maintenance fees and overhead allocations. Research and Development. Research and development costs are expensed as incurred. Research and development expenses include compensation and related expenses for the continued development of solutions offerings, including a portion of costs related to the threat research team, which focuses on the identification of system vulnerabilities, data forensics and malware analysis, and product management. In addition, expenses related to the development and prototype of new solutions offerings also are included in research and development costs, as well as allocated overhead. The Company’s solutions offerings have generally been developed internally. Sales and Marketing. Sales and marketing expense consists of compensation and related expenses that include salaries, benefits, and performance-based compensation (including sales commissions and related expenses for sales and marketing personnel), marketing and advertising programs, such as lead generation, customer advocacy events, other brand-building expenses and allocated overhead. Advertising costs are expensed as incurred and wer e $26.2 million, $42.8 million and $25.2 million for the fiscal years ended February 2, 2024, February 3, 2023, and January 28, 2022, respectively. General, and Administrative. General and administrative expense primarily includes the costs of human resour ces and recruiting, finance and accounting, legal support, management information systems and information security systems, facilities management, and other administrative functions, offset by allocations of information technology and facilities costs to other functions. Reorganization and other related charges. Reorganization and other related charges consist primarily of severance and other termination benefits and real estate-related expenses, as described in “Note 14—Reorganization and Other Related Costs.” Software Development Costs. Qualifying software costs developed for internal use are capitalized when application development begins, it is probable that the project will be completed, and the software will be used as intended. In order to expedite delivery of the Company’s security solutions, the application stage typically commences before the preliminary development stage is completed. Accordingly, no significant internal-use software development costs have been capitalized during any period presented. The Company capitalizes development costs associated with software and applications to be sold, leased, or otherwise marketed after technological feasibility of the software or application is established. Under the Company’s current practice of developing new software, the technological feasibility of the underlying software or application is not established until substantially all product development and testing is complete, which generally includes the development of a working model. Software development costs associated with software and applications to be sold, leased, or otherwise marketed that have been capitalized to date total approximately $5.2 million for the fiscal year ended February 2, 2024 . Income Taxes. Current income tax expense is the amount of income taxes expected to be payable for the current year. Deferred tax assets and liabilities are recorded based on the difference between the financial statement and tax basis of assets and liabilities using enacted tax rates in effect for the year in which the differences are expected to reverse. The effect on deferred tax assets and liabilities of a change in tax rates is recognized in the Consolidated Statement of Operations in the period that includes the enactment dat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 Tax Income, or GILTI, in U.S. taxable income as a period cost.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all or part of the net deferred tax assets are not realizable in the future, it will make an adjustment to the valuation allowance that would be charged to earnings in the period in which such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During the periods presented in the financial statements, the Company did not file separate federal tax returns, as the Company was generally included in the tax grouping of other Dell entities within the respective entity’s tax jurisdiction. The income tax benefit has been calculated using the separate-return method, modified to apply the benefits-for-loss approach. Under the benefits-for-loss approach, net operating losses or other tax attributes are characterized as realized or as realizable by the Company when those attributes are utilized or expected to be utilized by other members of the Dell affiliated group. Stock-Based Compensation. The Company’s compensation programs include grants under the SecureWorks Corp. 2016 Long-Term Incentive Plan and, prior to the IPO date, grants under share-based payment plans of Dell Technologies. Under the plans, the Company, and prior to the IPO, Dell Technologies, have granted stock options, restricted stock awards, and restricted stock units. Compensation expense related to stock-based transactions is measured and recognized in the financial statements based on grant date fair value. Fair value for restricted stock awards and restricted stock units under the Company’s plan is based on the closing price of the Company’s Class A common stock as reported on the Nasdaq Global Select Market on the day of the grant. The fair value of each option award is estimated on the grant date using the Black-Scholes option-pricing model and a single option award approach. This model requires that at the date of grant the Company must determine the fair value of the underlying Class A common stock, the expected term of the award, the expected volatility, risk-free interest rates and expected dividend yield. The Company’s annual grant of restricted stock and restricted stock units issued during the fiscal year ended February 2, 2024 vest over an average service period of three years and approximately 17% of such awards are subject to performance conditions. Stock-based compensation expense with respect to service-based awards is adjusted for forfeitures and recognized using a straight-line basis over the requisite service periods of the awards, which is generally three Loss Contingencies. Secureworks is subject to the possibility of various losses arising in the ordinary course of busines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See “Note 7–Commitments and Contingencies” for more information about loss contingencies. Recently Issued Accounting Pronouncements Segment Reporting – In November 2023, the Financial Accounting Standards Board, or FASB, issued Accounting Standards Update, or ASU, No. 2023-07, Segment Reporting, which expands annual and interim disclosure requirements for reportable segments, primarily through enhanced disclosures about significant segment expenses. The updated standard is effective for our annual periods beginning in the fiscal year ending January 31, 2025 and interim periods beginning in the first quarter of fiscal 2026. Early adoption is permitted. The Company is currently evaluating the impact that the updated standard will have on its financial statement disclosures. Income Taxes – In December 2023, the FASB issued ASU 2023-09, Income Taxes (Topic 740): Improvements to Income Tax Disclosures, which requires an entity, on an annual basis, to disclose additional income tax information, primarily related to the rate reconciliation and income taxes paid. The amendment in the ASU is intended to enhance the transparency and decision usefulness of income tax disclosures. The ASU is effective for annual periods beginning after December 15, 2024. The Company is currently evaluating the impact of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Feb. 02, 2024</t>
        </is>
      </c>
    </row>
    <row r="3">
      <c r="A3" s="3" t="inlineStr">
        <is>
          <t>Earnings Per Share [Abstract]</t>
        </is>
      </c>
      <c r="B3" s="4" t="inlineStr">
        <is>
          <t xml:space="preserve"> </t>
        </is>
      </c>
    </row>
    <row r="4">
      <c r="A4" s="4" t="inlineStr">
        <is>
          <t>NET LOSS PER SHARE</t>
        </is>
      </c>
      <c r="B4" s="4" t="inlineStr">
        <is>
          <t xml:space="preserve">NET LOSS PER SHARE Net loss per share is calculated by dividing net loss for the periods presented by the respective weighted-average number of common shares outstanding, and it excludes any dilutive effects of share-based awards that may be anti-dilutive. Diluted net loss per common share is computed by giving effect to all potentially dilutive common shares, including common stock issuable upon the exercise of stock options and restricted stock units. The Company applies the two-class method to calculate earnings per share. Because the Class A common stock and the Class B common stock share the same rights in dividends and earnings, earnings per share (basic and diluted) are the same for both classes of common stock. Since losses were incurred in all periods presented, all potential common shares were determined to be anti-dilutive. The following table sets forth the computation of net loss per common share (in thousands, except per share amounts): Fiscal Year Ended February 2, 2024 February 3, 2023 January 28, 2022 Numerator: Net loss $ (86,042) $ (114,499) $ (39,791) Denominator: Weighted-average number of shares outstanding: Basic and Diluted 86,049 84,389 82,916 Net loss per common share: Basic and Diluted $ (1.00) $ (1.36) $ (0.48) Weighted-average anti-dilutive stock options, non-vested restricted stock and restricted stock units 8,048 6,039 5,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CONTRACT COSTS</t>
        </is>
      </c>
      <c r="B1" s="2" t="inlineStr">
        <is>
          <t>12 Months Ended</t>
        </is>
      </c>
    </row>
    <row r="2">
      <c r="B2" s="2" t="inlineStr">
        <is>
          <t>Feb. 02, 2024</t>
        </is>
      </c>
    </row>
    <row r="3">
      <c r="A3" s="3" t="inlineStr">
        <is>
          <t>Revenue from Contract with Customer [Abstract]</t>
        </is>
      </c>
      <c r="B3" s="4" t="inlineStr">
        <is>
          <t xml:space="preserve"> </t>
        </is>
      </c>
    </row>
    <row r="4">
      <c r="A4" s="4" t="inlineStr">
        <is>
          <t>CONTRACT BALANCES AND CONTRACT COSTS</t>
        </is>
      </c>
      <c r="B4" s="4" t="inlineStr">
        <is>
          <t xml:space="preserve">CONTRACT BALANCES AND CONTRACT COSTS Promises to provide the Company’s subscription-based SaaS solutions are accounted for as separate performance obligations and managed security services are accounted for as a single performance obligation. Our subscription-based solutions have an average contract term of approximately two years as of February 2, 2024. Performance obligations related to the Company’s professional services contracts are separate obligations associated with each service. Although the Company has multi-year customer relationships for various professional service solutions, the arrangement is typically structured as a separate performance obligation over the contract period and recognized over a duration of less than one year. The deferred revenue balance does not represent the total contract value of annual or multi-year, non-cancelable subscription agreements. The Company invoices its customers based on a variety of billing schedules. During the fiscal year ended February 2, 2024, on average , 65% of the Company’s recurring revenue was billed annually in advance and approximately 35% was billed on either a monthly or quarterly basis in advance. In addition, many of the Company’s professional services engagements are billed in advance of service commencement. The deferred revenue balance is influenced by several factors, including seasonality, the compounding effects of renewals, invoice duration and invoice timing. Changes to the Company’s deferred revenue during the fiscal years ended February 2, 2024 and February 3, 2023 are as follows (in thousands): As of February 3, 2023 Upfront payments received and billings during the fiscal year ended February 2, 2024 Revenue recognized during the fiscal year ended February 2, 2024 As of February 2, 2024 Deferred revenue $ 156,332 $ 186,931 $ (206,312) $ 136,951 As of January 28, 2022 Upfront payments received and billings during the fiscal year ended February 3, 2023 Revenue recognized during the fiscal year ended February 3, 2023 As of February 3, 2023 Deferred revenue $ 176,068 $ 220,063 $ (239,799) $ 156,332 Remaining Performance Obligation The remaining performance obligation represents the transaction price allocated to contracted revenue that has not yet been recognized, which includes deferred revenue and non-cancellable contracts that are expected to be invoiced and recognized as revenue in future periods. The remaining performance obligation consists of two elements: (i) the value of remaining services to be provided through the contract term for customers whose services have been activated, or active; and (ii) the value of subscription-based solutions contracted with customers that have not yet been installed, or backlog. Backlog is not recorded in revenue, deferred revenue or elsewhere in the consolidated financial statements until the Company establishes a contractual right to invoice, at which point backlog is recorded as revenue or deferred revenue, as appropriate. The Company applies the practical expedient in ASC paragraph 606-10-50-14(a) and does not disclose information about remaining performance obligations that are part of a contract that has an original expected duration of one year or less.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fluctuations in backlog are not always a reliable indicator of future revenues. As of February 2, 2024,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10,659 $ 130,295 $ 61,904 $ 14,822 $ 3,638 Performance obligation - backlog 907 493 276 138 — Total $ 211,566 $ 130,788 $ 62,180 $ 14,960 $ 3,638 Deferred Commissions and Fulfillment Costs The Company capitalizes a significant portion of its commission expense and related fringe benefits earned by its sales personnel. Additionally, the Company capitalizes certain costs to install and activate hardware and software used in its managed security services, primarily related to a portion of the compensation for the personnel who perform the installation activities. These deferred costs are amortized on a systematic basis that is consistent with the transfer to the customer of the goods or services to which the assets relate. Changes in the balance of total deferred commission and total deferred fulfillment costs during the fiscal years ended February 2, 2024 and February 3, 2023 are as follows (in thousands): As of February 3, 2023 Amount capitalized Amount expensed As of February 2, 2024 Deferred commissions $ 49,565 $ 9,383 $ (17,133) $ 41,815 Deferred fulfillment costs 3,232 — (3,232) — As of January 28, 2022 Amount capitalized Amount expensed As of February 3, 2023 Deferred commissions $ 53,978 $ 13,790 $ (18,203) $ 49,565 Deferred fulfillment costs 7,597 408 (4,773) 3,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02,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lates to the acquisition of Dell by Dell Technologies and represents the excess of the purchase price attributable to Secureworks over the fair value of the assets acquired and liabilities assumed, as well as subsequent business combinations completed by the Company. Goodwill remained unchanged, totaling $425.5 million as of each of the fiscal years ended February 2, 2024 and February 3, 2023. Goodwill and indefinite-lived intangible assets are tested for impairment on an annual basis during the third fiscal quarter of each fiscal year, or earlier if an indicator of impairment occurs. The Company completed the most recent annual impairment test in the third quarter of fiscal 2024 by performing a "Step 0" qualitative assessment of goodwill at the reporting unit level, as well as the Company's indefinite-lived trade name asset at the individual asset level. The Company has one reporting unit. The qualitative assessment includes the Company's consideration of the relevant events and circumstances that would affect the Company's single reporting unit, including macroeconomic, industry and market conditions, the Company's overall financial performance including changes to its cost structure during calendar 2023 and trends in the market price of the Company's Class A common stock. After assessing the totality of these events and circumstances, the Company determined it was not more-likely-than not that the fair value of the reporting unit and indefinite-lived intangible asset was less than their respective carrying values as of the annual impairment date. Further, no triggering events have transpired since the performance of the qualitative assessment that would indicate a potential impairment during the fiscal year ended February 2, 2024. Intangible Assets The Company's intangible assets at February 2, 2024 and February 3, 2023 were as follows: February 2, 2024 February 3, 2023 Gross Accumulated Net Gross Accumulated Net (in thousands) Customer relationships $ 189,518 $ (147,624) $ 41,894 $ 189,518 $ (133,530) $ 55,988 Acquired Technology 141,784 (139,042) 2,742 141,784 (128,612) 13,172 Developed Technology 17,070 (8,589) 8,481 11,827 (4,897) 6,930 Finite-lived intangible assets 348,372 (295,255) 53,117 343,129 (267,039) 76,090 Trade name 30,118 — 30,118 30,118 — 30,118 Total intangible assets $ 378,490 $ (295,255) $ 83,235 $ 373,247 $ (267,039) $ 106,208 Amortization expense related to finite-lived intangible assets was approximately $28.2 million, $31.2 million and $30.2 million for the fiscal years ended February 2, 2024, February 3, 2023, and January 28, 2022, respectively. Amortization expense is included within cost of revenue and general and administrative expenses in the Consolidated Statement of Operations. There were no impairment charges related to intangible assets during the past three fiscal years. Estimated future amortization expense of finite-lived intangible assets as of February 2, 2024 over the next five years and thereafter is as follow (in thousands): Fiscal Years Ending February 2, 2024 2025 $ 19,180 2026 17,914 2027 15,783 2028 240 2029 — Thereafter — Total $ 53,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2, 2024</t>
        </is>
      </c>
    </row>
    <row r="3">
      <c r="A3" s="3" t="inlineStr">
        <is>
          <t>Debt Disclosure [Abstract]</t>
        </is>
      </c>
      <c r="B3" s="4" t="inlineStr">
        <is>
          <t xml:space="preserve"> </t>
        </is>
      </c>
    </row>
    <row r="4">
      <c r="A4" s="4" t="inlineStr">
        <is>
          <t>DEBT</t>
        </is>
      </c>
      <c r="B4" s="4" t="inlineStr">
        <is>
          <t>DEBT Revolving Credit Facility SecureWorks, Inc., a wholly-owned subsidiary of SecureWorks Corp., is party to a revolving credit agreement with a wholly-owned subsidiary of Dell Inc. under which the Company obtained a $50 million senior, unsecured revolving credit facility. Effective September 6, 2023, the Company executed an amendment to the revolving credit agreement that was effectuated on March 23, 2023. This amended agreement: (1) increased the maximum principal amount of borrowings outstanding under the revolving credit facility to $50 million, (2) removed the one-time increase of up to an additional $30 million in borrowings upon mutual agreement by lender and borrower, (3) extended the commitment and required repayment date under the revolving credit agreement to March 23, 2026, and (4) modified the rate at which interest accrues on funds drawn against the revolving credit agreement to SOFR plus 2.00%. Amounts under the facility may be borrowed, repaid and reborrowed from time to time during the term of the facility. The proceeds from loans made under the facility may be used for general corporate purposes. The credit agreement contains customary representations, warranties, covenants, and events of default. The unused portion of the facility is subject to a commitment fee of 0.35%, which is due upon expiration of the facility. There was no outstanding balance under the credit facility as of February 2, 2024 or February 3, 2023, and there were no amounts borrowed under the credit facility during the fiscal years ended February 2, 2024 or February 3, 2023.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facility is not guaranteed by SecureWorks Corp. or it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2,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Obligations —The Company had various purchase obligations at February 2, 2024 over a period of approximately four years with vendors or contractors, subject to the Company’s operational needs. As of February 2, 2024, the purchase obligations (in thousands) are as follows: Fiscal Years Ending Payments Due For 2025 $ 41,589 2026 41,809 2027 59,751 2028 74 2029 — 2029 and beyond — Total $ 143,223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a determination is made. As of February 2, 2024, the Company does not believe that there were any such matters that, individually or in the aggregate, would have a material adverse effect on its business, financial condition, results of operations or cash flows. Customer-based Taxation Contingencie s — Various government entities, or taxing authorities, require the Company to bill its customer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As of February 2, 2024, the Company is under audit with various state taxing authorities in which rulings related to the taxability of certain of its services are pending. During fiscal 2024, the Company paid $7.4 million related to such matters. As of February 2, 2024, the Company had remaining an estimated liability in the amount of $1.6 million related to such matters. The Company will continue to appeal these rulings, but should the Company not prevail, it could be subject to obligations to pay additional taxes together with associated penalties and interest for the audited tax period, as well as additional taxes for periods subsequent to the tax audit period, including penalties and interest. While Dell does provide an indemnification for certain state tax issues for tax periods prior to August 1, 2015, such indemnification would not cover a material portion of the current estimated liability. Indemnifications — In the ordinary course of business, the Company enters into contractual arrangements under which it agrees to indemnify its customers from certain losses incurred by the customer as to third-party claims relating to the services performed on behalf of the Company or for certain losses incurred by the customer as to third-party claims arising from certain events as defined within the particular contract. Such indemnification obligations may not be subject to maximum loss clauses. Historically, payments related to these indemnifications have been immaterial. Concentration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2, 2024</t>
        </is>
      </c>
    </row>
    <row r="3">
      <c r="A3" s="3" t="inlineStr">
        <is>
          <t>Leases [Abstract]</t>
        </is>
      </c>
      <c r="B3" s="4" t="inlineStr">
        <is>
          <t xml:space="preserve"> </t>
        </is>
      </c>
    </row>
    <row r="4">
      <c r="A4" s="4" t="inlineStr">
        <is>
          <t>LEASES</t>
        </is>
      </c>
      <c r="B4" s="4" t="inlineStr">
        <is>
          <t>LEASES The Company’s leases primarily relate to office facilities that have remaining lease terms of 0.5 years to 2.9 years, inclusive of renewal or termination options that the Company is reasonably certain to exercise. Fiscal Year Ended February 2, 2024 February 3, 2023 (in thousands) Operating lease cost $ 4,327 $ 4,628 Variable lease costs 402 560 Total lease costs $ 4,729 $ 5,188 Supplemental cash flow information: Cash paid for amounts included in the measurement of operating lease liabilities $ 5,371 $ 5,926 Weighted-average information associated with the measurement of the Company’s remaining operating lease obligations is as follows: February 2, 2024 February 3, 2023 Weighted-average remaining lease term 2.8 years 3.6 years Weighted-average discount rate 5.41 % 5.38 % The following table summarizes the maturity of the Company’s operating lease liabilities as of February 2, 2024 (in thousands): Fiscal Years Ending February 2, 2024 2025 $ 5,095 2026 4,526 2027 4,088 2028 — 2029 — Thereafter — Total operating lease payments $ 13,709 Less imputed interest 884 Total operating lease liabilities $ 12,825 As part of its actions to rebalance investments cross-functionally in alignment with its current strategy and growth opportunities, the Company ceased use of certain corporate office space as a part of its real estate-related cost optimization actions. The right-of-use asset was assessed to be part of an asset group separate from the Company-level single asset group. Fair value of the asset was determined using a discounted cash flow methodology considering the asset's specific use to generate cash flows. In fiscal 2023, an impairment loss of $4.0 million was recorded to its right-of-use assets. During fiscal 2024, in consideration of updated facts and circumstances, the Company reassessed the discounted cash flow methodology used to derive fair value of this asset group. The Company determined the asset values were not recoverable and recorded an impairment loss of $2.9 million to its operating lease right-of-use assets. An additional $0.4 million and $0.5 million of expenses were incurred in fiscal 2024 and fiscal 2023, respectively, associated with the real estate-related cost optimization actions taken by the Company. See Note 14 —“Reorganization and other related cost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2, 2024</t>
        </is>
      </c>
    </row>
    <row r="3">
      <c r="A3" s="3" t="inlineStr">
        <is>
          <t>Equity [Abstract]</t>
        </is>
      </c>
      <c r="B3" s="4" t="inlineStr">
        <is>
          <t xml:space="preserve"> </t>
        </is>
      </c>
    </row>
    <row r="4">
      <c r="A4" s="4" t="inlineStr">
        <is>
          <t>STOCKHOLDERS' EQUITY</t>
        </is>
      </c>
      <c r="B4" s="4" t="inlineStr">
        <is>
          <t>STOCKHOLDERS’ EQUITY On September 26, 2018, the Company’s board of directors authorized a stock repurchase program, under which the Company was authorized to repurchase up to $15 million of the Company’s Class A common stock through September 30, 2019. On March 26, 2019, the board of directors expanded the repurchase program to authorize the repurchase up to an additional $15 million of the Company’s Class A common stock through May 1, 2020, on which date the program terminated. No shares of Class A common stock were repurchased during the fiscal years ended February 3, 2023 and February 2,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EMPLOYEE BENEFIT PLAN</t>
        </is>
      </c>
      <c r="B1" s="2" t="inlineStr">
        <is>
          <t>12 Months Ended</t>
        </is>
      </c>
    </row>
    <row r="2">
      <c r="B2" s="2" t="inlineStr">
        <is>
          <t>Feb. 02, 2024</t>
        </is>
      </c>
    </row>
    <row r="3">
      <c r="A3" s="3" t="inlineStr">
        <is>
          <t>Share-Based Payment Arrangement [Abstract]</t>
        </is>
      </c>
      <c r="B3" s="4" t="inlineStr">
        <is>
          <t xml:space="preserve"> </t>
        </is>
      </c>
    </row>
    <row r="4">
      <c r="A4" s="4" t="inlineStr">
        <is>
          <t>STOCK-BASED COMPENSATION AND EMPLOYEE BENEFIT PLAN</t>
        </is>
      </c>
      <c r="B4" s="4" t="inlineStr">
        <is>
          <t>STOCK-BASED COMPENSATION AND EMPLOYEE BENEFIT PLAN In connection with the IPO, the Company’s board of directors adopted the SecureWorks Corp. 2016 Long-Term Incentive Plan (the “2016 Plan”). The 2016 Plan became effective on April 18, 2016, and will expire on the tenth anniversary of the effective date unless the 2016 Plan is terminated earlier by the board of directors or in connection with a change in control of SecureWorks Corp. The Company has reserved 25,000,000 shares of Class A common stock for issuance pursuant to awards under the 2016 Plan.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The Company utilizes both authorized and unissued shares to satisfy all shares issued under the 2016 Plan. During fiscal 2024, the 2016 Plan was amended to increase the total shares of Class A common stock available for issuance by an additional 7,500,000 shares. As of February 2, 2024, there were approximately 3,887,644 shares of Class A common stock available for future grants under the 2016 Plan. Stock Options Under the 2016 Plan, the exercise price of each option will be determined by the compensation committee, except that the exercise price may not be less than 100% (or, for incentive stock options to any 10% stockholder, 110%) of the fair market value of a share of Class A common stock on the date on which the option is granted. The term of an option may not exceed ten years (or, for incentive stock options to any 10% stockholder, five years) from the date of grant. The compensation committee will determine the time or times at which each option may be exercised and the period of time, if any, after retirement, death, disability or termination of employment during which options may be exercised. Options may be made exercisable in installments, and the exercisability of options may be accelerated by the compensation committee. During the fiscal years ended February 2, 2024, February 3, 2023, and January 28, 2022, no stock options were granted to employees or directors. The Company recognized zero, zero and $0.2 million in compensation expense for the fiscal years ended February 2, 2024, February 3, 2023, and January 28, 2022, respectively, for previously granted options. The fair value of stock options is estimated as of the date of the grant using the Black-Scholes option pricing model. This model requires the input of subjective assumptions that will usually have a significant impact on the fair value estimate. The expected term was estimated using the SEC simplified method. The risk-free interest rate is the continuously compounded, term-matching, zero-coupon rate from the valuation date. The volatility is the leverage-adjusted, term-matching, historical volatility of peer firms. The dividend yield assumption is consistent with management expectations of dividend distributions based upon the Company’s business plan at the date of grant. The following table summarizes stock option activity and options outstanding and exercisable for the fiscal years ended, and as of, February 2, 2024, February 3, 2023, and January 28, 2022. Number Weighted- Weighted- Weighted-Average Grant date Fair Value Per Share Aggregate Intrinsic Value 1 (in thousands) Balance, January 29, 2021 1,775,565 $ 14.00 Granted — — Exercised (1,417,105) 14.00 Canceled, expired or forfeited (196,535) 14.00 Balance, January 28, 2022 161,925 $ 14.00 Granted — — Exercised — 14.00 Canceled, expired or forfeited — 14.00 Balance, February 3, 2023 161,925 $ 14.00 Granted — — Exercised — 14.00 Canceled, expired or forfeited (15,723) 14.00 Balance, February 2, 2024 146,202 $ 14.00 2.3 $ 6.15 $ — Options vested and expected to vest, February 2, 2024 146,202 $ 14.00 2.3 $ 6.15 $ — Options exercisable, February 2, 2024 146,202 $ 14.00 2.3 $ 6.15 $ — (1) The aggregate intrinsic values represent the total pre-tax intrinsic values based on the Company’s closing share price of $7.65 as reported on the Nasdaq Global Select Market on February 2, 2024, that would have been received by the option holders had all in-the-money options been exercised as of that date. The total fair value of options vested was zero, zero and $1.1 million for the fiscal years ended February 2, 2024, February 3, 2023, and January 28, 2022, respectively. At February 2, 2024, there was no remaining unrecognized stock-based compensation expense related to stock options as all stock options outstanding are exercisable. In connection with the acquisition of Dell by Dell Technologies in 2013, the Company’s compensation programs included grants under the Dell Technologies Inc. 2013 Stock Incentive Plan, or 2013 Plan. Under the 2013 Plan, time-based and performance-based options to purchase shares of the Series C common stock of Dell Technologies were awarded to two of the Company ’ s executive officers. Upon the closing of the Company’s IPO, all unvested time-based awards were forfeited, and 32,000 vested time-based stock options remained outstanding and 400,001 performance-based options remained unvested and outstanding subject to award terms. During the fiscal year ended January 28, 2022, 10,000 options were exercised with a pre-tax intrinsic value of $1.0 million. Cash proceeds received by Dell Technologies from the exercise of these stock options were $0.1 million and the tax benefit realized was $0.2 million for the fiscal year ended January 28, 2022. As of January 28, 2022, there were no stock options outstanding. Restricted Stock and Restricted Stock Units Under the 2016 Plan, a restricted stock award, or RSA, is an award of shares of Class A common stock that may be subject to restrictions on transferability and other restrictions as the compensation committee determines in its sole discretion on the date of grant. The restrictions, if any, may lapse over a specified period of time or through the satisfaction of conditions, in installments or otherwise as the Company’s compensation committee may determine. Unless otherwise provided in an award agreement, a grantee who receives restricted stock will have all of the rights of a stockholder as to those shares, including, without limitation, the right to vote and the right to receive dividends or distributions on the shares of Class A common stock, except that the compensation committee may require any dividends to be withheld and accumulated contingent on vesting of the underlying shares or reinvested in shares of restricted stock. Under the 2016 Plan, a restricted stock unit, or RSU, represents the grantee’s right to receive a compensation amount, based on the value of the shares of Class A common stock, if vesting criteria or other terms and conditions established by the compensation committee are met. If the vesting criteria or other terms and conditions are met, the Company may settle, subject to the terms and conditions of the applicable award agreement, restricted stock units in cash, shares of Class A common stock or a combination of the two. All award agreements currently outstanding require settlement in shares of Class A common stock. During the fiscal years ended February 2, 2024, February 3, 2023, and January 28, 2022, the Company issued restricted stock awards and restricted stock units to employees at weighted-average fair values per share of $6.88, $12.88, and $19.81, respectively. The Company’s annual grants of RSAs and RSUs issued during the fiscal years ended February 2, 2024, February 3, 2023, and January 28, 2022 vest ratably over three years. Approximately 17%, 16%, and 26% of such awards were subject to performance conditions for the fiscal years ended February 2, 2024, February 3, 2023, and January 28, 2022, respectively. Of the 8.9 million RSUs outstanding on February 2, 2024, approximately 1.2 million were performance-based awards and 7.7 million were service-based awards. For the fiscal year ended February 2, 2024, approximately 279,839 shares were forfeited for the performance-based awards that were tied to results for that fiscal year. As of February 2, 2024, unrecognized stock-based compensation expense related to restricted stock awards and restricted stock units was $37.3 million, which is expected to be recognized over the weighted-average remaining requisite period of 1.8 years. The following table summarizes activity for restricted stock and restricted stock units for the fiscal years ended, and as of, February 2, 2024, February 3, 2023, and January 28, 2022. Number Weighted- Weighted- Aggregate Intrinsic Value 1 (in thousands) Balance, January 29, 2021 4,513,093 $ 12.68 Granted 3,119,246 19.81 Vested (1,894,276) 12.71 Forfeited (1,039,567) 16.69 Balance, January 28, 2022 4,698,496 $ 16.52 Granted 4,250,300 12.88 Vested (2,060,611) 15.93 Forfeited (1,600,683) 14.91 Balance, February 3, 2023 5,287,502 $ 14.27 Granted 8,298,794 6.88 Vested (2,455,762) 14.26 Forfeited (2,235,036) 9.06 Balance, February 2, 2024 8,895,498 $ 8.68 1.0 $ 68,051 Restricted stock and restricted stock units expected to vest, February 2, 2024 7,808,058 $ 8.81 1.0 $ 59,732 (1) The aggregate intrinsic values represent the total pre-tax intrinsic values based on the Company ’ s closing share price of $7.65 as reported on the Nasdaq Global Select Market on February 2, 2024, that would have been received by the restricted stock and restricted stock unit holders had all restricted stock and restricted stock units been issued as of that date. As of February 2, 2024, restricted stock units representing approximately 8.9 million shares of Class A common stock were outstanding, with an aggregate intrinsic value of $68.1 million based on the Company’s closing stock price as reported on the Nasdaq Global Select Market on February 2, 2024. The total fair value of Secureworks’ restricted stock and restricted stock units that vested during the fiscal years ended February 2, 2024, February 3, 2023, and January 28, 2022 was $35.0 million, $32.8 million, and $24.1 million, respectively, and the pre-tax intrinsic value was $19.0 million, $24.9 million and $29.2 million, respectively. Stock-based Compensation Expense The following table summarizes the classification of stock-based compensation expense related to stock options, restricted stock and restricted stock units for the fiscal years ended February 2, 2024, February 3, 2023, and January 28, 2022. Fiscal Year Ended February 2, 2024 February 3, 2023 January 28, 2022 (in thousands) Cost of revenue: Subscription $ 1,051 $ 642 $ 218 Professional services 1,527 1,358 905 Total cost of revenue $ 2,578 $ 2,000 $ 1,123 Research and development 12,625 11,589 7,220 Sales and marketing 4,166 6,568 4,065 General and administrative 15,735 16,698 18,038 Total stock-based compensation expense $ 35,104 $ 36,855 $ 30,446 The tax benefit related to stock-based compensation expense was $5.1 million, $6.2 million, and $4.2 million for the fiscal years ended February 2, 2024, February 3, 2023, and January 28, 2022, respectively. Long-term Incentive Cash Awards In March 2017, the Company began granting long-term cash awards to certain employees. Generally, employees who receive the cash awards did not receive equity awards as part of the long-term incentive program. The majority of the cash awards issued prior to the fiscal year ended January 29, 2021 are subject to various performance conditions and vest in equal annual installments over a three-year period. The cash awards issued during the fiscal years ended February 2, 2024, February 3, 2023 and January 28, 2022 are not subject to any performance conditions and vest in equal installments over a three-year period. For the fiscal years ended February 2, 2024, February 3, 2023, and January 28, 2022, the Company granted awards of approximately $0.1 million, $0.1 million, and $9.1 million, respectively, and recognized $2.0 million, $4.6 million, and $6.4 million of related compensation expense, respectively. Employee Benefit Plan Substantially all employees are eligible to participate in a defined contribution plan that complies with Section 401(k) of the Internal Revenue Code, or 401(k) Plan. For all presented periods, the Company matched 100% of each participant’s voluntary contributions, or 401(k) employer match, subject to a maximum contribution of 6% of the participant’s compensation, up to an annual limit of $7,500, and participants vest immediately in all contributions to the 401(k) Plan. For the fiscal years ended February 2, 2024, February 3, 2023, and January 28, 2022, total expense under this plan was $8.0 million, $9.8 million, and $10.1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Feb. 02, 2024</t>
        </is>
      </c>
    </row>
    <row r="3">
      <c r="A3" s="3" t="inlineStr">
        <is>
          <t>Income Tax Disclosure [Abstract]</t>
        </is>
      </c>
      <c r="B3" s="4" t="inlineStr">
        <is>
          <t xml:space="preserve"> </t>
        </is>
      </c>
    </row>
    <row r="4">
      <c r="A4" s="4" t="inlineStr">
        <is>
          <t>INCOME AND OTHER TAXES</t>
        </is>
      </c>
      <c r="B4" s="4" t="inlineStr">
        <is>
          <t>INCOME AND OTHER TAXES The Company’s loss before income taxes and income tax benefit (in thousands) and effective income tax rate for the fiscal years ended February 2, 2024, February 3, 2023, and January 28, 2022 were as follows: Fiscal Year Ended February 2, 2024 February 3, 2023 January 28, 2022 Loss before income taxes $ (114,520) $ (146,781) $ (55,906) Income tax benefit $ (28,478) $ (32,282) $ (16,115) Effective tax rate 24.9 % 22.0 % 28.8 % During the periods presented in the accompanying Consolidated Financial Statements, the Company did not file separate federal tax returns, as the Company generally was included in the tax grouping of other Dell entities within the respective entity’s tax jurisdiction. The income tax benefit has been calculated using the separate-return method modified to apply the benefits-for-loss approach. Under the benefits-for-loss approach, net operating losses or other tax attributes are characterized as realized by the Company when those attributes are utilized by other members of the Dell affiliated group. Effective for tax years beginning on or after January 1, 2022, the Tax Cuts and Jobs Act of 2017 eliminated the option to deduct research and development, or R&amp;D, expenses in the year incurred and instead requires taxpayers to capitalize R&amp;D expenses, including software development cost, and subsequently amortize such expenses over five years for R&amp;D activities conducted in the United States and over fifteen years for R&amp;D activities conducted outside of the United States. The change in the Company’s effective income tax rate for the fiscal years ended February 2, 2024, February 3, 2023 and January 28, 2022 was primarily attributable to the impact of certain nondeductible items related to the vesting of stock-based compensation units and the recognition of additional benefits relating to the research and development credits. Throughout the fiscal year ended February 2, 2024, the U.S. Department of the Treasury and Internal Revenue Service issued preliminary and final regulatory guidance clarifying certain provisions of the Tax Cuts and Jobs Act of 2017, and the Company anticipates additional regulatory guidance and technical clarifications to be issued. When additional guidance and technical clarifications are issued, the Company will recognize the related tax impact in the quarter in which such guidance is issued. The GILTI provisions of the Act signed into law on December 22, 2017 require the Company to include in its U.S. income tax return foreign subsidiary earnings in excess of an allowable return on the foreign subsidiary’s tangible assets. The Company has elected to account for GILTI as a current period cost included in the year incurred. A reconciliation of the Company’s benefit from income taxes to the statutory U.S. federal tax rate is as follows: Fiscal Year Ended February 2, 2024 February 3, 2023 January 28, 2022 U.S. federal statutory rate 21.0 % 21.0 % 21.0 % Impact of foreign operations (0.9) (0.7) (1.8) State income taxes, net of federal tax benefit 4.2 2.5 4.3 Research and development credits 4.3 2.4 8.8 Nondeductible/nontaxable items 0.9 (0.7) 0.3 Stock-based compensation (4.5) (2.5) (3.8) Total 24.9 % 22.0 % 28.8 % The benefit for income taxes consists of the following: Fiscal Year Ended February 2, 2024 February 3, 2023 January 28, 2022 (in thousands) Current: Federal $ (5,808) $ (1,904) $ (10,076) State/Local (1,260) 688 (2,603) Foreign 1,718 1,685 2,364 Current $ (5,350) $ 469 $ (10,315) Deferred: Federal (19,679) (28,241) (4,869) State/Local (3,767) (4,257) (328) Foreign 318 (253) (603) Deferred $ (23,128) $ (32,751) $ (5,800) Income tax benefit $ (28,478) $ (32,282) $ (16,115) Loss before provision for income taxes consists of the following: Fiscal Year Ended February 2, 2024 February 3, 2023 January 28, 2022 (in thousands) Domestic $ (119,265) $ (154,426) $ (59,541) Foreign 4,745 7,645 3,635 Loss before income taxes $ (114,520) $ (146,781) $ (55,906) The components of the Company’s net deferred tax balances are as follows: February 2, 2024 February 3, 2023 (in thousands) Deferred tax assets: Deferred revenue $ 2,897 $ 3,158 Provision for credit losses 263 523 Credit carryforwards 844 534 Loss carryforwards 6,201 5,717 Stock-based and deferred compensation 4,682 5,896 Lease right-of-use asset 2,644 3,525 Capitalized research and development 44,698 27,482 Other 4,966 3,881 Deferred tax assets $ 67,195 $ 50,716 Valuation allowance (8,778) (5,824) Deferred tax assets, net of valuation allowance $ 58,417 $ 44,892 Deferred tax liabilities: Property and equipment (140) (325) Purchased intangible assets (20,643) (25,848) Operating and compensation related accruals (8,509) (10,821) Lease liability (626) (1,613) Other (2,796) (2,347) Deferred tax liabilities $ (32,714) $ (40,954) Net deferred tax asset (liabilities) $ 25,703 $ 3,938 Net deferred tax balances are included in other non-current assets and other non-current liabilities in the Consolidated Statements of Financial Position. As of February 2, 2024 and February 3, 2023, the Company had $8.8 million and $5.8 million, respectively, of deferred tax assets related to net operating loss carryforwards for state tax returns that are not included with those of other Dell entities. The change in the valuation allowance was $3.0 million and $0.3 million for the fiscal years ended February 2, 2024 and February 3, 2023, respectively. These net operating loss carryforwards began expiring in the fiscal year ended February 2, 2024. Due to the uncertainty surrounding the realization of these net operating loss carryforwards, the Company has provided valuation allowances for the full amount as of February 2, 2024 and February 3, 2023. Because the Company is included in the tax filings of certain other Dell entities, management has determined that it will be able to realize the remainder of its deferred tax assets. When Dell’s economic ownership percentage falls below 80%, the Company will become ineligible for inclusion in the Dell Technologies affiliated tax group. The Company’s ability to benefit from its losses and other tax attributes may be impaired resulting from the need to file its own Federal and State tax returns without the ability to offset its losses against the profits from the parent. Currently, net consolidated deferred tax assets are approximately $25.7 million. If the Company’s tax provision had been prepared using the separate-return method, the unaudited pro forma pre-tax loss, tax expense and net loss for the fiscal year ended February 2, 2024 would have been $114.5 million, $2.1 million, and $116.6 million, respectively, as a result of the recognition of a valuation allowance that would have been recorded on certain deferred tax assets, as well as certain attributes from the Tax Cuts and Jobs Act of 2017 that would be lost if not utilized by the Dell affiliated group. In early March 2024, Dell’s economic ownership of the Company dropped below 80%. As a result, the Company will no longer qualify for inclusion in Dell Technologies’ U.S. federal income tax return and most U.S. state jurisdictions. Given the Company's history of losses, a full valuation allowance will be recorded against its deferred tax assets due to the inability to file with Dell. The full valuation allowance will be recorded in the period ended May 3, 2024. Currently, the net deferred tax assets in the U.S. are approximately $23.4 million. We expect for the foreseeable future that a full valuation allowance will be recorded against our deferred tax assets until such time that we meet the more likely than not recognition criteria. As of February 2, 2024, the Company has cumulative undistributed foreign earnings that would incur some amount of local withholding and state taxes if the earnings are distributed to SecureWorks Corp., which is domiciled in the United States. The Tax Cuts and Jobs Act of 2017 fundamentally changes the U.S. approach to taxation of foreign earnings. The Company has analyzed its global working capital and cash requirements and the potential tax liabilities attributable to repatriation, and it has determined that it may repatriate certain unremitted foreign earnings that were previously deemed indefinitely reinvested. As of February 2, 2024 and February 3, 2023, the Company has recorded withholding taxes of $0.4 million and $0.1 million, respectively, related to certain unremitted foreign earnings that may be repatriated. A reconciliation of the Company’s beginning and ending amount of unrecognized tax benefits is as follows: Fiscal Year Ended February 2, 2024 February 3, 2023 January 28, 2022 (in thousands) Beginning unrecognized tax benefits $ 6,619 $ 6,509 $ 6,148 Increases related to tax positions of the current year 146 106 107 Increases related to tax position of prior years 95 4 256 Reductions for tax positions of prior years — — (2) Ending unrecognized tax benefits $ 6,860 $ 6,619 $ 6,509 The Company’s net unrecognized tax benefits of $4.9 million, $4.5 million, and $4.2 million include amounts reflected in the table above, plus accrued interest and penalties of $0.6 million, $0.4 million, and $0.3 million as of February 2, 2024, February 3, 2023 and January 28, 2022, respectively, and a tax benefit associated with other indirect jurisdictional effects of uncertain tax positions of $2.6 million as of February 2, 2024, February 3, 2023 and January 28, 2022 are included in other non-current liabilities in the Consolidated Statements of Financial Position. The net unrecognized tax benefits, if recognized, would increase the Company’s income tax benefit and effective income tax benefit rate. Interest and penalties related to income tax liabilities are included in income tax expense. The Company recorded interest and penalties of $0.2 million, $0.1 million and $0.1 million for the fiscal years ended February 2, 2024, February 3, 2023, and January 28, 2022, respectively. Judgment is required in evaluating the Company’s uncertain tax positions and determining the Company’s provision for income taxes. The Company does not anticipate a significant change to the total amount of unrecognized tax benefits within the next twelve months. The Company is currently under income tax audit in both domestic and foreign jurisdictions. The Company is undergoing negotiations and, in some cases, contested proceedings relating to tax matters with the taxing authorities in these jurisdictions. The Company believes that it has provided adequate reserves related to all matters contained in the tax periods open to examination. Although the Company believes it has made adequate provisions for the uncertainties relating to these audits, if the Company should experience unfavorable outcomes, such outcomes could have a material impact on its results of operations, financial position, and cash flow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may be required to provide collateral guarantees or indemnification to regulators and tax authorities until the matter is resolved. As of February 2, 2024, the Company is under audit with various state taxing authorities in which rulings related to the taxability of certain of our services are in appeals. See “Note 7 — Commitments and Contingencies, Customer-based Taxation Contingencies” for more information about loss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Feb. 02,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FINANCIAL INFORMATION</t>
        </is>
      </c>
      <c r="B1" s="2" t="inlineStr">
        <is>
          <t>12 Months Ended</t>
        </is>
      </c>
    </row>
    <row r="2">
      <c r="B2" s="2" t="inlineStr">
        <is>
          <t>Feb. 02, 2024</t>
        </is>
      </c>
    </row>
    <row r="3">
      <c r="A3" s="3" t="inlineStr">
        <is>
          <t>Organization, Consolidation and Presentation of Financial Statements [Abstract]</t>
        </is>
      </c>
      <c r="B3" s="4" t="inlineStr">
        <is>
          <t xml:space="preserve"> </t>
        </is>
      </c>
    </row>
    <row r="4">
      <c r="A4" s="4" t="inlineStr">
        <is>
          <t>SELECTED FINANCIAL INFORMATION</t>
        </is>
      </c>
      <c r="B4" s="4" t="inlineStr">
        <is>
          <t xml:space="preserve">SELECTED FINANCIAL INFORMATION The following table provides additional information on amounts included in the Company's Consolidated Statement of Financial Position as of February 2, 2024 and February 3, 2023. February 2, 2024 February 3, 2023 (in thousands) Accounts receivable, net: Gross accounts receivable $ 55,818 $ 75,029 Allowance for credit losses (1,552) (2,402) Total $ 54,266 $ 72,627 Other current assets: Income tax receivable $ 5,092 $ 4,733 Prepaid maintenance and support agreements 5,014 7,276 Prepaid other 4,385 5,517 Total $ 14,491 $ 17,526 Property and equipment, net Computer equipment $ 30,783 $ 30,108 Leasehold improvements 10,280 22,390 Other equipment 1,526 2,144 Total property and equipment 42,589 54,642 Accumulated depreciation and amortization (40,440) (50,010) Total $ 2,149 $ 4,632 Other non-current assets Prepaid maintenance agreements $ 748 $ 799 Deferred tax asset 25,716 3,951 Deferred commission and fulfillment costs 41,815 52,797 Other 2,436 3,418 Total $ 70,715 $ 60,965 Accrued and other current liabilities Compensation $ 34,888 $ 50,397 Related party payable, net 4,868 1,141 Other 22,139 30,028 Total $ 61,895 $ 81,566 The allocation between domestic and foreign net revenue is based on the location of the Company’s customers. The following tables present net revenue and property, plant and equipment allocated between the United States and international locations. The Company defines international revenue as revenue contracted through non-U.S. entities. Fiscal Year Ended February 2, 2024 February 3, 2023 January 28, 2022 Net revenue United States $ 229,454 $ 306,799 $ 359,707 Japan 36,347 31,944 32,795 International 100,078 124,732 142,712 Total $ 365,879 $ 463,475 $ 535,214 February 2, 2024 February 3, 2023 Property and equipment, net United States $ 1,649 $ 3,945 International 500 687 Total $ 2,149 $ 4,6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2, 2024</t>
        </is>
      </c>
    </row>
    <row r="3">
      <c r="A3" s="3" t="inlineStr">
        <is>
          <t>Related Party Transactions [Abstract]</t>
        </is>
      </c>
      <c r="B3" s="4" t="inlineStr">
        <is>
          <t xml:space="preserve"> </t>
        </is>
      </c>
    </row>
    <row r="4">
      <c r="A4" s="4" t="inlineStr">
        <is>
          <t>RELATED PARTY TRANSACTIONS</t>
        </is>
      </c>
      <c r="B4" s="4" t="inlineStr">
        <is>
          <t xml:space="preserve">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The total amounts of the charges under the shared services agreement with Dell were $2.9 million, $3.8 million, and $3.8 million for the fiscal years ended February 2, 2024, February 3, 2023, and January 28, 2022, respectively. Management believes that the basis on which the expenses have been allocated is a reasonable reflection of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omputer equipment for internal use from Dell Inc. and its subsidiaries that is capitalized within property and equipment in the Consolidated Statements of Financial Position. Purchases of computer equipment from Dell and EMC Corporation, a wholly-owned subsidiary of Dell that provides enterprise software and storage, or EMC, totaled $0.5 million, $0.9 million, and $0.7 million for the fiscal years ended February 2, 2024, February 3, 2023, and January 28, 2022, respectively. EMC previously maintained a majority ownership interest in VMware, Inc., or VMware, a company that provides cloud and virtualization software and services. The Company’s purchases of annual maintenance services, software licenses and hardware systems for internal use from Dell, EMC and VMware totaled $0.9 million, $1.1 million, and $1.6 million for the fiscal years ended February 2, 2024, February 3, 2023, and January 28, 2022, respectively. On November 1, 2021, Dell Technologies completed its spin-off of all shares of common stock of VMware that were beneficially owned by Dell Technologies and its subsidiaries, including EMC, to Dell Technologies’ stockholders. As a result of the spin-off transaction, the businesses of VMware were separated from the remaining businesses of Dell Technologies, although Michael S. Dell, the Chairman, Chief Executive Officer and majority stockholder of Dell Technologies, continued to serve as Chairman of the Board of VMware until VMware was acquired by Broadcom Inc. on November 22, 2023. The Company recognized revenue related to solutions provided to VMware that totaled $0.5 million, $0.6 million and $0.5 million for the fiscal years ended February 2, 2024, February 3, 2023 and January 28, 2022, respectively. In October 2019, VMware acquired Carbon Black Inc., a security business with which the Company had an existing commercial relationship. Purchases by the Company of solutions from Carbon Black totaled $2.0 million, $2.9 million, and $6.2 million f or the fiscal years ended February 2, 2024, February 3, 2023, and January 28, 2022, respectively. The Company also recognized revenue related to solutions provided to significant beneficial owners of Secureworks common stock, which include Mr. Dell and affiliates of Mr. Dell. The revenues recognized by the Company from solutions provided to Mr. Dell, MSD Capital, L.P. (a firm founded for the purposes of managing investments of Mr. Dell and his family), DFI Resources LLC, an entity affiliated with Mr. Dell, and the Michael and Susan Dell Foundation totaled $0.2 million, $0.3 million, and $0.2 million fo r the fiscal years ended February 2, 2024, February 3, 2023, and January 28, 2022, respectively. The Company provides solutions to certain customers whose contractual relationships have historically been with Dell rather than Secureworks, although the Company has the primary responsibility to provide the services. Effective August 1, 2015, in connection with the IPO, many of such customer contracts were transferred from Dell to the Company, forming a direct contractual relationship between the Company and the end customer. For customers whose contracts have not yet been transferred or whose contracts were subsequently originated through Dell under a reseller agreement, the Company recognized revenues of approximatel y $56.6 million, $65.0 million, and $61.7 million for the fiscal years ended February 2, 2024, February 3, 2023, and January 28, 2022, respectively. In addition, as of February 2, 2024, the Company had approximately $2.9 million of contingent obligations to Dell related to outstanding performance bonds for certain customer contracts which Dell issued on behalf of the Company. These contingent obligations are not recognized as liabilities on the Company’s financial statements. As the Company’s customer and on behalf of certain of its own customers, Dell also purchases solutions from the Company. The Company recognized revenues from such purchases of a pproximately $0.9 million, $4.6 million, and $11.7 million for the fiscal years ended February 2, 2024, February 3, 2023, and January 28, 2022, respectively. As a result of the foregoing related party arrangements, the Company has recorded the following related party balances in the Consolidated Statement of Financial Position as of February 2, 2024 and February 3, 2023: February 2, 2024 February 3, 2023 (in thousands) Related party payable (in accrued and other current liabilities) $ 4,868 $ 1,141 Accounts receivable from customers under reseller agreements with Dell (in accounts receivable, net) $ 5,748 $ 5,584 Net operating loss tax sharing receivable under agreement with Dell (in other current assets) $ 4,976 $ 3,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OTHER RELATED COSTS</t>
        </is>
      </c>
      <c r="B1" s="2" t="inlineStr">
        <is>
          <t>12 Months Ended</t>
        </is>
      </c>
    </row>
    <row r="2">
      <c r="B2" s="2" t="inlineStr">
        <is>
          <t>Feb. 02, 2024</t>
        </is>
      </c>
    </row>
    <row r="3">
      <c r="A3" s="3" t="inlineStr">
        <is>
          <t>Restructuring and Related Activities [Abstract]</t>
        </is>
      </c>
      <c r="B3" s="4" t="inlineStr">
        <is>
          <t xml:space="preserve"> </t>
        </is>
      </c>
    </row>
    <row r="4">
      <c r="A4" s="4" t="inlineStr">
        <is>
          <t>REORGANIZATION AND OTHER RELATED COSTS</t>
        </is>
      </c>
      <c r="B4" s="4" t="inlineStr">
        <is>
          <t xml:space="preserve">REORGANIZATION AND OTHER RELATED COSTS During the fiscal year ended February 3, 2023, the Company committed to a plan to align its investments more closely with its strategic priorities to meet the expected future needs of the business by reducing the Company’s workforce and implementing certain real estate‑related and other cost optimization actions. Under this plan and through continued reorganization actions conducted during fiscal year ended February 2, 2024, the Company began rebalancing investments cross-functionally in alignment with the Company’s current strategy and growth opportunities, such as focusing on the higher value, higher margin Taegis solutions, optimizing the Company’s organizational structure to increase its scalability, and other priorities, to better position the Company for continued growth with improving operating margins over time. The Company incurred expenses associated with the plan of approximately $17.1 million and $15.5 million for the fiscal year ended February 2, 2024 and February 3, 2023, respectively. These expenses consisted primarily of severance and other termination benefits, real estate-related expenses, and various other cost saving measures. The following table summarizes the liability associated with these charges that is included in accrued and other current liabilities on the accompanying Consolidated Statement of Financial Position (in thousands): Workforce Real estate-related Other Total Balance as of January 28, 2022 $ — $ — $ — $ — Reorganization charge 7,550 4,570 3,351 15,471 Charges settled in cash — (90) (325) (415) Charges settled in non-cash — (4,480) (1,632) (6,112) Balance as of February 3, 2023 $ 7,550 $ — $ 1,394 $ 8,944 Reorganization charge 13,873 3,272 — 17,145 Charges settled in cash (15,802) — (1,394) (17,196) Charges settled in non-cash — (3,272) — (3,272) Balance as of February 2, 2024 $ 5,621 $ — $ — $ 5,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Feb. 02,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TO PREVIOUSLY ISSUED 2024 INTERIM CONDENSED CONSOLIDATED FINANCIAL STATEMENTS (UNAUDITED)</t>
        </is>
      </c>
      <c r="B1" s="2" t="inlineStr">
        <is>
          <t>12 Months Ended</t>
        </is>
      </c>
    </row>
    <row r="2">
      <c r="B2" s="2" t="inlineStr">
        <is>
          <t>Feb. 02, 2024</t>
        </is>
      </c>
    </row>
    <row r="3">
      <c r="A3" s="3" t="inlineStr">
        <is>
          <t>Organization, Consolidation and Presentation of Financial Statements [Abstract]</t>
        </is>
      </c>
      <c r="B3" s="4" t="inlineStr">
        <is>
          <t xml:space="preserve"> </t>
        </is>
      </c>
    </row>
    <row r="4">
      <c r="A4" s="4" t="inlineStr">
        <is>
          <t>REVISION TO PREVIOUSLY ISSUED 2024 INTERIM CONDENSED CONSOLIDATED FINANCIAL STATEMENTS (UNAUDITED)</t>
        </is>
      </c>
      <c r="B4" s="4" t="inlineStr">
        <is>
          <t>REVISION TO PREVIOUSLY ISSUED 2024 INTERIM CONDENSED CONSOLIDATED FINANCIAL STATEMENTS (UNAUDITED)As detailed in Note 1 to the Company’s Consolidated Financial Statements, the Company’s historical classification of the effects of exchange rate changes on the Company’s foreign denominated cash and cash equivalents balances was not presented separately as the effect of exchange rate changes on cash and cash equivalents in the Company's Consolidated Statement of Cash Flows, but rather was included as a component of net cash provided by (used in) operating activities and investing activities. This matter also impacted interim Condensed Consolidated Financial Statements of the Company and fiscal 2024 quarterly periods will also be revised in connection with our future fiscal 2025 unaudited interim Condensed Consolidated Financial Statement filings in Quarterly Reports on Form 10-Q. The Company will revise the Condensed Consolidated Statements of Cash Flows for the year-to-date periods ended May 5, 2023, August 4, 2023, and November 3, 2023 to correct the presentation of the effect of exchange rate changes on cash and cash equivalents. This revision will result in a decrease of $1.6 million, $2.6 million, and $4.6 million in net cash used in operating activities and de minimis impacts to cash flows from capital expenditures, as included in total cash used in investing activities, for the three months ended May 5, 2023, six months ended August 4, 2023, and nine months ended November 3, 2023, respectively. The corresponding amounts will be presented separately as the effect of exchange rate changes on cash and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02,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Valuation and Qualifying Accounts Balance at Charged to Balance at Beginning Income Charged to End of Fiscal Year Description of Period Statement Allowance Period Trade Receivables: 2024 Allowance for credit losses $ 2,402 $ (282) $ (568) $ 1,552 2023 Allowance for credit losses $ 3,511 $ (524) $ (585) $ 2,402 2022 Allowance for credit losses $ 4,830 $ (430) $ (889) $ 3,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Feb. 02,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mpany’s consolidated financial statements have been prepared in accordance with accounting principles generally accepted in the United States of America ("GAAP”). Certain amounts from the prior years have been reclassified to conform to current year presentation. The preparation of financial statements in accordance with GAAP requires management to make assumptions and estimations that affect the amounts reported in the Company’s financial statements and notes. The inputs into certain of the Company’s assumptions and estimations considered the economic implications of the Ukraine/Russia conflict and inflation concerns on the Company’s critical and significant accounting estimates. The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as amended or amended and restated, in part, from time to time, that went into effect on August 1, 2015. For more information regarding the related party transactions, see “Note 13—Related Party Transactions.” </t>
        </is>
      </c>
    </row>
    <row r="5">
      <c r="A5" s="4" t="inlineStr">
        <is>
          <t>Revisions</t>
        </is>
      </c>
      <c r="B5" s="4" t="inlineStr">
        <is>
          <t xml:space="preserve">Revisions The Company’s historical classification of the effects of exchange rate changes on the Company’s foreign denominated cash and cash equivalents balances was not presented separately as the effect of exchange rate changes on cash and cash equivalents in the Company's Consolidated Statement of Cash Flows, but rather was included as a component of net cash provided by (used in) operating activities and investing activities. The Company has revised the Consolidated Statements of Cash Flows for fiscal year 2023 and 2022 to correct these classifications. For the fiscal year ended February 3, 2023, t he impact of this correction was a decrease in net cash used in operating activities of $3.9 million and an increase in net cash used for capital expenditures, as included in the total net cash used in investing activities, of $0.4 million . For the fiscal year ended January 28, 2022, t he impact of this correction was an increase in net cash provided by operating activities of $7.8 million, and an increase in cash used for capital expenditures, as included in total cash used in investing activities, of $0.2 million. The corresponding amounts are now presented separately on the Consolidated Statements of Cash Flows as the effect of exchange rate changes on cash and cash equivalents for each of the periods. These revisions do not impact the Consolidated Statements of Operations, the Consolidated Statements of Comprehensive Loss, or the Consolidated Statements of Financial Position. </t>
        </is>
      </c>
    </row>
    <row r="6">
      <c r="A6" s="4" t="inlineStr">
        <is>
          <t>Fiscal Year</t>
        </is>
      </c>
      <c r="B6" s="4" t="inlineStr">
        <is>
          <t>Fiscal Year The Company’s fiscal year is the 52- or 53-week period ending on the Friday closest to January 31. The Company refers to the fiscal years ended February 2, 2024, February 3, 2023,</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solidated Statements of Operations, estimates are used when accounting for revenue arrangements, determining the cost of revenue, allocating cost, and estimating the impact of contingencies. In the Consolidated Statements of Financial Position, estimates are used in determining the valuation and recoverability of assets, such as accounts receivables, inventories, fixed assets, capitalized software, goodwill and other identifiable intangible assets, and purchase price allocation for business combinations. Estimates are also used in determining the reported amounts of liabilities, such as taxes payable and the impact of contingencies. All estimates also impact the Consolidated Statements of Operations. Actual results could differ from these estimates due to risks and uncertainties, including uncertainty in the current economic environment due to the Ukraine/Russia conflict and impacts of inflation. The Company considered the potential impact of the current economic and geopolitical uncertainty on its estimates and assumptions and determined there was not a material impact to the Company’s consolidated financial statements as of and for the fiscal year ended February 2, 2024. As the current economic environment continues to develop, many of the Company’s estimates could require increased judgment and be subject to a higher degree of variability and volatility. As a result, the Company’s estimates may change materially in future periods.</t>
        </is>
      </c>
    </row>
    <row r="8">
      <c r="A8" s="4" t="inlineStr">
        <is>
          <t>Cash and Cash Equivalents</t>
        </is>
      </c>
      <c r="B8" s="4" t="inlineStr">
        <is>
          <t>Cash and Cash Equivalents. As of February 2, 2024 and February 3, 2023, cash and cash equivalents are comprised of cash held in bank accounts and money market funds. The cash and cash equivalents are reported at their current carrying value, which approximates fair value due to the short-term nature of these instruments. The money market funds are valued using quoted market prices and are included as Level 1 inp</t>
        </is>
      </c>
    </row>
    <row r="9">
      <c r="A9" s="4" t="inlineStr">
        <is>
          <t>Accounts Receivable and Allowance for Doubtful Accounts</t>
        </is>
      </c>
      <c r="B9" s="4" t="inlineStr">
        <is>
          <t xml:space="preserve">Accounts Receivable. Trade accounts receivable are recorded at the invoiced amount, net of allowances for credit losses. Accounts receivable are charged against the allowance for credit losses when deemed uncollectible. Management regularly reviews the adequacy of the allowance for credit losses by considering the age of each outstanding invoice, each customer’s expected ability to pay, and the collection history with each customer, when applicable, to determine whether a specific allowance is appropriate. As of February 2, 2024 and February 3, 2023, the allowance for credit losses was $1.6 million and $2.4 million, respectively. Unbilled accounts receivable included in accounts receivable, totaling $2.9 million and $4.8 million as of February 2, 2024 and February 3, 2023, respectively, relate to work that has been performed, though invoicing has not yet occurred. All of the unbilled receivables are expected to be billed and collected within the upcoming fiscal year. Allowance for Credit Losses. </t>
        </is>
      </c>
    </row>
    <row r="10">
      <c r="A10" s="4" t="inlineStr">
        <is>
          <t>Fair Value Measurements</t>
        </is>
      </c>
      <c r="B10" s="4" t="inlineStr">
        <is>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carrying amounts of the Company’s financial instruments, including cash equivalents, accounts receivable, accounts payable, and accrued expenses, approximate their respective fair values due to their short-term nature.</t>
        </is>
      </c>
    </row>
    <row r="11">
      <c r="A11" s="4" t="inlineStr">
        <is>
          <t>Inventories</t>
        </is>
      </c>
      <c r="B11" s="4" t="inlineStr">
        <is>
          <t>Inventories. Inventories consist of finished goods, which include hardware devices such as servers, log retention devices and appliances that are sold in connection with the Company’s solutions offerings. Inventories are stated at lower of cost or net realizable value, with cost being determined on a first-in, first-out (FIFO) basis.</t>
        </is>
      </c>
    </row>
    <row r="12">
      <c r="A12" s="4" t="inlineStr">
        <is>
          <t>Prepaid Maintenance and Support Agreements</t>
        </is>
      </c>
      <c r="B12" s="4" t="inlineStr">
        <is>
          <t>Prepaid Maintenance and Support Agreements. Prepaid maintenance and support agreements represent amounts paid to third-party service providers for maintenance, support, and software license agreements in connection with the Company’s obligations to provide maintenance and support services. The prepaid maintenance and support agreement balance is amortized on a straight-line basis over the contract term and is primarily recognized as a component of cost of revenue. Amounts that are expected to be amortized within one year are recorded in other current assets and the remaining balance is recorded in other non-current assets.</t>
        </is>
      </c>
    </row>
    <row r="13">
      <c r="A13" s="4" t="inlineStr">
        <is>
          <t>Property and Equipment</t>
        </is>
      </c>
      <c r="B13" s="4" t="inlineStr">
        <is>
          <t>Property and Equipment. Property and equipment are carried at depreciated cost. Depreciation is calculated using the straight-line method over the estimated economic lives of the assets, which range from two</t>
        </is>
      </c>
    </row>
    <row r="14">
      <c r="A14" s="4" t="inlineStr">
        <is>
          <t>Leases</t>
        </is>
      </c>
      <c r="B14" s="4" t="inlineStr">
        <is>
          <t xml:space="preserve">Leases. </t>
        </is>
      </c>
    </row>
    <row r="15">
      <c r="A15" s="4" t="inlineStr">
        <is>
          <t>Intangible Assets Including Goodwill</t>
        </is>
      </c>
      <c r="B15" s="4" t="inlineStr">
        <is>
          <t>Intangible Assets Including Goodwill. Identifiable intangible assets with finite lives are amortized on a straight-line basis over their estimated useful lives. Finite-lived intangible assets are reviewed for impairment on a quarterly basis, or as potential triggering events are identified. Goodwill and indefinite-lived intangible assets are tested for impairment on an annual basis in the third fiscal quarter, or sooner if an indicator of impairment exists. The Company may elect to first assess qualitative factors to determine whether it is more likely than not (greater than 50% likelihood) that the fair value of the Company’s goodwill at the reporting unit, as well as indefinite-lived assets at the individual asset level, are less than their respective carrying amounts. The Company has determined it has one reporting unit. The qualitative assessment includes the Company’s consideration of relevant events and circumstances that would affect the Company’s single reporting unit and indefinite-lived assets, including macroeconomic, industry, and market conditions, the Company’s overall financial performance, and trends in the market price of the Company’s Class A common stock. If indicators of impairment exist after performing the qualitative assessment, the Company will perform a quantitative impairment assessment of goodwill and indefinite-lived assets. The Company may also choose to perform the quantitative assessment periodically even if the qualitative assessment does not require the Company to do so. For the Company’s goodwill and indefinite-lived intangible assets, if the quantitative analysis determines the carrying amount exceeds the fair value at the reporting unit level or individual asset level, an impairment charge is recognized in an amount equal to that excess.</t>
        </is>
      </c>
    </row>
    <row r="16">
      <c r="A16" s="4" t="inlineStr">
        <is>
          <t>Impairment of long-lived assets</t>
        </is>
      </c>
      <c r="B16" s="4" t="inlineStr">
        <is>
          <t>Impairment of long-lived assets. The Company evaluates all long-lived assets, other than goodwill, whenever events or circumstances change that indicate the asset's carrying value may no longer be recoverable. If impairment indicators exist, a test of recoverability is performed by comparing the sum of the estimated undiscounted future cash flows attributable to the asset's carrying value. Impairment analyses are performed at the asset group level. If the asset's carrying value is not recoverable, impairment is measured by determining the asset's fair value and recording any difference as an impairment loss. Long-lived assets subject to this policy include property, plant &amp; equipment, definite-lived intangible assets, and Right-of-use assets. Impairment losses of $2.9 million and $4.0 million were recognized to the Company's right-of-use assets for the fiscal years ended February 2, 2024 and February 3, 2023, respectively. No impairments were recognized in the fiscal year ended January 28, 2022.</t>
        </is>
      </c>
    </row>
    <row r="17">
      <c r="A17" s="4" t="inlineStr">
        <is>
          <t>Deferred Commissions and Deferred Fulfillment Costs And Revenue Recognition</t>
        </is>
      </c>
      <c r="B17" s="4" t="inlineStr">
        <is>
          <t>Deferred Commissions and Deferred Fulfillment Costs. The Company accounts for both costs to obtain a contract for a customer, which are defined as costs that the Company would not have incurred if the contract had not been obtained, and costs to fulfill a contract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deferred commissions on a straight-line basis over the life of the customer relationship (estimated to be six years) in sales and marketing expenses. These assets are classified as non-current and included in other non-current assets in the Consolidated Statements of Financial Position. As of February 2, 2024 and February 3, 2023, the amount of deferred commissions included in other non-current assets was $41.8 million and $49.6 million, r espectively. Revenue Recognition. Secureworks derives revenue primarily from subscription services and professional services. Subscription revenue is derived from (i) the Taegis security platform and (ii) managed security services. Professional services typically include incident response and security and risk consulting solutions. The following table presents revenue by service type (in thousands): Fiscal Year Ended February 2, 2024 February 3, 2023 January 28, 2022 Net revenue: Taegis Subscription Solutions $ 265,298 $ 188,085 $ 85,599 Managed Security Services 39,258 175,363 323,348 Total Subscription revenue 304,556 363,448 408,947 Professional Services 61,323 100,027 126,267 Total net revenue $ 365,879 $ 463,475 $ 535,214 The Company’s proprietary Taegis security platform was purpose-built as a subscription-based SaaS platform that combines the power of artificial intelligence and machine-learning with security analytics and threat intelligence to unify detection and response across endpoint, network, cloud, and other business systems for better security outcomes and simpler security operations. Taegis’ core offerings are the security platform, Taegis XDR, and our supplemental MDR service, ManagedXDR. Customers do not have the right to take possession of the security platform. Revenue for our Taegis SaaS solutions is recognized on a straight-line basis over the term of the arrangement, beginning with provision of the tenant by grant of access to the security platform. The ManagedXDR service is identified as a distinct performance obligation that is separable from the XDR SaaS solution. While a customer must purchase and deploy the XDR solution to gain any utility from the ManagedXDR service, a customer can purchase and benefit from using the XDR SaaS solution on its own. In order to conclude that the two promises are not separately identifiable, the interrelationship and interdependence would most likely have to be reciprocal between the two separate offerings. The nature of the ManagedXDR service is to stand ready or deliver an unspecified quantity of services each day during the contract term, based on customer-specific needs. The ManagedXDR service period is contractually tied to the related security solution and, as a stand-ready obligation, will be recognized on a straight-line basis over the term of the arrangement. Subscription-based managed security service arrangements typically included security services, up-front installation fees and maintenance and also may include the provision of an associated hardware appliance. The Company uses its hardware appliances in providing security services required to access the Company’s legacy Counter Threat Platform. The arrangements that require hardware do not typically convey ownership of the appliance to the customer. Moreover, any related installation fees are non-refundable and incapable of being distinct within the context of the arrangement. Therefore, the Company determined that these arrangements constitute a single performance obligation for which the revenue and any related costs are recognized over the term of the arrangement ratably, which reflects the Company’s performance in transferring control of the services to the customer. Amounts that have been invoiced for the subscription-based managed security services and the Taegis subscription solutions where the relevant revenue recognition criteria have not been met will b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ii) the contract has commercial substance and the parties are committed to perform, and (iii) payment terms can be identified and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managed security services, the performance obligation represents a series of distinct services that will be accounted for as a single performance obligation. For a typical contract that includes subscription-based SaaS applications, each is generally considered to be distinct and accounted for as separate performance obligations. In a typical professional services contract, Secureworks has a separate performance obligation associated with each service. The Company generally acts as a principal when delivering either the subscription-based solutions or the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the Company’s subscription services.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on a ratable recognition basis using a time-elapsed output method to measure progress for all subscription-based performance obligations, including managed security services and SaaS applications,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Deferred Revenue (Contract Liabilities). Deferred revenue represents amounts contractually billed to customers or payments received from customers for which revenue has not yet been recognized. Deferred revenue that is expected to be recognized as revenue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Cost of Revenue. Cost of revenue consists primarily of compensation and related expenses, including salaries, benefits and performance-based compensation for employees who provide security services to customers, including those who deliver services associated with the Taegis platform. Other expenses include depreciation of equipment and costs associated with maintenance agreements for hardware provided to customers as part of their subscription-based solutions. In addition, cost of revenue includes amortization of technology licensing fees and external software development costs capitalized, fees paid to vendors who support and enable subscription offerings, maintenance fees and overhead allocations.</t>
        </is>
      </c>
    </row>
    <row r="18">
      <c r="A18" s="4" t="inlineStr">
        <is>
          <t>Foreign Currency Translation</t>
        </is>
      </c>
      <c r="B18" s="4" t="inlineStr">
        <is>
          <t>Foreign Currency Translation.</t>
        </is>
      </c>
    </row>
    <row r="19">
      <c r="A19" s="4" t="inlineStr">
        <is>
          <t>Research and Development</t>
        </is>
      </c>
      <c r="B19" s="4" t="inlineStr">
        <is>
          <t>Research and Development.</t>
        </is>
      </c>
    </row>
    <row r="20">
      <c r="A20" s="4" t="inlineStr">
        <is>
          <t>Sales and Marketing</t>
        </is>
      </c>
      <c r="B20" s="4" t="inlineStr">
        <is>
          <t>Sales and Marketing. Sales and marketing expense consists of compensation and related expenses that include salaries, benefits, and performance-based compensation (including sales commissions and related expenses for sales and marketing personnel), marketing and advertising programs, such as lead generation, customer advocacy events, other brand-building expenses and allocated overhead. Advertising costs are expensed as incurred and wer e $26.2 million, $42.8 million and $25.2 million for the fiscal years ended February 2, 2024, February 3, 2023, and January 28, 2022, respectively. General, and Administrative. General and administrative expense primarily includes the costs of human resour ces and recruiting, finance and accounting, legal support, management information systems and information security systems, facilities management, and other administrative functions, offset by allocations of information technology and facilities costs to other functions. Reorganization and other related charges. Reorganization and other related charges consist primarily of severance and other termination benefits and real estate-related expenses, as described in “Note 14—Reorganization and Other Related Costs.”</t>
        </is>
      </c>
    </row>
    <row r="21">
      <c r="A21" s="4" t="inlineStr">
        <is>
          <t>Software Development Costs</t>
        </is>
      </c>
      <c r="B21" s="4" t="inlineStr">
        <is>
          <t>Software Development Costs. Qualifying software costs developed for internal use are capitalized when application development begins, it is probable that the project will be completed, and the software will be used as intended. In order to expedite delivery of the Company’s security solutions, the application stage typically commences before the preliminary development stage is completed. Accordingly, no significant internal-use software development costs have been capitalized during any period presented.</t>
        </is>
      </c>
    </row>
    <row r="22">
      <c r="A22" s="4" t="inlineStr">
        <is>
          <t>Income Taxes</t>
        </is>
      </c>
      <c r="B22" s="4" t="inlineStr">
        <is>
          <t>Income Taxes. Current income tax expense is the amount of income taxes expected to be payable for the current year. Deferred tax assets and liabilities are recorded based on the difference between the financial statement and tax basis of assets and liabilities using enacted tax rates in effect for the year in which the differences are expected to reverse. The effect on deferred tax assets and liabilities of a change in tax rates is recognized in the Consolidated Statement of Operations in the period that includes the enactment dat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 Tax Income, or GILTI, in U.S. taxable income as a period cost.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all or part of the net deferred tax assets are not realizable in the future, it will make an adjustment to the valuation allowance that would be charged to earnings in the period in which such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During the periods presented in the financial statements, the Company did not file separate federal tax returns, as the Company was generally included in the tax grouping of other Dell entities within the respective entity’s tax jurisdiction. The income tax benefit has been calculated using the separate-return method, modified to apply the benefits-for-loss approach. Under the benefits-for-loss approach, net operating losses or other tax attributes are characterized as realized or as realizable by the Company when those attributes are utilized or expected to be utilized by other members of the Dell affiliated group.</t>
        </is>
      </c>
    </row>
    <row r="23">
      <c r="A23" s="4" t="inlineStr">
        <is>
          <t>Stock-Based Compensation</t>
        </is>
      </c>
      <c r="B23" s="4" t="inlineStr">
        <is>
          <t>Stock-Based Compensation. The Company’s compensation programs include grants under the SecureWorks Corp. 2016 Long-Term Incentive Plan and, prior to the IPO date, grants under share-based payment plans of Dell Technologies. Under the plans, the Company, and prior to the IPO, Dell Technologies, have granted stock options, restricted stock awards, and restricted stock units. Compensation expense related to stock-based transactions is measured and recognized in the financial statements based on grant date fair value. Fair value for restricted stock awards and restricted stock units under the Company’s plan is based on the closing price of the Company’s Class A common stock as reported on the Nasdaq Global Select Market on the day of the grant. The fair value of each option award is estimated on the grant date using the Black-Scholes option-pricing model and a single option award approach. This model requires that at the date of grant the Company must determine the fair value of the underlying Class A common stock, the expected term of the award, the expected volatility, risk-free interest rates and expected dividend yield. The Company’s annual grant of restricted stock and restricted stock units issued during the fiscal year ended February 2, 2024 vest over an average service period of three years and approximately 17% of such awards are subject to performance conditions. Stock-based compensation expense with respect to service-based awards is adjusted for forfeitures and recognized using a straight-line basis over the requisite service periods of the awards, which is generally three</t>
        </is>
      </c>
    </row>
    <row r="24">
      <c r="A24" s="4" t="inlineStr">
        <is>
          <t>Loss Contingencies</t>
        </is>
      </c>
      <c r="B24" s="4" t="inlineStr">
        <is>
          <t>Loss Contingencies.</t>
        </is>
      </c>
    </row>
    <row r="25">
      <c r="A25" s="4" t="inlineStr">
        <is>
          <t>Recently Issued Accounting Pronouncements</t>
        </is>
      </c>
      <c r="B25" s="4" t="inlineStr">
        <is>
          <t>Recently Issued Accounting Pronouncements Segment Reporting – In November 2023, the Financial Accounting Standards Board, or FASB, issued Accounting Standards Update, or ASU, No. 2023-07, Segment Reporting, which expands annual and interim disclosure requirements for reportable segments, primarily through enhanced disclosures about significant segment expenses. The updated standard is effective for our annual periods beginning in the fiscal year ending January 31, 2025 and interim periods beginning in the first quarter of fiscal 2026. Early adoption is permitted. The Company is currently evaluating the impact that the updated standard will have on its financial statement disclosures. Income Taxes – In December 2023, the FASB issued ASU 2023-09, Income Taxes (Topic 740): Improvements to Income Tax Disclosures, which requires an entity, on an annual basis, to disclose additional income tax information, primarily related to the rate reconciliation and income taxes paid. The amendment in the ASU is intended to enhance the transparency and decision usefulness of income tax disclosures. The ASU is effective for annual periods beginning after December 15, 2024. The Company is currently evaluating the impact of the new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Feb. 02, 2024</t>
        </is>
      </c>
    </row>
    <row r="3">
      <c r="A3" s="3" t="inlineStr">
        <is>
          <t>Accounting Policies [Abstract]</t>
        </is>
      </c>
      <c r="B3" s="4" t="inlineStr">
        <is>
          <t xml:space="preserve"> </t>
        </is>
      </c>
    </row>
    <row r="4">
      <c r="A4" s="4" t="inlineStr">
        <is>
          <t>Disaggregation of Revenue</t>
        </is>
      </c>
      <c r="B4" s="4" t="inlineStr">
        <is>
          <t xml:space="preserve">The following table presents revenue by service type (in thousands): Fiscal Year Ended February 2, 2024 February 3, 2023 January 28, 2022 Net revenue: Taegis Subscription Solutions $ 265,298 $ 188,085 $ 85,599 Managed Security Services 39,258 175,363 323,348 Total Subscription revenue 304,556 363,448 408,947 Professional Services 61,323 100,027 126,267 Total net revenue $ 365,879 $ 463,475 $ 535,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Tables)</t>
        </is>
      </c>
      <c r="B1" s="2" t="inlineStr">
        <is>
          <t>12 Months Ended</t>
        </is>
      </c>
    </row>
    <row r="2">
      <c r="B2" s="2" t="inlineStr">
        <is>
          <t>Feb. 02, 2024</t>
        </is>
      </c>
    </row>
    <row r="3">
      <c r="A3" s="3" t="inlineStr">
        <is>
          <t>Earnings Per Share [Abstract]</t>
        </is>
      </c>
      <c r="B3" s="4" t="inlineStr">
        <is>
          <t xml:space="preserve"> </t>
        </is>
      </c>
    </row>
    <row r="4">
      <c r="A4" s="4" t="inlineStr">
        <is>
          <t>Schedule of Net Loss Per Common Share, Basic and Diluted</t>
        </is>
      </c>
      <c r="B4" s="4" t="inlineStr">
        <is>
          <t xml:space="preserve">The following table sets forth the computation of net loss per common share (in thousands, except per share amounts): Fiscal Year Ended February 2, 2024 February 3, 2023 January 28, 2022 Numerator: Net loss $ (86,042) $ (114,499) $ (39,791) Denominator: Weighted-average number of shares outstanding: Basic and Diluted 86,049 84,389 82,916 Net loss per common share: Basic and Diluted $ (1.00) $ (1.36) $ (0.48) Weighted-average anti-dilutive stock options, non-vested restricted stock and restricted stock units 8,048 6,039 5,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TRACT BALANCES AND CONTRACT COSTS (Tables)</t>
        </is>
      </c>
      <c r="B1" s="2" t="inlineStr">
        <is>
          <t>12 Months Ended</t>
        </is>
      </c>
    </row>
    <row r="2">
      <c r="B2" s="2" t="inlineStr">
        <is>
          <t>Feb. 02, 2024</t>
        </is>
      </c>
    </row>
    <row r="3">
      <c r="A3" s="3" t="inlineStr">
        <is>
          <t>Revenue from Contract with Customer [Abstract]</t>
        </is>
      </c>
      <c r="B3" s="4" t="inlineStr">
        <is>
          <t xml:space="preserve"> </t>
        </is>
      </c>
    </row>
    <row r="4">
      <c r="A4" s="4" t="inlineStr">
        <is>
          <t>Schedule of Deferred Revenue</t>
        </is>
      </c>
      <c r="B4" s="4" t="inlineStr">
        <is>
          <t xml:space="preserve">Changes to the Company’s deferred revenue during the fiscal years ended February 2, 2024 and February 3, 2023 are as follows (in thousands): As of February 3, 2023 Upfront payments received and billings during the fiscal year ended February 2, 2024 Revenue recognized during the fiscal year ended February 2, 2024 As of February 2, 2024 Deferred revenue $ 156,332 $ 186,931 $ (206,312) $ 136,951 As of January 28, 2022 Upfront payments received and billings during the fiscal year ended February 3, 2023 Revenue recognized during the fiscal year ended February 3, 2023 As of February 3, 2023 Deferred revenue $ 176,068 $ 220,063 $ (239,799) $ 156,332 </t>
        </is>
      </c>
    </row>
    <row r="5">
      <c r="A5" s="4" t="inlineStr">
        <is>
          <t>Schedule of Expected Timing to Recognize Remaining Performance Obligation</t>
        </is>
      </c>
      <c r="B5" s="4" t="inlineStr">
        <is>
          <t xml:space="preserve">As of February 2, 2024,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10,659 $ 130,295 $ 61,904 $ 14,822 $ 3,638 Performance obligation - backlog 907 493 276 138 — Total $ 211,566 $ 130,788 $ 62,180 $ 14,960 $ 3,638 </t>
        </is>
      </c>
    </row>
    <row r="6">
      <c r="A6" s="4" t="inlineStr">
        <is>
          <t>Schedule of Deferred Commissions and Fulfillment Costs</t>
        </is>
      </c>
      <c r="B6" s="4" t="inlineStr">
        <is>
          <t xml:space="preserve">Changes in the balance of total deferred commission and total deferred fulfillment costs during the fiscal years ended February 2, 2024 and February 3, 2023 are as follows (in thousands): As of February 3, 2023 Amount capitalized Amount expensed As of February 2, 2024 Deferred commissions $ 49,565 $ 9,383 $ (17,133) $ 41,815 Deferred fulfillment costs 3,232 — (3,232) — As of January 28, 2022 Amount capitalized Amount expensed As of February 3, 2023 Deferred commissions $ 53,978 $ 13,790 $ (18,203) $ 49,565 Deferred fulfillment costs 7,597 408 (4,773) 3,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Financial Position - USD ($) $ in Thousands</t>
        </is>
      </c>
      <c r="B1" s="2" t="inlineStr">
        <is>
          <t>Feb. 02, 2024</t>
        </is>
      </c>
      <c r="C1" s="2" t="inlineStr">
        <is>
          <t>Feb. 03, 2023</t>
        </is>
      </c>
    </row>
    <row r="2">
      <c r="A2" s="3" t="inlineStr">
        <is>
          <t>Current assets:</t>
        </is>
      </c>
      <c r="B2" s="4" t="inlineStr">
        <is>
          <t xml:space="preserve"> </t>
        </is>
      </c>
      <c r="C2" s="4" t="inlineStr">
        <is>
          <t xml:space="preserve"> </t>
        </is>
      </c>
    </row>
    <row r="3">
      <c r="A3" s="4" t="inlineStr">
        <is>
          <t>Cash and cash equivalents</t>
        </is>
      </c>
      <c r="B3" s="5" t="n">
        <v>68655</v>
      </c>
      <c r="C3" s="5" t="n">
        <v>143517</v>
      </c>
    </row>
    <row r="4">
      <c r="A4" s="4" t="inlineStr">
        <is>
          <t>Accounts receivable, net of allowances of $2,017 and $2,402, respectively</t>
        </is>
      </c>
      <c r="B4" s="6" t="n">
        <v>54266</v>
      </c>
      <c r="C4" s="6" t="n">
        <v>72627</v>
      </c>
    </row>
    <row r="5">
      <c r="A5" s="4" t="inlineStr">
        <is>
          <t>Inventories, net</t>
        </is>
      </c>
      <c r="B5" s="6" t="n">
        <v>727</v>
      </c>
      <c r="C5" s="6" t="n">
        <v>620</v>
      </c>
    </row>
    <row r="6">
      <c r="A6" s="4" t="inlineStr">
        <is>
          <t>Other current assets</t>
        </is>
      </c>
      <c r="B6" s="6" t="n">
        <v>14491</v>
      </c>
      <c r="C6" s="6" t="n">
        <v>17526</v>
      </c>
    </row>
    <row r="7">
      <c r="A7" s="4" t="inlineStr">
        <is>
          <t>Total current assets</t>
        </is>
      </c>
      <c r="B7" s="6" t="n">
        <v>138139</v>
      </c>
      <c r="C7" s="6" t="n">
        <v>234290</v>
      </c>
    </row>
    <row r="8">
      <c r="A8" s="4" t="inlineStr">
        <is>
          <t>Property and equipment, net</t>
        </is>
      </c>
      <c r="B8" s="6" t="n">
        <v>2149</v>
      </c>
      <c r="C8" s="6" t="n">
        <v>4632</v>
      </c>
    </row>
    <row r="9">
      <c r="A9" s="4" t="inlineStr">
        <is>
          <t>Goodwill</t>
        </is>
      </c>
      <c r="B9" s="6" t="n">
        <v>425472</v>
      </c>
      <c r="C9" s="6" t="n">
        <v>425519</v>
      </c>
    </row>
    <row r="10">
      <c r="A10" s="4" t="inlineStr">
        <is>
          <t>Operating lease right-of-use assets, net</t>
        </is>
      </c>
      <c r="B10" s="6" t="n">
        <v>5069</v>
      </c>
      <c r="C10" s="6" t="n">
        <v>9256</v>
      </c>
    </row>
    <row r="11">
      <c r="A11" s="4" t="inlineStr">
        <is>
          <t>Intangible assets, net</t>
        </is>
      </c>
      <c r="B11" s="6" t="n">
        <v>83235</v>
      </c>
      <c r="C11" s="6" t="n">
        <v>106208</v>
      </c>
    </row>
    <row r="12">
      <c r="A12" s="4" t="inlineStr">
        <is>
          <t>Other non-current assets</t>
        </is>
      </c>
      <c r="B12" s="6" t="n">
        <v>70715</v>
      </c>
      <c r="C12" s="6" t="n">
        <v>60965</v>
      </c>
    </row>
    <row r="13">
      <c r="A13" s="4" t="inlineStr">
        <is>
          <t>Total assets</t>
        </is>
      </c>
      <c r="B13" s="6" t="n">
        <v>724779</v>
      </c>
      <c r="C13" s="6" t="n">
        <v>840870</v>
      </c>
    </row>
    <row r="14">
      <c r="A14" s="3" t="inlineStr">
        <is>
          <t>Current liabilities:</t>
        </is>
      </c>
      <c r="B14" s="4" t="inlineStr">
        <is>
          <t xml:space="preserve"> </t>
        </is>
      </c>
      <c r="C14" s="4" t="inlineStr">
        <is>
          <t xml:space="preserve"> </t>
        </is>
      </c>
    </row>
    <row r="15">
      <c r="A15" s="4" t="inlineStr">
        <is>
          <t>Accounts payable</t>
        </is>
      </c>
      <c r="B15" s="6" t="n">
        <v>8974</v>
      </c>
      <c r="C15" s="6" t="n">
        <v>18847</v>
      </c>
    </row>
    <row r="16">
      <c r="A16" s="4" t="inlineStr">
        <is>
          <t>Short-term deferred revenue</t>
        </is>
      </c>
      <c r="B16" s="6" t="n">
        <v>131245</v>
      </c>
      <c r="C16" s="6" t="n">
        <v>145170</v>
      </c>
    </row>
    <row r="17">
      <c r="A17" s="4" t="inlineStr">
        <is>
          <t>Total current liabilities</t>
        </is>
      </c>
      <c r="B17" s="6" t="n">
        <v>202114</v>
      </c>
      <c r="C17" s="6" t="n">
        <v>245583</v>
      </c>
    </row>
    <row r="18">
      <c r="A18" s="4" t="inlineStr">
        <is>
          <t>Long-term deferred revenue</t>
        </is>
      </c>
      <c r="B18" s="6" t="n">
        <v>5706</v>
      </c>
      <c r="C18" s="6" t="n">
        <v>11162</v>
      </c>
    </row>
    <row r="19">
      <c r="A19" s="4" t="inlineStr">
        <is>
          <t>Operating lease liabilities, non-current</t>
        </is>
      </c>
      <c r="B19" s="6" t="n">
        <v>7803</v>
      </c>
      <c r="C19" s="6" t="n">
        <v>12141</v>
      </c>
    </row>
    <row r="20">
      <c r="A20" s="4" t="inlineStr">
        <is>
          <t>Other non-current liabilities</t>
        </is>
      </c>
      <c r="B20" s="6" t="n">
        <v>7831</v>
      </c>
      <c r="C20" s="6" t="n">
        <v>14023</v>
      </c>
    </row>
    <row r="21">
      <c r="A21" s="4" t="inlineStr">
        <is>
          <t>Total liabilities</t>
        </is>
      </c>
      <c r="B21" s="6" t="n">
        <v>223454</v>
      </c>
      <c r="C21" s="6" t="n">
        <v>282909</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1 par value: 200,000 shares authorized; 0 shares issued</t>
        </is>
      </c>
      <c r="B24" s="6" t="n">
        <v>0</v>
      </c>
      <c r="C24" s="6" t="n">
        <v>0</v>
      </c>
    </row>
    <row r="25">
      <c r="A25" s="4" t="inlineStr">
        <is>
          <t>Additional paid in capital</t>
        </is>
      </c>
      <c r="B25" s="6" t="n">
        <v>996291</v>
      </c>
      <c r="C25" s="6" t="n">
        <v>967367</v>
      </c>
    </row>
    <row r="26">
      <c r="A26" s="4" t="inlineStr">
        <is>
          <t>Accumulated deficit</t>
        </is>
      </c>
      <c r="B26" s="6" t="n">
        <v>-470163</v>
      </c>
      <c r="C26" s="6" t="n">
        <v>-384121</v>
      </c>
    </row>
    <row r="27">
      <c r="A27" s="4" t="inlineStr">
        <is>
          <t>Accumulated other comprehensive loss</t>
        </is>
      </c>
      <c r="B27" s="6" t="n">
        <v>-5771</v>
      </c>
      <c r="C27" s="6" t="n">
        <v>-6237</v>
      </c>
    </row>
    <row r="28">
      <c r="A28" s="4" t="inlineStr">
        <is>
          <t>Treasury stock, at cost - 1,257 and 1,257 shares, respectively</t>
        </is>
      </c>
      <c r="B28" s="6" t="n">
        <v>-19896</v>
      </c>
      <c r="C28" s="6" t="n">
        <v>-19896</v>
      </c>
    </row>
    <row r="29">
      <c r="A29" s="4" t="inlineStr">
        <is>
          <t>Total stockholders’ equity</t>
        </is>
      </c>
      <c r="B29" s="6" t="n">
        <v>501325</v>
      </c>
      <c r="C29" s="6" t="n">
        <v>557961</v>
      </c>
    </row>
    <row r="30">
      <c r="A30" s="4" t="inlineStr">
        <is>
          <t>Total liabilities and stockholders’ equity</t>
        </is>
      </c>
      <c r="B30" s="6" t="n">
        <v>724779</v>
      </c>
      <c r="C30" s="6" t="n">
        <v>840870</v>
      </c>
    </row>
    <row r="31">
      <c r="A31" s="4" t="inlineStr">
        <is>
          <t>Non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rued and other current liabilities</t>
        </is>
      </c>
      <c r="B33" s="6" t="n">
        <v>61895</v>
      </c>
      <c r="C33" s="6" t="n">
        <v>81566</v>
      </c>
    </row>
    <row r="34">
      <c r="A34" s="4" t="inlineStr">
        <is>
          <t>Common Stock - 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164</v>
      </c>
      <c r="C36" s="6" t="n">
        <v>147</v>
      </c>
    </row>
    <row r="37">
      <c r="A37" s="4" t="inlineStr">
        <is>
          <t>Common Stock - 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700</v>
      </c>
      <c r="C39" s="5" t="n">
        <v>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Feb. 02,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any's intangible assets at February 2, 2024 and February 3, 2023 were as follows: February 2, 2024 February 3, 2023 Gross Accumulated Net Gross Accumulated Net (in thousands) Customer relationships $ 189,518 $ (147,624) $ 41,894 $ 189,518 $ (133,530) $ 55,988 Acquired Technology 141,784 (139,042) 2,742 141,784 (128,612) 13,172 Developed Technology 17,070 (8,589) 8,481 11,827 (4,897) 6,930 Finite-lived intangible assets 348,372 (295,255) 53,117 343,129 (267,039) 76,090 Trade name 30,118 — 30,118 30,118 — 30,118 Total intangible assets $ 378,490 $ (295,255) $ 83,235 $ 373,247 $ (267,039) $ 106,208 </t>
        </is>
      </c>
    </row>
    <row r="5">
      <c r="A5" s="4" t="inlineStr">
        <is>
          <t>Schedule of Finite-Lived Intangible Assets</t>
        </is>
      </c>
      <c r="B5" s="4" t="inlineStr">
        <is>
          <t xml:space="preserve">The Company's intangible assets at February 2, 2024 and February 3, 2023 were as follows: February 2, 2024 February 3, 2023 Gross Accumulated Net Gross Accumulated Net (in thousands) Customer relationships $ 189,518 $ (147,624) $ 41,894 $ 189,518 $ (133,530) $ 55,988 Acquired Technology 141,784 (139,042) 2,742 141,784 (128,612) 13,172 Developed Technology 17,070 (8,589) 8,481 11,827 (4,897) 6,930 Finite-lived intangible assets 348,372 (295,255) 53,117 343,129 (267,039) 76,090 Trade name 30,118 — 30,118 30,118 — 30,118 Total intangible assets $ 378,490 $ (295,255) $ 83,235 $ 373,247 $ (267,039) $ 106,208 </t>
        </is>
      </c>
    </row>
    <row r="6">
      <c r="A6" s="4" t="inlineStr">
        <is>
          <t>Schedule of Finite-Lived Intangible Assets, Future Amortization Expense</t>
        </is>
      </c>
      <c r="B6" s="4" t="inlineStr">
        <is>
          <t xml:space="preserve">Estimated future amortization expense of finite-lived intangible assets as of February 2, 2024 over the next five years and thereafter is as follow (in thousands): Fiscal Years Ending February 2, 2024 2025 $ 19,180 2026 17,914 2027 15,783 2028 240 2029 — Thereafter — Total $ 53,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Feb. 02,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As of February 2, 2024, the purchase obligations (in thousands) are as follows: Fiscal Years Ending Payments Due For 2025 $ 41,589 2026 41,809 2027 59,751 2028 74 2029 — 2029 and beyond — Total $ 143,2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Feb. 02, 2024</t>
        </is>
      </c>
    </row>
    <row r="3">
      <c r="A3" s="3" t="inlineStr">
        <is>
          <t>Leases [Abstract]</t>
        </is>
      </c>
      <c r="B3" s="4" t="inlineStr">
        <is>
          <t xml:space="preserve"> </t>
        </is>
      </c>
    </row>
    <row r="4">
      <c r="A4" s="4" t="inlineStr">
        <is>
          <t>Lease, Cost</t>
        </is>
      </c>
      <c r="B4" s="4" t="inlineStr">
        <is>
          <t>Fiscal Year Ended February 2, 2024 February 3, 2023 (in thousands) Operating lease cost $ 4,327 $ 4,628 Variable lease costs 402 560 Total lease costs $ 4,729 $ 5,188 Supplemental cash flow information: Cash paid for amounts included in the measurement of operating lease liabilities $ 5,371 $ 5,926 Weighted-average information associated with the measurement of the Company’s remaining operating lease obligations is as follows: February 2, 2024 February 3, 2023 Weighted-average remaining lease term 2.8 years 3.6 years Weighted-average discount rate 5.41 % 5.38 %</t>
        </is>
      </c>
    </row>
    <row r="5">
      <c r="A5" s="4" t="inlineStr">
        <is>
          <t>Maturities of Operating Lease Liabilities</t>
        </is>
      </c>
      <c r="B5" s="4" t="inlineStr">
        <is>
          <t xml:space="preserve">The following table summarizes the maturity of the Company’s operating lease liabilities as of February 2, 2024 (in thousands): Fiscal Years Ending February 2, 2024 2025 $ 5,095 2026 4,526 2027 4,088 2028 — 2029 — Thereafter — Total operating lease payments $ 13,709 Less imputed interest 884 Total operating lease liabilities $ 12,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 (Tables)</t>
        </is>
      </c>
      <c r="B1" s="2" t="inlineStr">
        <is>
          <t>12 Months Ended</t>
        </is>
      </c>
    </row>
    <row r="2">
      <c r="B2" s="2" t="inlineStr">
        <is>
          <t>Feb. 02, 2024</t>
        </is>
      </c>
    </row>
    <row r="3">
      <c r="A3" s="3" t="inlineStr">
        <is>
          <t>Share-Based Payment Arrangement [Abstract]</t>
        </is>
      </c>
      <c r="B3" s="4" t="inlineStr">
        <is>
          <t xml:space="preserve"> </t>
        </is>
      </c>
    </row>
    <row r="4">
      <c r="A4" s="4" t="inlineStr">
        <is>
          <t>Schedule of Share-based Compensation, Stock Options, Activity</t>
        </is>
      </c>
      <c r="B4" s="4" t="inlineStr">
        <is>
          <t>The following table summarizes stock option activity and options outstanding and exercisable for the fiscal years ended, and as of, February 2, 2024, February 3, 2023, and January 28, 2022. Number Weighted- Weighted- Weighted-Average Grant date Fair Value Per Share Aggregate Intrinsic Value 1 (in thousands) Balance, January 29, 2021 1,775,565 $ 14.00 Granted — — Exercised (1,417,105) 14.00 Canceled, expired or forfeited (196,535) 14.00 Balance, January 28, 2022 161,925 $ 14.00 Granted — — Exercised — 14.00 Canceled, expired or forfeited — 14.00 Balance, February 3, 2023 161,925 $ 14.00 Granted — — Exercised — 14.00 Canceled, expired or forfeited (15,723) 14.00 Balance, February 2, 2024 146,202 $ 14.00 2.3 $ 6.15 $ — Options vested and expected to vest, February 2, 2024 146,202 $ 14.00 2.3 $ 6.15 $ — Options exercisable, February 2, 2024 146,202 $ 14.00 2.3 $ 6.15 $ — (1) The aggregate intrinsic values represent the total pre-tax intrinsic values based on the Company’s closing share price of $7.65 as reported on the Nasdaq Global Select Market on February 2, 2024, that would have been received by the option holders had all in-the-money options been exercised as of that date.</t>
        </is>
      </c>
    </row>
    <row r="5">
      <c r="A5" s="4" t="inlineStr">
        <is>
          <t>Schedule of Nonvested Restricted Stock Units Activity</t>
        </is>
      </c>
      <c r="B5" s="4" t="inlineStr">
        <is>
          <t>The following table summarizes activity for restricted stock and restricted stock units for the fiscal years ended, and as of, February 2, 2024, February 3, 2023, and January 28, 2022. Number Weighted- Weighted- Aggregate Intrinsic Value 1 (in thousands) Balance, January 29, 2021 4,513,093 $ 12.68 Granted 3,119,246 19.81 Vested (1,894,276) 12.71 Forfeited (1,039,567) 16.69 Balance, January 28, 2022 4,698,496 $ 16.52 Granted 4,250,300 12.88 Vested (2,060,611) 15.93 Forfeited (1,600,683) 14.91 Balance, February 3, 2023 5,287,502 $ 14.27 Granted 8,298,794 6.88 Vested (2,455,762) 14.26 Forfeited (2,235,036) 9.06 Balance, February 2, 2024 8,895,498 $ 8.68 1.0 $ 68,051 Restricted stock and restricted stock units expected to vest, February 2, 2024 7,808,058 $ 8.81 1.0 $ 59,732 (1) The aggregate intrinsic values represent the total pre-tax intrinsic values based on the Company ’ s closing share price of $7.65 as reported on the Nasdaq Global Select Market on February 2, 2024, that would have been received by the restricted stock and restricted stock unit holders had all restricted stock and restricted stock units been issued as of that date.</t>
        </is>
      </c>
    </row>
    <row r="6">
      <c r="A6" s="4" t="inlineStr">
        <is>
          <t>Schedule of Employee Service Share-based Compensation, Allocation of Recognized Period Costs</t>
        </is>
      </c>
      <c r="B6" s="4" t="inlineStr">
        <is>
          <t xml:space="preserve">The following table summarizes the classification of stock-based compensation expense related to stock options, restricted stock and restricted stock units for the fiscal years ended February 2, 2024, February 3, 2023, and January 28, 2022. Fiscal Year Ended February 2, 2024 February 3, 2023 January 28, 2022 (in thousands) Cost of revenue: Subscription $ 1,051 $ 642 $ 218 Professional services 1,527 1,358 905 Total cost of revenue $ 2,578 $ 2,000 $ 1,123 Research and development 12,625 11,589 7,220 Sales and marketing 4,166 6,568 4,065 General and administrative 15,735 16,698 18,038 Total stock-based compensation expense $ 35,104 $ 36,855 $ 30,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AND OTHER TAXES (Tables)</t>
        </is>
      </c>
      <c r="B1" s="2" t="inlineStr">
        <is>
          <t>12 Months Ended</t>
        </is>
      </c>
    </row>
    <row r="2">
      <c r="B2" s="2" t="inlineStr">
        <is>
          <t>Feb. 02, 2024</t>
        </is>
      </c>
    </row>
    <row r="3">
      <c r="A3" s="3" t="inlineStr">
        <is>
          <t>Income Tax Disclosure [Abstract]</t>
        </is>
      </c>
      <c r="B3" s="4" t="inlineStr">
        <is>
          <t xml:space="preserve"> </t>
        </is>
      </c>
    </row>
    <row r="4">
      <c r="A4" s="4" t="inlineStr">
        <is>
          <t>Effective Income Tax Rate Reconciliation</t>
        </is>
      </c>
      <c r="B4" s="4" t="inlineStr">
        <is>
          <t>The Company’s loss before income taxes and income tax benefit (in thousands) and effective income tax rate for the fiscal years ended February 2, 2024, February 3, 2023, and January 28, 2022 were as follows: Fiscal Year Ended February 2, 2024 February 3, 2023 January 28, 2022 Loss before income taxes $ (114,520) $ (146,781) $ (55,906) Income tax benefit $ (28,478) $ (32,282) $ (16,115) Effective tax rate 24.9 % 22.0 % 28.8 % A reconciliation of the Company’s benefit from income taxes to the statutory U.S. federal tax rate is as follows: Fiscal Year Ended February 2, 2024 February 3, 2023 January 28, 2022 U.S. federal statutory rate 21.0 % 21.0 % 21.0 % Impact of foreign operations (0.9) (0.7) (1.8) State income taxes, net of federal tax benefit 4.2 2.5 4.3 Research and development credits 4.3 2.4 8.8 Nondeductible/nontaxable items 0.9 (0.7) 0.3 Stock-based compensation (4.5) (2.5) (3.8) Total 24.9 % 22.0 % 28.8 %</t>
        </is>
      </c>
    </row>
    <row r="5">
      <c r="A5" s="4" t="inlineStr">
        <is>
          <t>Components of Income Tax Benefits</t>
        </is>
      </c>
      <c r="B5" s="4" t="inlineStr">
        <is>
          <t>The benefit for income taxes consists of the following: Fiscal Year Ended February 2, 2024 February 3, 2023 January 28, 2022 (in thousands) Current: Federal $ (5,808) $ (1,904) $ (10,076) State/Local (1,260) 688 (2,603) Foreign 1,718 1,685 2,364 Current $ (5,350) $ 469 $ (10,315) Deferred: Federal (19,679) (28,241) (4,869) State/Local (3,767) (4,257) (328) Foreign 318 (253) (603) Deferred $ (23,128) $ (32,751) $ (5,800) Income tax benefit $ (28,478) $ (32,282) $ (16,115)</t>
        </is>
      </c>
    </row>
    <row r="6">
      <c r="A6" s="4" t="inlineStr">
        <is>
          <t>Loss Before Provision For Income Taxes</t>
        </is>
      </c>
      <c r="B6" s="4" t="inlineStr">
        <is>
          <t>Loss before provision for income taxes consists of the following: Fiscal Year Ended February 2, 2024 February 3, 2023 January 28, 2022 (in thousands) Domestic $ (119,265) $ (154,426) $ (59,541) Foreign 4,745 7,645 3,635 Loss before income taxes $ (114,520) $ (146,781) $ (55,906)</t>
        </is>
      </c>
    </row>
    <row r="7">
      <c r="A7" s="4" t="inlineStr">
        <is>
          <t>Components of Deferred Tax Assets</t>
        </is>
      </c>
      <c r="B7" s="4" t="inlineStr">
        <is>
          <t xml:space="preserve">The components of the Company’s net deferred tax balances are as follows: February 2, 2024 February 3, 2023 (in thousands) Deferred tax assets: Deferred revenue $ 2,897 $ 3,158 Provision for credit losses 263 523 Credit carryforwards 844 534 Loss carryforwards 6,201 5,717 Stock-based and deferred compensation 4,682 5,896 Lease right-of-use asset 2,644 3,525 Capitalized research and development 44,698 27,482 Other 4,966 3,881 Deferred tax assets $ 67,195 $ 50,716 Valuation allowance (8,778) (5,824) Deferred tax assets, net of valuation allowance $ 58,417 $ 44,892 Deferred tax liabilities: Property and equipment (140) (325) Purchased intangible assets (20,643) (25,848) Operating and compensation related accruals (8,509) (10,821) Lease liability (626) (1,613) Other (2,796) (2,347) Deferred tax liabilities $ (32,714) $ (40,954) Net deferred tax asset (liabilities) $ 25,703 $ 3,938 </t>
        </is>
      </c>
    </row>
    <row r="8">
      <c r="A8" s="4" t="inlineStr">
        <is>
          <t>Schedule of Unrecognized Tax Benefits</t>
        </is>
      </c>
      <c r="B8" s="4" t="inlineStr">
        <is>
          <t xml:space="preserve">A reconciliation of the Company’s beginning and ending amount of unrecognized tax benefits is as follows: Fiscal Year Ended February 2, 2024 February 3, 2023 January 28, 2022 (in thousands) Beginning unrecognized tax benefits $ 6,619 $ 6,509 $ 6,148 Increases related to tax positions of the current year 146 106 107 Increases related to tax position of prior years 95 4 256 Reductions for tax positions of prior years — — (2) Ending unrecognized tax benefits $ 6,860 $ 6,619 $ 6,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LECTED FINANCIAL INFORMATION (Tables)</t>
        </is>
      </c>
      <c r="B1" s="2" t="inlineStr">
        <is>
          <t>12 Months Ended</t>
        </is>
      </c>
    </row>
    <row r="2">
      <c r="B2" s="2" t="inlineStr">
        <is>
          <t>Feb. 02, 2024</t>
        </is>
      </c>
    </row>
    <row r="3">
      <c r="A3" s="3" t="inlineStr">
        <is>
          <t>Organization, Consolidation and Presentation of Financial Statements [Abstract]</t>
        </is>
      </c>
      <c r="B3" s="4" t="inlineStr">
        <is>
          <t xml:space="preserve"> </t>
        </is>
      </c>
    </row>
    <row r="4">
      <c r="A4" s="4" t="inlineStr">
        <is>
          <t>Schedule of Accounts Receivable, Long-Lived Assets, Other Assets and Other Liabilities</t>
        </is>
      </c>
      <c r="B4" s="4" t="inlineStr">
        <is>
          <t xml:space="preserve">The following table provides additional information on amounts included in the Company's Consolidated Statement of Financial Position as of February 2, 2024 and February 3, 2023. February 2, 2024 February 3, 2023 (in thousands) Accounts receivable, net: Gross accounts receivable $ 55,818 $ 75,029 Allowance for credit losses (1,552) (2,402) Total $ 54,266 $ 72,627 Other current assets: Income tax receivable $ 5,092 $ 4,733 Prepaid maintenance and support agreements 5,014 7,276 Prepaid other 4,385 5,517 Total $ 14,491 $ 17,526 Property and equipment, net Computer equipment $ 30,783 $ 30,108 Leasehold improvements 10,280 22,390 Other equipment 1,526 2,144 Total property and equipment 42,589 54,642 Accumulated depreciation and amortization (40,440) (50,010) Total $ 2,149 $ 4,632 Other non-current assets Prepaid maintenance agreements $ 748 $ 799 Deferred tax asset 25,716 3,951 Deferred commission and fulfillment costs 41,815 52,797 Other 2,436 3,418 Total $ 70,715 $ 60,965 Accrued and other current liabilities Compensation $ 34,888 $ 50,397 Related party payable, net 4,868 1,141 Other 22,139 30,028 Total $ 61,895 $ 81,566 </t>
        </is>
      </c>
    </row>
    <row r="5">
      <c r="A5" s="4" t="inlineStr">
        <is>
          <t>Net Revenue And Property, Plant, And Equipment</t>
        </is>
      </c>
      <c r="B5" s="4" t="inlineStr">
        <is>
          <t xml:space="preserve">The following tables present net revenue and property, plant and equipment allocated between the United States and international locations. The Company defines international revenue as revenue contracted through non-U.S. entities. Fiscal Year Ended February 2, 2024 February 3, 2023 January 28, 2022 Net revenue United States $ 229,454 $ 306,799 $ 359,707 Japan 36,347 31,944 32,795 International 100,078 124,732 142,712 Total $ 365,879 $ 463,475 $ 535,214 February 2, 2024 February 3, 2023 Property and equipment, net United States $ 1,649 $ 3,945 International 500 687 Total $ 2,149 $ 4,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Feb. 02, 2024</t>
        </is>
      </c>
    </row>
    <row r="3">
      <c r="A3" s="3" t="inlineStr">
        <is>
          <t>Related Party Transactions [Abstract]</t>
        </is>
      </c>
      <c r="B3" s="4" t="inlineStr">
        <is>
          <t xml:space="preserve"> </t>
        </is>
      </c>
    </row>
    <row r="4">
      <c r="A4" s="4" t="inlineStr">
        <is>
          <t>Schedule of Related Party Transactions</t>
        </is>
      </c>
      <c r="B4" s="4" t="inlineStr">
        <is>
          <t xml:space="preserve">As a result of the foregoing related party arrangements, the Company has recorded the following related party balances in the Consolidated Statement of Financial Position as of February 2, 2024 and February 3, 2023: February 2, 2024 February 3, 2023 (in thousands) Related party payable (in accrued and other current liabilities) $ 4,868 $ 1,141 Accounts receivable from customers under reseller agreements with Dell (in accounts receivable, net) $ 5,748 $ 5,584 Net operating loss tax sharing receivable under agreement with Dell (in other current assets) $ 4,976 $ 3,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ORGANIZATION AND OTHER RELATED COSTS (Tables)</t>
        </is>
      </c>
      <c r="B1" s="2" t="inlineStr">
        <is>
          <t>12 Months Ended</t>
        </is>
      </c>
    </row>
    <row r="2">
      <c r="B2" s="2" t="inlineStr">
        <is>
          <t>Feb. 02,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liability associated with these charges that is included in accrued and other current liabilities on the accompanying Consolidated Statement of Financial Position (in thousands): Workforce Real estate-related Other Total Balance as of January 28, 2022 $ — $ — $ — $ — Reorganization charge 7,550 4,570 3,351 15,471 Charges settled in cash — (90) (325) (415) Charges settled in non-cash — (4,480) (1,632) (6,112) Balance as of February 3, 2023 $ 7,550 $ — $ 1,394 $ 8,944 Reorganization charge 13,873 3,272 — 17,145 Charges settled in cash (15,802) — (1,394) (17,196) Charges settled in non-cash — (3,272) — (3,272) Balance as of February 2, 2024 $ 5,621 $ — $ — $ 5,6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21" customWidth="1" min="2" max="2"/>
    <col width="22" customWidth="1" min="3" max="3"/>
    <col width="22" customWidth="1" min="4" max="4"/>
    <col width="30" customWidth="1" min="5" max="5"/>
    <col width="22" customWidth="1" min="6" max="6"/>
    <col width="22" customWidth="1" min="7" max="7"/>
  </cols>
  <sheetData>
    <row r="1">
      <c r="A1" s="1" t="inlineStr">
        <is>
          <t>DESCRIPTION OF THE BUSINESS AND BASIS OF PRESENTATION (Details)</t>
        </is>
      </c>
      <c r="B1" s="2" t="inlineStr">
        <is>
          <t>3 Months Ended</t>
        </is>
      </c>
      <c r="C1" s="2" t="inlineStr">
        <is>
          <t>6 Months Ended</t>
        </is>
      </c>
      <c r="D1" s="2" t="inlineStr">
        <is>
          <t>9 Months Ended</t>
        </is>
      </c>
      <c r="E1" s="2" t="inlineStr">
        <is>
          <t>12 Months Ended</t>
        </is>
      </c>
    </row>
    <row r="2">
      <c r="B2" s="2" t="inlineStr">
        <is>
          <t>May 05, 2023 USD ($)</t>
        </is>
      </c>
      <c r="C2" s="2" t="inlineStr">
        <is>
          <t>Aug. 04, 2023 USD ($)</t>
        </is>
      </c>
      <c r="D2" s="2" t="inlineStr">
        <is>
          <t>Nov. 03, 2023 USD ($)</t>
        </is>
      </c>
      <c r="E2" s="2" t="inlineStr">
        <is>
          <t>Feb. 02, 2024 USD ($) segment</t>
        </is>
      </c>
      <c r="F2" s="2" t="inlineStr">
        <is>
          <t>Feb. 03, 2023 USD ($)</t>
        </is>
      </c>
      <c r="G2" s="2" t="inlineStr">
        <is>
          <t>Jan. 28,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Increase (decrease) in net cash used in operating activities</t>
        </is>
      </c>
      <c r="B5" s="4" t="inlineStr">
        <is>
          <t xml:space="preserve"> </t>
        </is>
      </c>
      <c r="C5" s="4" t="inlineStr">
        <is>
          <t xml:space="preserve"> </t>
        </is>
      </c>
      <c r="D5" s="4" t="inlineStr">
        <is>
          <t xml:space="preserve"> </t>
        </is>
      </c>
      <c r="E5" s="5" t="n">
        <v>-59159000</v>
      </c>
      <c r="F5" s="5" t="n">
        <v>-58745000</v>
      </c>
      <c r="G5" s="5" t="n">
        <v>24532000</v>
      </c>
    </row>
    <row r="6">
      <c r="A6" s="4" t="inlineStr">
        <is>
          <t>Capital expenditures</t>
        </is>
      </c>
      <c r="B6" s="4" t="inlineStr">
        <is>
          <t xml:space="preserve"> </t>
        </is>
      </c>
      <c r="C6" s="4" t="inlineStr">
        <is>
          <t xml:space="preserve"> </t>
        </is>
      </c>
      <c r="D6" s="4" t="inlineStr">
        <is>
          <t xml:space="preserve"> </t>
        </is>
      </c>
      <c r="E6" s="6" t="n">
        <v>-1180000</v>
      </c>
      <c r="F6" s="6" t="n">
        <v>-2307000</v>
      </c>
      <c r="G6" s="6" t="n">
        <v>-2095000</v>
      </c>
    </row>
    <row r="7">
      <c r="A7" s="4" t="inlineStr">
        <is>
          <t>Cash and cash equivalents</t>
        </is>
      </c>
      <c r="B7" s="4" t="inlineStr">
        <is>
          <t xml:space="preserve"> </t>
        </is>
      </c>
      <c r="C7" s="4" t="inlineStr">
        <is>
          <t xml:space="preserve"> </t>
        </is>
      </c>
      <c r="D7" s="4" t="inlineStr">
        <is>
          <t xml:space="preserve"> </t>
        </is>
      </c>
      <c r="E7" s="6" t="n">
        <v>68655000</v>
      </c>
      <c r="F7" s="6" t="n">
        <v>143517000</v>
      </c>
      <c r="G7" s="4" t="inlineStr">
        <is>
          <t xml:space="preserve"> </t>
        </is>
      </c>
    </row>
    <row r="8">
      <c r="A8" s="4" t="inlineStr">
        <is>
          <t>Restatement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decrease) in net cash used in operating activities</t>
        </is>
      </c>
      <c r="B10" s="5" t="n">
        <v>-1600000</v>
      </c>
      <c r="C10" s="5" t="n">
        <v>-2600000</v>
      </c>
      <c r="D10" s="5" t="n">
        <v>-4600000</v>
      </c>
      <c r="E10" s="4" t="inlineStr">
        <is>
          <t xml:space="preserve"> </t>
        </is>
      </c>
      <c r="F10" s="6" t="n">
        <v>-3900000</v>
      </c>
      <c r="G10" s="6" t="n">
        <v>7800000</v>
      </c>
    </row>
    <row r="11">
      <c r="A11" s="4" t="inlineStr">
        <is>
          <t>Capital expenditures</t>
        </is>
      </c>
      <c r="B11" s="4" t="inlineStr">
        <is>
          <t xml:space="preserve"> </t>
        </is>
      </c>
      <c r="C11" s="4" t="inlineStr">
        <is>
          <t xml:space="preserve"> </t>
        </is>
      </c>
      <c r="D11" s="4" t="inlineStr">
        <is>
          <t xml:space="preserve"> </t>
        </is>
      </c>
      <c r="E11" s="4" t="inlineStr">
        <is>
          <t xml:space="preserve"> </t>
        </is>
      </c>
      <c r="F11" s="6" t="n">
        <v>-400000</v>
      </c>
      <c r="G11" s="5" t="n">
        <v>-200000</v>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outstanding balance</t>
        </is>
      </c>
      <c r="B14" s="4" t="inlineStr">
        <is>
          <t xml:space="preserve"> </t>
        </is>
      </c>
      <c r="C14" s="4" t="inlineStr">
        <is>
          <t xml:space="preserve"> </t>
        </is>
      </c>
      <c r="D14" s="4" t="inlineStr">
        <is>
          <t xml:space="preserve"> </t>
        </is>
      </c>
      <c r="E14" s="6" t="n">
        <v>0</v>
      </c>
      <c r="F14" s="5" t="n">
        <v>0</v>
      </c>
      <c r="G14" s="4" t="inlineStr">
        <is>
          <t xml:space="preserve"> </t>
        </is>
      </c>
    </row>
    <row r="15">
      <c r="A15" s="4" t="inlineStr">
        <is>
          <t>Maximum borrowing capacity</t>
        </is>
      </c>
      <c r="B15" s="4" t="inlineStr">
        <is>
          <t xml:space="preserve"> </t>
        </is>
      </c>
      <c r="C15" s="4" t="inlineStr">
        <is>
          <t xml:space="preserve"> </t>
        </is>
      </c>
      <c r="D15" s="4" t="inlineStr">
        <is>
          <t xml:space="preserve"> </t>
        </is>
      </c>
      <c r="E15" s="5" t="n">
        <v>50000000</v>
      </c>
      <c r="F15" s="4" t="inlineStr">
        <is>
          <t xml:space="preserve"> </t>
        </is>
      </c>
      <c r="G15" s="4" t="inlineStr">
        <is>
          <t xml:space="preserve"> </t>
        </is>
      </c>
    </row>
    <row r="16">
      <c r="A16" s="4" t="inlineStr">
        <is>
          <t>IPO | Denal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shares owned (in percent)</t>
        </is>
      </c>
      <c r="B18" s="4" t="inlineStr">
        <is>
          <t xml:space="preserve"> </t>
        </is>
      </c>
      <c r="C18" s="4" t="inlineStr">
        <is>
          <t xml:space="preserve"> </t>
        </is>
      </c>
      <c r="D18" s="4" t="inlineStr">
        <is>
          <t xml:space="preserve"> </t>
        </is>
      </c>
      <c r="E18" s="8" t="n">
        <v>0.8100000000000001</v>
      </c>
      <c r="F18" s="4" t="inlineStr">
        <is>
          <t xml:space="preserve"> </t>
        </is>
      </c>
      <c r="G18" s="4" t="inlineStr">
        <is>
          <t xml:space="preserve"> </t>
        </is>
      </c>
    </row>
    <row r="19">
      <c r="A19" s="4" t="inlineStr">
        <is>
          <t>Voting interests owned (in percent)</t>
        </is>
      </c>
      <c r="B19" s="4" t="inlineStr">
        <is>
          <t xml:space="preserve"> </t>
        </is>
      </c>
      <c r="C19" s="4" t="inlineStr">
        <is>
          <t xml:space="preserve"> </t>
        </is>
      </c>
      <c r="D19" s="4" t="inlineStr">
        <is>
          <t xml:space="preserve"> </t>
        </is>
      </c>
      <c r="E19" s="9" t="n">
        <v>0.977</v>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44" customWidth="1" min="2" max="2"/>
    <col width="22" customWidth="1" min="3" max="3"/>
    <col width="22" customWidth="1" min="4" max="4"/>
  </cols>
  <sheetData>
    <row r="1">
      <c r="A1" s="1" t="inlineStr">
        <is>
          <t>SIGNIFICANT ACCOUNTING POLICIES - Narrative (Details) $ in Thousands</t>
        </is>
      </c>
      <c r="B1" s="2" t="inlineStr">
        <is>
          <t>12 Months Ended</t>
        </is>
      </c>
    </row>
    <row r="2">
      <c r="B2" s="2" t="inlineStr">
        <is>
          <t>Feb. 02, 2024 USD ($) reportingUnit segment</t>
        </is>
      </c>
      <c r="C2" s="2" t="inlineStr">
        <is>
          <t>Feb. 03, 2023 USD ($)</t>
        </is>
      </c>
      <c r="D2" s="2" t="inlineStr">
        <is>
          <t>Jan. 28, 2022 USD ($)</t>
        </is>
      </c>
    </row>
    <row r="3">
      <c r="A3" s="3" t="inlineStr">
        <is>
          <t>Property and equipment, net</t>
        </is>
      </c>
      <c r="B3" s="4" t="inlineStr">
        <is>
          <t xml:space="preserve"> </t>
        </is>
      </c>
      <c r="C3" s="4" t="inlineStr">
        <is>
          <t xml:space="preserve"> </t>
        </is>
      </c>
      <c r="D3" s="4" t="inlineStr">
        <is>
          <t xml:space="preserve"> </t>
        </is>
      </c>
    </row>
    <row r="4">
      <c r="A4" s="4" t="inlineStr">
        <is>
          <t>Investment in money market funds</t>
        </is>
      </c>
      <c r="B4" s="5" t="n">
        <v>1700</v>
      </c>
      <c r="C4" s="5" t="n">
        <v>16500</v>
      </c>
      <c r="D4" s="4" t="inlineStr">
        <is>
          <t xml:space="preserve"> </t>
        </is>
      </c>
    </row>
    <row r="5">
      <c r="A5" s="4" t="inlineStr">
        <is>
          <t>Allowance for doubtful accounts</t>
        </is>
      </c>
      <c r="B5" s="6" t="n">
        <v>1600</v>
      </c>
      <c r="C5" s="6" t="n">
        <v>2400</v>
      </c>
      <c r="D5" s="4" t="inlineStr">
        <is>
          <t xml:space="preserve"> </t>
        </is>
      </c>
    </row>
    <row r="6">
      <c r="A6" s="4" t="inlineStr">
        <is>
          <t>Unbilled accounts receivable</t>
        </is>
      </c>
      <c r="B6" s="6" t="n">
        <v>2900</v>
      </c>
      <c r="C6" s="6" t="n">
        <v>4800</v>
      </c>
      <c r="D6" s="4" t="inlineStr">
        <is>
          <t xml:space="preserve"> </t>
        </is>
      </c>
    </row>
    <row r="7">
      <c r="A7" s="4" t="inlineStr">
        <is>
          <t>Depreciation</t>
        </is>
      </c>
      <c r="B7" s="5" t="n">
        <v>4100</v>
      </c>
      <c r="C7" s="6" t="n">
        <v>5900</v>
      </c>
      <c r="D7" s="5" t="n">
        <v>10300</v>
      </c>
    </row>
    <row r="8">
      <c r="A8" s="4" t="inlineStr">
        <is>
          <t>Number of reporting units | reportingUnit</t>
        </is>
      </c>
      <c r="B8" s="6" t="n">
        <v>1</v>
      </c>
      <c r="C8" s="4" t="inlineStr">
        <is>
          <t xml:space="preserve"> </t>
        </is>
      </c>
      <c r="D8" s="4" t="inlineStr">
        <is>
          <t xml:space="preserve"> </t>
        </is>
      </c>
    </row>
    <row r="9">
      <c r="A9" s="4" t="inlineStr">
        <is>
          <t>Operating lease, impairment charge</t>
        </is>
      </c>
      <c r="B9" s="5" t="n">
        <v>2900</v>
      </c>
      <c r="C9" s="6" t="n">
        <v>4000</v>
      </c>
      <c r="D9" s="6" t="n">
        <v>0</v>
      </c>
    </row>
    <row r="10">
      <c r="A10" s="4" t="inlineStr">
        <is>
          <t>Foreign currency transaction gains (losses)</t>
        </is>
      </c>
      <c r="B10" s="5" t="n">
        <v>-2600</v>
      </c>
      <c r="C10" s="6" t="n">
        <v>800</v>
      </c>
      <c r="D10" s="6" t="n">
        <v>-3400</v>
      </c>
    </row>
    <row r="11">
      <c r="A11" s="4" t="inlineStr">
        <is>
          <t>Number of reportable segments | segment</t>
        </is>
      </c>
      <c r="B11" s="6" t="n">
        <v>1</v>
      </c>
      <c r="C11" s="4" t="inlineStr">
        <is>
          <t xml:space="preserve"> </t>
        </is>
      </c>
      <c r="D11" s="4" t="inlineStr">
        <is>
          <t xml:space="preserve"> </t>
        </is>
      </c>
    </row>
    <row r="12">
      <c r="A12" s="4" t="inlineStr">
        <is>
          <t>Number of operating segments | segment</t>
        </is>
      </c>
      <c r="B12" s="6" t="n">
        <v>1</v>
      </c>
      <c r="C12" s="4" t="inlineStr">
        <is>
          <t xml:space="preserve"> </t>
        </is>
      </c>
      <c r="D12" s="4" t="inlineStr">
        <is>
          <t xml:space="preserve"> </t>
        </is>
      </c>
    </row>
    <row r="13">
      <c r="A13" s="4" t="inlineStr">
        <is>
          <t>Advertising expenses</t>
        </is>
      </c>
      <c r="B13" s="5" t="n">
        <v>26200</v>
      </c>
      <c r="C13" s="5" t="n">
        <v>42800</v>
      </c>
      <c r="D13" s="5" t="n">
        <v>25200</v>
      </c>
    </row>
    <row r="14">
      <c r="A14" s="4" t="inlineStr">
        <is>
          <t>Software development costs capitalized</t>
        </is>
      </c>
      <c r="B14" s="5" t="n">
        <v>5200</v>
      </c>
      <c r="C14" s="4" t="inlineStr">
        <is>
          <t xml:space="preserve"> </t>
        </is>
      </c>
      <c r="D14" s="4" t="inlineStr">
        <is>
          <t xml:space="preserve"> </t>
        </is>
      </c>
    </row>
    <row r="15">
      <c r="A15" s="4" t="inlineStr">
        <is>
          <t>Restricted Stock and Restricted Stock Unit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Vesting period</t>
        </is>
      </c>
      <c r="B17" s="4" t="inlineStr">
        <is>
          <t>3 years</t>
        </is>
      </c>
      <c r="C17" s="4" t="inlineStr">
        <is>
          <t>3 years</t>
        </is>
      </c>
      <c r="D17" s="4" t="inlineStr">
        <is>
          <t>3 years</t>
        </is>
      </c>
    </row>
    <row r="18">
      <c r="A18" s="4" t="inlineStr">
        <is>
          <t>Awards subject to performance conditions</t>
        </is>
      </c>
      <c r="B18" s="8" t="n">
        <v>0.17</v>
      </c>
      <c r="C18" s="8" t="n">
        <v>0.16</v>
      </c>
      <c r="D18" s="8" t="n">
        <v>0.26</v>
      </c>
    </row>
    <row r="19">
      <c r="A19" s="4" t="inlineStr">
        <is>
          <t>Weighted-average remaining requisite period</t>
        </is>
      </c>
      <c r="B19" s="4" t="inlineStr">
        <is>
          <t>1 year 9 months 18 days</t>
        </is>
      </c>
      <c r="C19" s="4" t="inlineStr">
        <is>
          <t xml:space="preserve"> </t>
        </is>
      </c>
      <c r="D19" s="4" t="inlineStr">
        <is>
          <t xml:space="preserve"> </t>
        </is>
      </c>
    </row>
    <row r="20">
      <c r="A20" s="4" t="inlineStr">
        <is>
          <t>Deferred commission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Amortization period (in years)</t>
        </is>
      </c>
      <c r="B22" s="4" t="inlineStr">
        <is>
          <t>6 years</t>
        </is>
      </c>
      <c r="C22" s="4" t="inlineStr">
        <is>
          <t xml:space="preserve"> </t>
        </is>
      </c>
      <c r="D22" s="4" t="inlineStr">
        <is>
          <t xml:space="preserve"> </t>
        </is>
      </c>
    </row>
    <row r="23">
      <c r="A23" s="4" t="inlineStr">
        <is>
          <t>Contract contract costs</t>
        </is>
      </c>
      <c r="B23" s="5" t="n">
        <v>41815</v>
      </c>
      <c r="C23" s="5" t="n">
        <v>49565</v>
      </c>
      <c r="D23" s="5" t="n">
        <v>53978</v>
      </c>
    </row>
    <row r="24">
      <c r="A24" s="4" t="inlineStr">
        <is>
          <t>Deferred fulfillment cost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Amortization period (in years)</t>
        </is>
      </c>
      <c r="B26" s="4" t="inlineStr">
        <is>
          <t>4 years</t>
        </is>
      </c>
      <c r="C26" s="4" t="inlineStr">
        <is>
          <t xml:space="preserve"> </t>
        </is>
      </c>
      <c r="D26" s="4" t="inlineStr">
        <is>
          <t xml:space="preserve"> </t>
        </is>
      </c>
    </row>
    <row r="27">
      <c r="A27" s="4" t="inlineStr">
        <is>
          <t>Contract contract costs</t>
        </is>
      </c>
      <c r="B27" s="5" t="n">
        <v>0</v>
      </c>
      <c r="C27" s="5" t="n">
        <v>3232</v>
      </c>
      <c r="D27" s="5" t="n">
        <v>7597</v>
      </c>
    </row>
    <row r="28">
      <c r="A28" s="4" t="inlineStr">
        <is>
          <t>Minimum</t>
        </is>
      </c>
      <c r="B28" s="4" t="inlineStr">
        <is>
          <t xml:space="preserve"> </t>
        </is>
      </c>
      <c r="C28" s="4" t="inlineStr">
        <is>
          <t xml:space="preserve"> </t>
        </is>
      </c>
      <c r="D28" s="4" t="inlineStr">
        <is>
          <t xml:space="preserve"> </t>
        </is>
      </c>
    </row>
    <row r="29">
      <c r="A29" s="3" t="inlineStr">
        <is>
          <t>Property and equipment, net</t>
        </is>
      </c>
      <c r="B29" s="4" t="inlineStr">
        <is>
          <t xml:space="preserve"> </t>
        </is>
      </c>
      <c r="C29" s="4" t="inlineStr">
        <is>
          <t xml:space="preserve"> </t>
        </is>
      </c>
      <c r="D29" s="4" t="inlineStr">
        <is>
          <t xml:space="preserve"> </t>
        </is>
      </c>
    </row>
    <row r="30">
      <c r="A30" s="4" t="inlineStr">
        <is>
          <t>Useful life</t>
        </is>
      </c>
      <c r="B30" s="4" t="inlineStr">
        <is>
          <t>2 years</t>
        </is>
      </c>
      <c r="C30" s="4" t="inlineStr">
        <is>
          <t xml:space="preserve"> </t>
        </is>
      </c>
      <c r="D30" s="4" t="inlineStr">
        <is>
          <t xml:space="preserve"> </t>
        </is>
      </c>
    </row>
    <row r="31">
      <c r="A31" s="4" t="inlineStr">
        <is>
          <t>Weighted-average remaining requisite period</t>
        </is>
      </c>
      <c r="B31" s="4" t="inlineStr">
        <is>
          <t>3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Property and equipment, net</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Weighted-average remaining requisite period</t>
        </is>
      </c>
      <c r="B35" s="4" t="inlineStr">
        <is>
          <t>4 years</t>
        </is>
      </c>
      <c r="C35" s="4" t="inlineStr">
        <is>
          <t xml:space="preserve"> </t>
        </is>
      </c>
      <c r="D35" s="4" t="inlineStr">
        <is>
          <t xml:space="preserve"> </t>
        </is>
      </c>
    </row>
    <row r="36">
      <c r="A36" s="4" t="inlineStr">
        <is>
          <t>Leasehold Improvements | Maximum</t>
        </is>
      </c>
      <c r="B36" s="4" t="inlineStr">
        <is>
          <t xml:space="preserve"> </t>
        </is>
      </c>
      <c r="C36" s="4" t="inlineStr">
        <is>
          <t xml:space="preserve"> </t>
        </is>
      </c>
      <c r="D36" s="4" t="inlineStr">
        <is>
          <t xml:space="preserve"> </t>
        </is>
      </c>
    </row>
    <row r="37">
      <c r="A37" s="3" t="inlineStr">
        <is>
          <t>Property and equipment, net</t>
        </is>
      </c>
      <c r="B37" s="4" t="inlineStr">
        <is>
          <t xml:space="preserve"> </t>
        </is>
      </c>
      <c r="C37" s="4" t="inlineStr">
        <is>
          <t xml:space="preserve"> </t>
        </is>
      </c>
      <c r="D37" s="4" t="inlineStr">
        <is>
          <t xml:space="preserve"> </t>
        </is>
      </c>
    </row>
    <row r="38">
      <c r="A38" s="4" t="inlineStr">
        <is>
          <t>Useful life</t>
        </is>
      </c>
      <c r="B38" s="4" t="inlineStr">
        <is>
          <t>5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Feb. 02, 2024</t>
        </is>
      </c>
      <c r="C1" s="2" t="inlineStr">
        <is>
          <t>Feb. 03, 2023</t>
        </is>
      </c>
    </row>
    <row r="2">
      <c r="A2" s="4" t="inlineStr">
        <is>
          <t>Preferred stock, par value (usd per share)</t>
        </is>
      </c>
      <c r="B2" s="7" t="n">
        <v>0.01</v>
      </c>
      <c r="C2" s="7" t="n">
        <v>0.01</v>
      </c>
    </row>
    <row r="3">
      <c r="A3" s="4" t="inlineStr">
        <is>
          <t>Preferred stock, shares authorized (in shares)</t>
        </is>
      </c>
      <c r="B3" s="6" t="n">
        <v>200000000</v>
      </c>
      <c r="C3" s="6" t="n">
        <v>200000000</v>
      </c>
    </row>
    <row r="4">
      <c r="A4" s="4" t="inlineStr">
        <is>
          <t>Preferred Stock, shares issued (in shares)</t>
        </is>
      </c>
      <c r="B4" s="6" t="n">
        <v>0</v>
      </c>
      <c r="C4" s="6" t="n">
        <v>0</v>
      </c>
    </row>
    <row r="5">
      <c r="A5" s="4" t="inlineStr">
        <is>
          <t>Treasury stock, shares (in shares)</t>
        </is>
      </c>
      <c r="B5" s="6" t="n">
        <v>1257000</v>
      </c>
      <c r="C5" s="6" t="n">
        <v>1257000</v>
      </c>
    </row>
    <row r="6">
      <c r="A6" s="4" t="inlineStr">
        <is>
          <t>Common Stock - Class A</t>
        </is>
      </c>
      <c r="B6" s="4" t="inlineStr">
        <is>
          <t xml:space="preserve"> </t>
        </is>
      </c>
      <c r="C6" s="4" t="inlineStr">
        <is>
          <t xml:space="preserve"> </t>
        </is>
      </c>
    </row>
    <row r="7">
      <c r="A7" s="4" t="inlineStr">
        <is>
          <t>Common stock, par value (usd per share)</t>
        </is>
      </c>
      <c r="B7" s="7" t="n">
        <v>0.01</v>
      </c>
      <c r="C7" s="7" t="n">
        <v>0.01</v>
      </c>
    </row>
    <row r="8">
      <c r="A8" s="4" t="inlineStr">
        <is>
          <t>Common stock, shares authorized (in shares)</t>
        </is>
      </c>
      <c r="B8" s="6" t="n">
        <v>2500000000</v>
      </c>
      <c r="C8" s="6" t="n">
        <v>2500000000</v>
      </c>
    </row>
    <row r="9">
      <c r="A9" s="4" t="inlineStr">
        <is>
          <t>Common stock, shares issued (in shares)</t>
        </is>
      </c>
      <c r="B9" s="6" t="n">
        <v>16392000</v>
      </c>
      <c r="C9" s="6" t="n">
        <v>14749000</v>
      </c>
    </row>
    <row r="10">
      <c r="A10" s="4" t="inlineStr">
        <is>
          <t>Common stock, shares outstanding (in shares)</t>
        </is>
      </c>
      <c r="B10" s="6" t="n">
        <v>16392000</v>
      </c>
      <c r="C10" s="6" t="n">
        <v>14749000</v>
      </c>
    </row>
    <row r="11">
      <c r="A11" s="4" t="inlineStr">
        <is>
          <t>Common Stock - Class B</t>
        </is>
      </c>
      <c r="B11" s="4" t="inlineStr">
        <is>
          <t xml:space="preserve"> </t>
        </is>
      </c>
      <c r="C11" s="4" t="inlineStr">
        <is>
          <t xml:space="preserve"> </t>
        </is>
      </c>
    </row>
    <row r="12">
      <c r="A12" s="4" t="inlineStr">
        <is>
          <t>Common stock, par value (usd per share)</t>
        </is>
      </c>
      <c r="B12" s="7" t="n">
        <v>0.01</v>
      </c>
      <c r="C12" s="7" t="n">
        <v>0.01</v>
      </c>
    </row>
    <row r="13">
      <c r="A13" s="4" t="inlineStr">
        <is>
          <t>Common stock, shares authorized (in shares)</t>
        </is>
      </c>
      <c r="B13" s="6" t="n">
        <v>500000000</v>
      </c>
      <c r="C13" s="6" t="n">
        <v>500000000</v>
      </c>
    </row>
    <row r="14">
      <c r="A14" s="4" t="inlineStr">
        <is>
          <t>Common stock, shares issued (in shares)</t>
        </is>
      </c>
      <c r="B14" s="6" t="n">
        <v>70000000</v>
      </c>
      <c r="C14" s="6" t="n">
        <v>70000000</v>
      </c>
    </row>
    <row r="15">
      <c r="A15" s="4" t="inlineStr">
        <is>
          <t>Common stock, shares outstanding (in shares)</t>
        </is>
      </c>
      <c r="B15" s="6" t="n">
        <v>70000000</v>
      </c>
      <c r="C15" s="6" t="n">
        <v>7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by Product Line (Details) - USD ($) $ in Thousands</t>
        </is>
      </c>
      <c r="B1" s="2" t="inlineStr">
        <is>
          <t>12 Months Ended</t>
        </is>
      </c>
    </row>
    <row r="2">
      <c r="B2" s="2" t="inlineStr">
        <is>
          <t>Feb. 02, 2024</t>
        </is>
      </c>
      <c r="C2" s="2" t="inlineStr">
        <is>
          <t>Feb. 03, 2023</t>
        </is>
      </c>
      <c r="D2" s="2" t="inlineStr">
        <is>
          <t>Jan. 28,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5" t="n">
        <v>365879</v>
      </c>
      <c r="C4" s="5" t="n">
        <v>463475</v>
      </c>
      <c r="D4" s="5" t="n">
        <v>535214</v>
      </c>
    </row>
    <row r="5">
      <c r="A5" s="4" t="inlineStr">
        <is>
          <t>Total Subscrip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t>
        </is>
      </c>
      <c r="B7" s="6" t="n">
        <v>304556</v>
      </c>
      <c r="C7" s="6" t="n">
        <v>363448</v>
      </c>
      <c r="D7" s="6" t="n">
        <v>408947</v>
      </c>
    </row>
    <row r="8">
      <c r="A8" s="4" t="inlineStr">
        <is>
          <t>Taegis Subscription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t>
        </is>
      </c>
      <c r="B10" s="6" t="n">
        <v>265298</v>
      </c>
      <c r="C10" s="6" t="n">
        <v>188085</v>
      </c>
      <c r="D10" s="6" t="n">
        <v>85599</v>
      </c>
    </row>
    <row r="11">
      <c r="A11" s="4" t="inlineStr">
        <is>
          <t>Managed Security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t>
        </is>
      </c>
      <c r="B13" s="6" t="n">
        <v>39258</v>
      </c>
      <c r="C13" s="6" t="n">
        <v>175363</v>
      </c>
      <c r="D13" s="6" t="n">
        <v>323348</v>
      </c>
    </row>
    <row r="14">
      <c r="A14" s="4" t="inlineStr">
        <is>
          <t>Professional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t>
        </is>
      </c>
      <c r="B16" s="5" t="n">
        <v>61323</v>
      </c>
      <c r="C16" s="5" t="n">
        <v>100027</v>
      </c>
      <c r="D16" s="5" t="n">
        <v>12626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shares in Thousands, $ in Thousands</t>
        </is>
      </c>
      <c r="B1" s="2" t="inlineStr">
        <is>
          <t>12 Months Ended</t>
        </is>
      </c>
    </row>
    <row r="2">
      <c r="B2" s="2" t="inlineStr">
        <is>
          <t>Feb. 02, 2024</t>
        </is>
      </c>
      <c r="C2" s="2" t="inlineStr">
        <is>
          <t>Feb. 03, 2023</t>
        </is>
      </c>
      <c r="D2" s="2" t="inlineStr">
        <is>
          <t>Jan. 28, 2022</t>
        </is>
      </c>
    </row>
    <row r="3">
      <c r="A3" s="3" t="inlineStr">
        <is>
          <t>Numerator:</t>
        </is>
      </c>
      <c r="B3" s="4" t="inlineStr">
        <is>
          <t xml:space="preserve"> </t>
        </is>
      </c>
      <c r="C3" s="4" t="inlineStr">
        <is>
          <t xml:space="preserve"> </t>
        </is>
      </c>
      <c r="D3" s="4" t="inlineStr">
        <is>
          <t xml:space="preserve"> </t>
        </is>
      </c>
    </row>
    <row r="4">
      <c r="A4" s="4" t="inlineStr">
        <is>
          <t>Net loss</t>
        </is>
      </c>
      <c r="B4" s="5" t="n">
        <v>-86042</v>
      </c>
      <c r="C4" s="5" t="n">
        <v>-114499</v>
      </c>
      <c r="D4" s="5" t="n">
        <v>-39791</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86049</v>
      </c>
      <c r="C6" s="6" t="n">
        <v>84389</v>
      </c>
      <c r="D6" s="6" t="n">
        <v>82916</v>
      </c>
    </row>
    <row r="7">
      <c r="A7" s="4" t="inlineStr">
        <is>
          <t>Weighted-average common shares outstanding (diluted) (in shares)</t>
        </is>
      </c>
      <c r="B7" s="6" t="n">
        <v>86049</v>
      </c>
      <c r="C7" s="6" t="n">
        <v>84389</v>
      </c>
      <c r="D7" s="6" t="n">
        <v>82916</v>
      </c>
    </row>
    <row r="8">
      <c r="A8" s="3" t="inlineStr">
        <is>
          <t>Net loss per common share:</t>
        </is>
      </c>
      <c r="B8" s="4" t="inlineStr">
        <is>
          <t xml:space="preserve"> </t>
        </is>
      </c>
      <c r="C8" s="4" t="inlineStr">
        <is>
          <t xml:space="preserve"> </t>
        </is>
      </c>
      <c r="D8" s="4" t="inlineStr">
        <is>
          <t xml:space="preserve"> </t>
        </is>
      </c>
    </row>
    <row r="9">
      <c r="A9" s="4" t="inlineStr">
        <is>
          <t>Loss per common share (basic in usd per share)</t>
        </is>
      </c>
      <c r="B9" s="5" t="n">
        <v>-1</v>
      </c>
      <c r="C9" s="7" t="n">
        <v>-1.36</v>
      </c>
      <c r="D9" s="7" t="n">
        <v>-0.48</v>
      </c>
    </row>
    <row r="10">
      <c r="A10" s="4" t="inlineStr">
        <is>
          <t>Loss per common share (diluted in usd per share)</t>
        </is>
      </c>
      <c r="B10" s="5" t="n">
        <v>-1</v>
      </c>
      <c r="C10" s="7" t="n">
        <v>-1.36</v>
      </c>
      <c r="D10" s="7" t="n">
        <v>-0.48</v>
      </c>
    </row>
    <row r="11">
      <c r="A11" s="4" t="inlineStr">
        <is>
          <t>Weighted-average anti-dilutive stock options, non-vested restricted stock and restricted stock units (in shares)</t>
        </is>
      </c>
      <c r="B11" s="6" t="n">
        <v>8048</v>
      </c>
      <c r="C11" s="6" t="n">
        <v>6039</v>
      </c>
      <c r="D11" s="6" t="n">
        <v>502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3" customWidth="1" min="2" max="2"/>
  </cols>
  <sheetData>
    <row r="1">
      <c r="A1" s="1" t="inlineStr">
        <is>
          <t>CONTRACT BALANCES AND CONTRACT COSTS - Narrative (Details)</t>
        </is>
      </c>
      <c r="B1" s="2" t="inlineStr">
        <is>
          <t>12 Months Ended</t>
        </is>
      </c>
    </row>
    <row r="2">
      <c r="B2" s="2" t="inlineStr">
        <is>
          <t>Feb. 02, 2024 performanceObligationElement</t>
        </is>
      </c>
    </row>
    <row r="3">
      <c r="A3" s="3" t="inlineStr">
        <is>
          <t>Disaggregation of Revenue [Line Items]</t>
        </is>
      </c>
      <c r="B3" s="4" t="inlineStr">
        <is>
          <t xml:space="preserve"> </t>
        </is>
      </c>
    </row>
    <row r="4">
      <c r="A4" s="4" t="inlineStr">
        <is>
          <t>Deferred revenue billed in advance, percent</t>
        </is>
      </c>
      <c r="B4" s="8" t="n">
        <v>0.65</v>
      </c>
    </row>
    <row r="5">
      <c r="A5" s="4" t="inlineStr">
        <is>
          <t>Deferred revenue billed monthly or quarterly, percent</t>
        </is>
      </c>
      <c r="B5" s="8" t="n">
        <v>0.35</v>
      </c>
    </row>
    <row r="6">
      <c r="A6" s="4" t="inlineStr">
        <is>
          <t>Number of elements performance obligation is comprised of</t>
        </is>
      </c>
      <c r="B6" s="6" t="n">
        <v>2</v>
      </c>
    </row>
    <row r="7">
      <c r="A7" s="4" t="inlineStr">
        <is>
          <t>Deferred commissions</t>
        </is>
      </c>
      <c r="B7" s="4" t="inlineStr">
        <is>
          <t xml:space="preserve"> </t>
        </is>
      </c>
    </row>
    <row r="8">
      <c r="A8" s="3" t="inlineStr">
        <is>
          <t>Disaggregation of Revenue [Line Items]</t>
        </is>
      </c>
      <c r="B8" s="4" t="inlineStr">
        <is>
          <t xml:space="preserve"> </t>
        </is>
      </c>
    </row>
    <row r="9">
      <c r="A9" s="4" t="inlineStr">
        <is>
          <t>Amortization period (in years)</t>
        </is>
      </c>
      <c r="B9" s="4" t="inlineStr">
        <is>
          <t>6 years</t>
        </is>
      </c>
    </row>
    <row r="10">
      <c r="A10" s="4" t="inlineStr">
        <is>
          <t>Deferred fulfillment costs</t>
        </is>
      </c>
      <c r="B10" s="4" t="inlineStr">
        <is>
          <t xml:space="preserve"> </t>
        </is>
      </c>
    </row>
    <row r="11">
      <c r="A11" s="3" t="inlineStr">
        <is>
          <t>Disaggregation of Revenue [Line Items]</t>
        </is>
      </c>
      <c r="B11" s="4" t="inlineStr">
        <is>
          <t xml:space="preserve"> </t>
        </is>
      </c>
    </row>
    <row r="12">
      <c r="A12" s="4" t="inlineStr">
        <is>
          <t>Amortization period (in years)</t>
        </is>
      </c>
      <c r="B12" s="4" t="inlineStr">
        <is>
          <t>4 years</t>
        </is>
      </c>
    </row>
    <row r="13">
      <c r="A13" s="4" t="inlineStr">
        <is>
          <t>Revenue, Remaining Performance Obligation, Expected Timing of Satisfaction, Start Date [Axis]: 2024-02-03</t>
        </is>
      </c>
      <c r="B13" s="4" t="inlineStr">
        <is>
          <t xml:space="preserve"> </t>
        </is>
      </c>
    </row>
    <row r="14">
      <c r="A14" s="3" t="inlineStr">
        <is>
          <t>Disaggregation of Revenue [Line Items]</t>
        </is>
      </c>
      <c r="B14" s="4" t="inlineStr">
        <is>
          <t xml:space="preserve"> </t>
        </is>
      </c>
    </row>
    <row r="15">
      <c r="A15" s="4" t="inlineStr">
        <is>
          <t>Performance obligation period</t>
        </is>
      </c>
      <c r="B15" s="4" t="inlineStr">
        <is>
          <t>1 year</t>
        </is>
      </c>
    </row>
    <row r="16">
      <c r="A16" s="4" t="inlineStr">
        <is>
          <t>Revenue, Remaining Performance Obligation, Expected Timing of Satisfaction, Start Date [Axis]: 2024-02-03 | Subscription-Based Solutions</t>
        </is>
      </c>
      <c r="B16" s="4" t="inlineStr">
        <is>
          <t xml:space="preserve"> </t>
        </is>
      </c>
    </row>
    <row r="17">
      <c r="A17" s="3" t="inlineStr">
        <is>
          <t>Disaggregation of Revenue [Line Items]</t>
        </is>
      </c>
      <c r="B17" s="4" t="inlineStr">
        <is>
          <t xml:space="preserve"> </t>
        </is>
      </c>
    </row>
    <row r="18">
      <c r="A18" s="4" t="inlineStr">
        <is>
          <t>Performance obligation period</t>
        </is>
      </c>
      <c r="B18" s="4" t="inlineStr">
        <is>
          <t>2 years</t>
        </is>
      </c>
    </row>
    <row r="19">
      <c r="A19" s="4" t="inlineStr">
        <is>
          <t>Revenue, Remaining Performance Obligation, Expected Timing of Satisfaction, Start Date [Axis]: 2024-02-03 | Professional Services</t>
        </is>
      </c>
      <c r="B19" s="4" t="inlineStr">
        <is>
          <t xml:space="preserve"> </t>
        </is>
      </c>
    </row>
    <row r="20">
      <c r="A20" s="3" t="inlineStr">
        <is>
          <t>Disaggregation of Revenue [Line Items]</t>
        </is>
      </c>
      <c r="B20" s="4" t="inlineStr">
        <is>
          <t xml:space="preserve"> </t>
        </is>
      </c>
    </row>
    <row r="21">
      <c r="A21" s="4" t="inlineStr">
        <is>
          <t>Performance obligation period</t>
        </is>
      </c>
      <c r="B21" s="4" t="inlineStr">
        <is>
          <t>1 year</t>
        </is>
      </c>
    </row>
    <row r="22">
      <c r="A22" s="4" t="inlineStr">
        <is>
          <t>Revenue, Remaining Performance Obligation, Expected Timing of Satisfaction, Start Date [Axis]: 2025-02-02</t>
        </is>
      </c>
      <c r="B22" s="4" t="inlineStr">
        <is>
          <t xml:space="preserve"> </t>
        </is>
      </c>
    </row>
    <row r="23">
      <c r="A23" s="3" t="inlineStr">
        <is>
          <t>Disaggregation of Revenue [Line Items]</t>
        </is>
      </c>
      <c r="B23" s="4" t="inlineStr">
        <is>
          <t xml:space="preserve"> </t>
        </is>
      </c>
    </row>
    <row r="24">
      <c r="A24" s="4" t="inlineStr">
        <is>
          <t>Performance obligation period</t>
        </is>
      </c>
      <c r="B24" s="4" t="inlineStr">
        <is>
          <t>1 year</t>
        </is>
      </c>
    </row>
    <row r="25">
      <c r="A25" s="4" t="inlineStr">
        <is>
          <t>Revenue, Remaining Performance Obligation, Expected Timing of Satisfaction, Start Date [Axis]: 2026-02-01</t>
        </is>
      </c>
      <c r="B25" s="4" t="inlineStr">
        <is>
          <t xml:space="preserve"> </t>
        </is>
      </c>
    </row>
    <row r="26">
      <c r="A26" s="3" t="inlineStr">
        <is>
          <t>Disaggregation of Revenue [Line Items]</t>
        </is>
      </c>
      <c r="B26" s="4" t="inlineStr">
        <is>
          <t xml:space="preserve"> </t>
        </is>
      </c>
    </row>
    <row r="27">
      <c r="A27" s="4" t="inlineStr">
        <is>
          <t>Performance obligation period</t>
        </is>
      </c>
      <c r="B27" s="4" t="inlineStr">
        <is>
          <t>1 year</t>
        </is>
      </c>
    </row>
    <row r="28">
      <c r="A28" s="4" t="inlineStr">
        <is>
          <t>Revenue, Remaining Performance Obligation, Expected Timing of Satisfaction, Start Date [Axis]: 2027-01-31</t>
        </is>
      </c>
      <c r="B28" s="4" t="inlineStr">
        <is>
          <t xml:space="preserve"> </t>
        </is>
      </c>
    </row>
    <row r="29">
      <c r="A29" s="3" t="inlineStr">
        <is>
          <t>Disaggregation of Revenue [Line Items]</t>
        </is>
      </c>
      <c r="B29" s="4" t="inlineStr">
        <is>
          <t xml:space="preserve"> </t>
        </is>
      </c>
    </row>
    <row r="30">
      <c r="A30" s="4" t="inlineStr">
        <is>
          <t>Performance obligation period</t>
        </is>
      </c>
      <c r="B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AND CONTRACT COSTS - Deferred Revenue (Details) - USD ($) $ in Thousands</t>
        </is>
      </c>
      <c r="B1" s="2" t="inlineStr">
        <is>
          <t>12 Months Ended</t>
        </is>
      </c>
    </row>
    <row r="2">
      <c r="B2" s="2" t="inlineStr">
        <is>
          <t>Feb. 02, 2024</t>
        </is>
      </c>
      <c r="C2" s="2" t="inlineStr">
        <is>
          <t>Feb. 03, 2023</t>
        </is>
      </c>
    </row>
    <row r="3">
      <c r="A3" s="3" t="inlineStr">
        <is>
          <t>Change in Contract with Customer, Liability [Roll Forward]</t>
        </is>
      </c>
      <c r="B3" s="4" t="inlineStr">
        <is>
          <t xml:space="preserve"> </t>
        </is>
      </c>
      <c r="C3" s="4" t="inlineStr">
        <is>
          <t xml:space="preserve"> </t>
        </is>
      </c>
    </row>
    <row r="4">
      <c r="A4" s="4" t="inlineStr">
        <is>
          <t>Deferred revenue, Beginning of period</t>
        </is>
      </c>
      <c r="B4" s="5" t="n">
        <v>156332</v>
      </c>
      <c r="C4" s="5" t="n">
        <v>176068</v>
      </c>
    </row>
    <row r="5">
      <c r="A5" s="4" t="inlineStr">
        <is>
          <t>Deferred revenue, Upfront payments received and billings</t>
        </is>
      </c>
      <c r="B5" s="6" t="n">
        <v>186931</v>
      </c>
      <c r="C5" s="6" t="n">
        <v>220063</v>
      </c>
    </row>
    <row r="6">
      <c r="A6" s="4" t="inlineStr">
        <is>
          <t>Deferred revenue, Revenue recognized</t>
        </is>
      </c>
      <c r="B6" s="6" t="n">
        <v>-206312</v>
      </c>
      <c r="C6" s="6" t="n">
        <v>-239799</v>
      </c>
    </row>
    <row r="7">
      <c r="A7" s="4" t="inlineStr">
        <is>
          <t>Deferred revenue, End of period</t>
        </is>
      </c>
      <c r="B7" s="5" t="n">
        <v>136951</v>
      </c>
      <c r="C7" s="5" t="n">
        <v>1563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CONTRACT BALANCES AND CONTRACT COSTS - Remaining Performance Obligation and Timing (Details) $ in Thousands</t>
        </is>
      </c>
      <c r="B1" s="2" t="inlineStr">
        <is>
          <t>Feb. 02, 2024 USD ($)</t>
        </is>
      </c>
    </row>
    <row r="2">
      <c r="A2" s="3" t="inlineStr">
        <is>
          <t>Revenue, Remaining Performance Obligation, Expected Timing of Satisfaction [Line Items]</t>
        </is>
      </c>
      <c r="B2" s="4" t="inlineStr">
        <is>
          <t xml:space="preserve"> </t>
        </is>
      </c>
    </row>
    <row r="3">
      <c r="A3" s="4" t="inlineStr">
        <is>
          <t>Remaining performance obligation</t>
        </is>
      </c>
      <c r="B3" s="5" t="n">
        <v>211566</v>
      </c>
    </row>
    <row r="4">
      <c r="A4" s="4" t="inlineStr">
        <is>
          <t>Performance obligation - activ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210659</v>
      </c>
    </row>
    <row r="7">
      <c r="A7" s="4" t="inlineStr">
        <is>
          <t>Performance obligation - backlog</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907</v>
      </c>
    </row>
    <row r="10">
      <c r="A10" s="4" t="inlineStr">
        <is>
          <t>Revenue, Remaining Performance Obligation, Expected Timing of Satisfaction, Start Date [Axis]: 2024-02-03</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5" t="n">
        <v>130788</v>
      </c>
    </row>
    <row r="13">
      <c r="A13" s="4" t="inlineStr">
        <is>
          <t>Performance obligation period</t>
        </is>
      </c>
      <c r="B13" s="4" t="inlineStr">
        <is>
          <t>1 year</t>
        </is>
      </c>
    </row>
    <row r="14">
      <c r="A14" s="4" t="inlineStr">
        <is>
          <t>Revenue, Remaining Performance Obligation, Expected Timing of Satisfaction, Start Date [Axis]: 2024-02-03 | Performance obligation - active</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t>
        </is>
      </c>
      <c r="B16" s="5" t="n">
        <v>130295</v>
      </c>
    </row>
    <row r="17">
      <c r="A17" s="4" t="inlineStr">
        <is>
          <t>Performance obligation period</t>
        </is>
      </c>
      <c r="B17" s="4" t="inlineStr">
        <is>
          <t>1 year</t>
        </is>
      </c>
    </row>
    <row r="18">
      <c r="A18" s="4" t="inlineStr">
        <is>
          <t>Revenue, Remaining Performance Obligation, Expected Timing of Satisfaction, Start Date [Axis]: 2024-02-03 | Performance obligation - backlog</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5" t="n">
        <v>493</v>
      </c>
    </row>
    <row r="21">
      <c r="A21" s="4" t="inlineStr">
        <is>
          <t>Performance obligation period</t>
        </is>
      </c>
      <c r="B21" s="4" t="inlineStr">
        <is>
          <t>1 year</t>
        </is>
      </c>
    </row>
    <row r="22">
      <c r="A22" s="4" t="inlineStr">
        <is>
          <t>Revenue, Remaining Performance Obligation, Expected Timing of Satisfaction, Start Date [Axis]: 2025-02-02</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t>
        </is>
      </c>
      <c r="B24" s="5" t="n">
        <v>62180</v>
      </c>
    </row>
    <row r="25">
      <c r="A25" s="4" t="inlineStr">
        <is>
          <t>Performance obligation period</t>
        </is>
      </c>
      <c r="B25" s="4" t="inlineStr">
        <is>
          <t>1 year</t>
        </is>
      </c>
    </row>
    <row r="26">
      <c r="A26" s="4" t="inlineStr">
        <is>
          <t>Revenue, Remaining Performance Obligation, Expected Timing of Satisfaction, Start Date [Axis]: 2025-02-02 | Performance obligation - active</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t>
        </is>
      </c>
      <c r="B28" s="5" t="n">
        <v>61904</v>
      </c>
    </row>
    <row r="29">
      <c r="A29" s="4" t="inlineStr">
        <is>
          <t>Performance obligation period</t>
        </is>
      </c>
      <c r="B29" s="4" t="inlineStr">
        <is>
          <t>1 year</t>
        </is>
      </c>
    </row>
    <row r="30">
      <c r="A30" s="4" t="inlineStr">
        <is>
          <t>Revenue, Remaining Performance Obligation, Expected Timing of Satisfaction, Start Date [Axis]: 2025-02-02 | Performance obligation - backlog</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t>
        </is>
      </c>
      <c r="B32" s="5" t="n">
        <v>276</v>
      </c>
    </row>
    <row r="33">
      <c r="A33" s="4" t="inlineStr">
        <is>
          <t>Performance obligation period</t>
        </is>
      </c>
      <c r="B33" s="4" t="inlineStr">
        <is>
          <t>1 year</t>
        </is>
      </c>
    </row>
    <row r="34">
      <c r="A34" s="4" t="inlineStr">
        <is>
          <t>Revenue, Remaining Performance Obligation, Expected Timing of Satisfaction, Start Date [Axis]: 2026-02-01</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t>
        </is>
      </c>
      <c r="B36" s="5" t="n">
        <v>14960</v>
      </c>
    </row>
    <row r="37">
      <c r="A37" s="4" t="inlineStr">
        <is>
          <t>Performance obligation period</t>
        </is>
      </c>
      <c r="B37" s="4" t="inlineStr">
        <is>
          <t>1 year</t>
        </is>
      </c>
    </row>
    <row r="38">
      <c r="A38" s="4" t="inlineStr">
        <is>
          <t>Revenue, Remaining Performance Obligation, Expected Timing of Satisfaction, Start Date [Axis]: 2026-02-01 | Performance obligation - active</t>
        </is>
      </c>
      <c r="B38" s="4" t="inlineStr">
        <is>
          <t xml:space="preserve"> </t>
        </is>
      </c>
    </row>
    <row r="39">
      <c r="A39" s="3" t="inlineStr">
        <is>
          <t>Revenue, Remaining Performance Obligation, Expected Timing of Satisfaction [Line Items]</t>
        </is>
      </c>
      <c r="B39" s="4" t="inlineStr">
        <is>
          <t xml:space="preserve"> </t>
        </is>
      </c>
    </row>
    <row r="40">
      <c r="A40" s="4" t="inlineStr">
        <is>
          <t>Remaining performance obligation</t>
        </is>
      </c>
      <c r="B40" s="5" t="n">
        <v>14822</v>
      </c>
    </row>
    <row r="41">
      <c r="A41" s="4" t="inlineStr">
        <is>
          <t>Performance obligation period</t>
        </is>
      </c>
      <c r="B41" s="4" t="inlineStr">
        <is>
          <t>1 year</t>
        </is>
      </c>
    </row>
    <row r="42">
      <c r="A42" s="4" t="inlineStr">
        <is>
          <t>Revenue, Remaining Performance Obligation, Expected Timing of Satisfaction, Start Date [Axis]: 2026-02-01 | Performance obligation - backlog</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t>
        </is>
      </c>
      <c r="B44" s="5" t="n">
        <v>138</v>
      </c>
    </row>
    <row r="45">
      <c r="A45" s="4" t="inlineStr">
        <is>
          <t>Performance obligation period</t>
        </is>
      </c>
      <c r="B45" s="4" t="inlineStr">
        <is>
          <t>1 year</t>
        </is>
      </c>
    </row>
    <row r="46">
      <c r="A46" s="4" t="inlineStr">
        <is>
          <t>Revenue, Remaining Performance Obligation, Expected Timing of Satisfaction, Start Date [Axis]: 2027-01-31</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t>
        </is>
      </c>
      <c r="B48" s="5" t="n">
        <v>3638</v>
      </c>
    </row>
    <row r="49">
      <c r="A49" s="4" t="inlineStr">
        <is>
          <t>Performance obligation period</t>
        </is>
      </c>
      <c r="B49" s="4" t="inlineStr">
        <is>
          <t xml:space="preserve"> </t>
        </is>
      </c>
    </row>
    <row r="50">
      <c r="A50" s="4" t="inlineStr">
        <is>
          <t>Revenue, Remaining Performance Obligation, Expected Timing of Satisfaction, Start Date [Axis]: 2027-01-31 | Performance obligation - active</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t>
        </is>
      </c>
      <c r="B52" s="5" t="n">
        <v>3638</v>
      </c>
    </row>
    <row r="53">
      <c r="A53" s="4" t="inlineStr">
        <is>
          <t>Performance obligation period</t>
        </is>
      </c>
      <c r="B53" s="4" t="inlineStr">
        <is>
          <t xml:space="preserve"> </t>
        </is>
      </c>
    </row>
    <row r="54">
      <c r="A54" s="4" t="inlineStr">
        <is>
          <t>Revenue, Remaining Performance Obligation, Expected Timing of Satisfaction, Start Date [Axis]: 2027-01-31 | Performance obligation - backlog</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t>
        </is>
      </c>
      <c r="B56" s="5" t="n">
        <v>0</v>
      </c>
    </row>
    <row r="57">
      <c r="A57" s="4" t="inlineStr">
        <is>
          <t>Performance obligation period</t>
        </is>
      </c>
      <c r="B5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AND CONTRACT COSTS - Deferred Commissions and Fulfillment Costs (Details) - USD ($) $ in Thousands</t>
        </is>
      </c>
      <c r="B1" s="2" t="inlineStr">
        <is>
          <t>12 Months Ended</t>
        </is>
      </c>
    </row>
    <row r="2">
      <c r="B2" s="2" t="inlineStr">
        <is>
          <t>Feb. 02, 2024</t>
        </is>
      </c>
      <c r="C2" s="2" t="inlineStr">
        <is>
          <t>Feb. 03, 2023</t>
        </is>
      </c>
    </row>
    <row r="3">
      <c r="A3" s="4" t="inlineStr">
        <is>
          <t>Deferred commissions</t>
        </is>
      </c>
      <c r="B3" s="4" t="inlineStr">
        <is>
          <t xml:space="preserve"> </t>
        </is>
      </c>
      <c r="C3" s="4" t="inlineStr">
        <is>
          <t xml:space="preserve"> </t>
        </is>
      </c>
    </row>
    <row r="4">
      <c r="A4" s="3" t="inlineStr">
        <is>
          <t>Capitalized Contract Cost [Roll Forward]</t>
        </is>
      </c>
      <c r="B4" s="4" t="inlineStr">
        <is>
          <t xml:space="preserve"> </t>
        </is>
      </c>
      <c r="C4" s="4" t="inlineStr">
        <is>
          <t xml:space="preserve"> </t>
        </is>
      </c>
    </row>
    <row r="5">
      <c r="A5" s="4" t="inlineStr">
        <is>
          <t>Beginning balance</t>
        </is>
      </c>
      <c r="B5" s="5" t="n">
        <v>49565</v>
      </c>
      <c r="C5" s="5" t="n">
        <v>53978</v>
      </c>
    </row>
    <row r="6">
      <c r="A6" s="4" t="inlineStr">
        <is>
          <t>Amount capitalized</t>
        </is>
      </c>
      <c r="B6" s="6" t="n">
        <v>9383</v>
      </c>
      <c r="C6" s="6" t="n">
        <v>13790</v>
      </c>
    </row>
    <row r="7">
      <c r="A7" s="4" t="inlineStr">
        <is>
          <t>Amount expensed</t>
        </is>
      </c>
      <c r="B7" s="6" t="n">
        <v>-17133</v>
      </c>
      <c r="C7" s="6" t="n">
        <v>-18203</v>
      </c>
    </row>
    <row r="8">
      <c r="A8" s="4" t="inlineStr">
        <is>
          <t>Ending balance</t>
        </is>
      </c>
      <c r="B8" s="6" t="n">
        <v>41815</v>
      </c>
      <c r="C8" s="6" t="n">
        <v>49565</v>
      </c>
    </row>
    <row r="9">
      <c r="A9" s="4" t="inlineStr">
        <is>
          <t>Deferred fulfillment costs</t>
        </is>
      </c>
      <c r="B9" s="4" t="inlineStr">
        <is>
          <t xml:space="preserve"> </t>
        </is>
      </c>
      <c r="C9" s="4" t="inlineStr">
        <is>
          <t xml:space="preserve"> </t>
        </is>
      </c>
    </row>
    <row r="10">
      <c r="A10" s="3" t="inlineStr">
        <is>
          <t>Capitalized Contract Cost [Roll Forward]</t>
        </is>
      </c>
      <c r="B10" s="4" t="inlineStr">
        <is>
          <t xml:space="preserve"> </t>
        </is>
      </c>
      <c r="C10" s="4" t="inlineStr">
        <is>
          <t xml:space="preserve"> </t>
        </is>
      </c>
    </row>
    <row r="11">
      <c r="A11" s="4" t="inlineStr">
        <is>
          <t>Beginning balance</t>
        </is>
      </c>
      <c r="B11" s="6" t="n">
        <v>3232</v>
      </c>
      <c r="C11" s="6" t="n">
        <v>7597</v>
      </c>
    </row>
    <row r="12">
      <c r="A12" s="4" t="inlineStr">
        <is>
          <t>Amount capitalized</t>
        </is>
      </c>
      <c r="B12" s="6" t="n">
        <v>0</v>
      </c>
      <c r="C12" s="6" t="n">
        <v>408</v>
      </c>
    </row>
    <row r="13">
      <c r="A13" s="4" t="inlineStr">
        <is>
          <t>Amount expensed</t>
        </is>
      </c>
      <c r="B13" s="6" t="n">
        <v>-3232</v>
      </c>
      <c r="C13" s="6" t="n">
        <v>-4773</v>
      </c>
    </row>
    <row r="14">
      <c r="A14" s="4" t="inlineStr">
        <is>
          <t>Ending balance</t>
        </is>
      </c>
      <c r="B14" s="5" t="n">
        <v>0</v>
      </c>
      <c r="C14" s="5" t="n">
        <v>32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36" customWidth="1" min="2" max="2"/>
    <col width="22" customWidth="1" min="3" max="3"/>
    <col width="22" customWidth="1" min="4" max="4"/>
  </cols>
  <sheetData>
    <row r="1">
      <c r="A1" s="1" t="inlineStr">
        <is>
          <t>GOODWILL AND INTANGIBLE ASSETS - Narrative (Details)</t>
        </is>
      </c>
      <c r="B1" s="2" t="inlineStr">
        <is>
          <t>12 Months Ended</t>
        </is>
      </c>
    </row>
    <row r="2">
      <c r="B2" s="2" t="inlineStr">
        <is>
          <t>Feb. 02, 2024 USD ($) reportingUnit</t>
        </is>
      </c>
      <c r="C2" s="2" t="inlineStr">
        <is>
          <t>Feb. 03, 2023 USD ($)</t>
        </is>
      </c>
      <c r="D2" s="2" t="inlineStr">
        <is>
          <t>Jan. 28,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425472000</v>
      </c>
      <c r="C4" s="5" t="n">
        <v>425519000</v>
      </c>
      <c r="D4" s="4" t="inlineStr">
        <is>
          <t xml:space="preserve"> </t>
        </is>
      </c>
    </row>
    <row r="5">
      <c r="A5" s="4" t="inlineStr">
        <is>
          <t>Number of reporting units | reportingUnit</t>
        </is>
      </c>
      <c r="B5" s="6" t="n">
        <v>1</v>
      </c>
      <c r="C5" s="4" t="inlineStr">
        <is>
          <t xml:space="preserve"> </t>
        </is>
      </c>
      <c r="D5" s="4" t="inlineStr">
        <is>
          <t xml:space="preserve"> </t>
        </is>
      </c>
    </row>
    <row r="6">
      <c r="A6" s="4" t="inlineStr">
        <is>
          <t>Amortization expense</t>
        </is>
      </c>
      <c r="B6" s="5" t="n">
        <v>28200000</v>
      </c>
      <c r="C6" s="6" t="n">
        <v>31200000</v>
      </c>
      <c r="D6" s="5" t="n">
        <v>30200000</v>
      </c>
    </row>
    <row r="7">
      <c r="A7" s="4" t="inlineStr">
        <is>
          <t>Impairment charges</t>
        </is>
      </c>
      <c r="B7" s="5" t="n">
        <v>0</v>
      </c>
      <c r="C7" s="5" t="n">
        <v>0</v>
      </c>
      <c r="D7"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Feb. 02, 2024</t>
        </is>
      </c>
      <c r="C1" s="2" t="inlineStr">
        <is>
          <t>Feb. 03, 2023</t>
        </is>
      </c>
    </row>
    <row r="2">
      <c r="A2" s="3" t="inlineStr">
        <is>
          <t>Finite-Lived Intangible Assets [Line Items]</t>
        </is>
      </c>
      <c r="B2" s="4" t="inlineStr">
        <is>
          <t xml:space="preserve"> </t>
        </is>
      </c>
      <c r="C2" s="4" t="inlineStr">
        <is>
          <t xml:space="preserve"> </t>
        </is>
      </c>
    </row>
    <row r="3">
      <c r="A3" s="4" t="inlineStr">
        <is>
          <t>Gross</t>
        </is>
      </c>
      <c r="B3" s="5" t="n">
        <v>348372</v>
      </c>
      <c r="C3" s="5" t="n">
        <v>343129</v>
      </c>
    </row>
    <row r="4">
      <c r="A4" s="4" t="inlineStr">
        <is>
          <t>Accumulated Amortization</t>
        </is>
      </c>
      <c r="B4" s="6" t="n">
        <v>-295255</v>
      </c>
      <c r="C4" s="6" t="n">
        <v>-267039</v>
      </c>
    </row>
    <row r="5">
      <c r="A5" s="4" t="inlineStr">
        <is>
          <t>Total</t>
        </is>
      </c>
      <c r="B5" s="6" t="n">
        <v>53117</v>
      </c>
      <c r="C5" s="6" t="n">
        <v>76090</v>
      </c>
    </row>
    <row r="6">
      <c r="A6" s="3" t="inlineStr">
        <is>
          <t>Intangible Assets, Net (Excluding Goodwill) [Abstract]</t>
        </is>
      </c>
      <c r="B6" s="4" t="inlineStr">
        <is>
          <t xml:space="preserve"> </t>
        </is>
      </c>
      <c r="C6" s="4" t="inlineStr">
        <is>
          <t xml:space="preserve"> </t>
        </is>
      </c>
    </row>
    <row r="7">
      <c r="A7" s="4" t="inlineStr">
        <is>
          <t>Gross</t>
        </is>
      </c>
      <c r="B7" s="6" t="n">
        <v>378490</v>
      </c>
      <c r="C7" s="6" t="n">
        <v>373247</v>
      </c>
    </row>
    <row r="8">
      <c r="A8" s="4" t="inlineStr">
        <is>
          <t>Accumulated Amortization</t>
        </is>
      </c>
      <c r="B8" s="6" t="n">
        <v>-295255</v>
      </c>
      <c r="C8" s="6" t="n">
        <v>-267039</v>
      </c>
    </row>
    <row r="9">
      <c r="A9" s="4" t="inlineStr">
        <is>
          <t>Net</t>
        </is>
      </c>
      <c r="B9" s="6" t="n">
        <v>83235</v>
      </c>
      <c r="C9" s="6" t="n">
        <v>106208</v>
      </c>
    </row>
    <row r="10">
      <c r="A10" s="4" t="inlineStr">
        <is>
          <t>Trade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30118</v>
      </c>
      <c r="C12" s="6" t="n">
        <v>30118</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189518</v>
      </c>
      <c r="C15" s="6" t="n">
        <v>189518</v>
      </c>
    </row>
    <row r="16">
      <c r="A16" s="4" t="inlineStr">
        <is>
          <t>Accumulated Amortization</t>
        </is>
      </c>
      <c r="B16" s="6" t="n">
        <v>-147624</v>
      </c>
      <c r="C16" s="6" t="n">
        <v>-133530</v>
      </c>
    </row>
    <row r="17">
      <c r="A17" s="4" t="inlineStr">
        <is>
          <t>Total</t>
        </is>
      </c>
      <c r="B17" s="6" t="n">
        <v>41894</v>
      </c>
      <c r="C17" s="6" t="n">
        <v>55988</v>
      </c>
    </row>
    <row r="18">
      <c r="A18" s="3" t="inlineStr">
        <is>
          <t>Intangible Assets, Net (Excluding Goodwill) [Abstract]</t>
        </is>
      </c>
      <c r="B18" s="4" t="inlineStr">
        <is>
          <t xml:space="preserve"> </t>
        </is>
      </c>
      <c r="C18" s="4" t="inlineStr">
        <is>
          <t xml:space="preserve"> </t>
        </is>
      </c>
    </row>
    <row r="19">
      <c r="A19" s="4" t="inlineStr">
        <is>
          <t>Accumulated Amortization</t>
        </is>
      </c>
      <c r="B19" s="6" t="n">
        <v>-147624</v>
      </c>
      <c r="C19" s="6" t="n">
        <v>-133530</v>
      </c>
    </row>
    <row r="20">
      <c r="A20" s="4" t="inlineStr">
        <is>
          <t>Acquir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141784</v>
      </c>
      <c r="C22" s="6" t="n">
        <v>141784</v>
      </c>
    </row>
    <row r="23">
      <c r="A23" s="4" t="inlineStr">
        <is>
          <t>Accumulated Amortization</t>
        </is>
      </c>
      <c r="B23" s="6" t="n">
        <v>-139042</v>
      </c>
      <c r="C23" s="6" t="n">
        <v>-128612</v>
      </c>
    </row>
    <row r="24">
      <c r="A24" s="4" t="inlineStr">
        <is>
          <t>Total</t>
        </is>
      </c>
      <c r="B24" s="6" t="n">
        <v>2742</v>
      </c>
      <c r="C24" s="6" t="n">
        <v>13172</v>
      </c>
    </row>
    <row r="25">
      <c r="A25" s="3" t="inlineStr">
        <is>
          <t>Intangible Assets, Net (Excluding Goodwill) [Abstract]</t>
        </is>
      </c>
      <c r="B25" s="4" t="inlineStr">
        <is>
          <t xml:space="preserve"> </t>
        </is>
      </c>
      <c r="C25" s="4" t="inlineStr">
        <is>
          <t xml:space="preserve"> </t>
        </is>
      </c>
    </row>
    <row r="26">
      <c r="A26" s="4" t="inlineStr">
        <is>
          <t>Accumulated Amortization</t>
        </is>
      </c>
      <c r="B26" s="6" t="n">
        <v>-139042</v>
      </c>
      <c r="C26" s="6" t="n">
        <v>-128612</v>
      </c>
    </row>
    <row r="27">
      <c r="A27" s="4" t="inlineStr">
        <is>
          <t>Developed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t>
        </is>
      </c>
      <c r="B29" s="6" t="n">
        <v>17070</v>
      </c>
      <c r="C29" s="6" t="n">
        <v>11827</v>
      </c>
    </row>
    <row r="30">
      <c r="A30" s="4" t="inlineStr">
        <is>
          <t>Accumulated Amortization</t>
        </is>
      </c>
      <c r="B30" s="6" t="n">
        <v>-8589</v>
      </c>
      <c r="C30" s="6" t="n">
        <v>-4897</v>
      </c>
    </row>
    <row r="31">
      <c r="A31" s="4" t="inlineStr">
        <is>
          <t>Total</t>
        </is>
      </c>
      <c r="B31" s="6" t="n">
        <v>8481</v>
      </c>
      <c r="C31" s="6" t="n">
        <v>6930</v>
      </c>
    </row>
    <row r="32">
      <c r="A32" s="3" t="inlineStr">
        <is>
          <t>Intangible Assets, Net (Excluding Goodwill) [Abstract]</t>
        </is>
      </c>
      <c r="B32" s="4" t="inlineStr">
        <is>
          <t xml:space="preserve"> </t>
        </is>
      </c>
      <c r="C32" s="4" t="inlineStr">
        <is>
          <t xml:space="preserve"> </t>
        </is>
      </c>
    </row>
    <row r="33">
      <c r="A33" s="4" t="inlineStr">
        <is>
          <t>Accumulated Amortization</t>
        </is>
      </c>
      <c r="B33" s="5" t="n">
        <v>-8589</v>
      </c>
      <c r="C33" s="5" t="n">
        <v>-48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Feb. 02, 2024</t>
        </is>
      </c>
      <c r="C1" s="2" t="inlineStr">
        <is>
          <t>Feb. 03,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19180</v>
      </c>
      <c r="C3" s="4" t="inlineStr">
        <is>
          <t xml:space="preserve"> </t>
        </is>
      </c>
    </row>
    <row r="4">
      <c r="A4" s="4" t="inlineStr">
        <is>
          <t>2026</t>
        </is>
      </c>
      <c r="B4" s="6" t="n">
        <v>17914</v>
      </c>
      <c r="C4" s="4" t="inlineStr">
        <is>
          <t xml:space="preserve"> </t>
        </is>
      </c>
    </row>
    <row r="5">
      <c r="A5" s="4" t="inlineStr">
        <is>
          <t>2027</t>
        </is>
      </c>
      <c r="B5" s="6" t="n">
        <v>15783</v>
      </c>
      <c r="C5" s="4" t="inlineStr">
        <is>
          <t xml:space="preserve"> </t>
        </is>
      </c>
    </row>
    <row r="6">
      <c r="A6" s="4" t="inlineStr">
        <is>
          <t>2028</t>
        </is>
      </c>
      <c r="B6" s="6" t="n">
        <v>24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t>
        </is>
      </c>
      <c r="B9" s="5" t="n">
        <v>53117</v>
      </c>
      <c r="C9" s="5" t="n">
        <v>760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Details) - Line of Credit - Revolving Credit Facility - USD ($)</t>
        </is>
      </c>
      <c r="B1" s="2" t="inlineStr">
        <is>
          <t>12 Months Ended</t>
        </is>
      </c>
    </row>
    <row r="2">
      <c r="B2" s="2" t="inlineStr">
        <is>
          <t>Feb. 02, 2024</t>
        </is>
      </c>
      <c r="C2" s="2" t="inlineStr">
        <is>
          <t>Feb. 03, 2023</t>
        </is>
      </c>
    </row>
    <row r="3">
      <c r="A3" s="3" t="inlineStr">
        <is>
          <t>Debt Instrument [Line Items]</t>
        </is>
      </c>
      <c r="B3" s="4" t="inlineStr">
        <is>
          <t xml:space="preserve"> </t>
        </is>
      </c>
      <c r="C3" s="4" t="inlineStr">
        <is>
          <t xml:space="preserve"> </t>
        </is>
      </c>
    </row>
    <row r="4">
      <c r="A4" s="4" t="inlineStr">
        <is>
          <t>Maximum borrowing capacity</t>
        </is>
      </c>
      <c r="B4" s="5" t="n">
        <v>50000000</v>
      </c>
      <c r="C4" s="4" t="inlineStr">
        <is>
          <t xml:space="preserve"> </t>
        </is>
      </c>
    </row>
    <row r="5">
      <c r="A5" s="4" t="inlineStr">
        <is>
          <t>Additional borrowing capacity</t>
        </is>
      </c>
      <c r="B5" s="5" t="n">
        <v>30000000</v>
      </c>
      <c r="C5" s="4" t="inlineStr">
        <is>
          <t xml:space="preserve"> </t>
        </is>
      </c>
    </row>
    <row r="6">
      <c r="A6" s="4" t="inlineStr">
        <is>
          <t>Commitment fee percentage</t>
        </is>
      </c>
      <c r="B6" s="9" t="n">
        <v>0.0035</v>
      </c>
      <c r="C6" s="4" t="inlineStr">
        <is>
          <t xml:space="preserve"> </t>
        </is>
      </c>
    </row>
    <row r="7">
      <c r="A7" s="4" t="inlineStr">
        <is>
          <t>Line of credit, outstanding balance</t>
        </is>
      </c>
      <c r="B7" s="5" t="n">
        <v>0</v>
      </c>
      <c r="C7" s="5" t="n">
        <v>0</v>
      </c>
    </row>
    <row r="8">
      <c r="A8" s="4" t="inlineStr">
        <is>
          <t>Secured Overnight Financing Rate (SOFR) Overnight Index Swap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8" t="n">
        <v>0.02</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2, 2024</t>
        </is>
      </c>
      <c r="C2" s="2" t="inlineStr">
        <is>
          <t>Feb. 03, 2023</t>
        </is>
      </c>
      <c r="D2" s="2" t="inlineStr">
        <is>
          <t>Jan. 28, 2022</t>
        </is>
      </c>
    </row>
    <row r="3">
      <c r="A3" s="4" t="inlineStr">
        <is>
          <t>Total net revenue</t>
        </is>
      </c>
      <c r="B3" s="5" t="n">
        <v>365879</v>
      </c>
      <c r="C3" s="5" t="n">
        <v>463475</v>
      </c>
      <c r="D3" s="5" t="n">
        <v>535214</v>
      </c>
    </row>
    <row r="4">
      <c r="A4" s="4" t="inlineStr">
        <is>
          <t>Total cost of revenue</t>
        </is>
      </c>
      <c r="B4" s="6" t="n">
        <v>148120</v>
      </c>
      <c r="C4" s="6" t="n">
        <v>191057</v>
      </c>
      <c r="D4" s="6" t="n">
        <v>217126</v>
      </c>
    </row>
    <row r="5">
      <c r="A5" s="4" t="inlineStr">
        <is>
          <t>Gross profit</t>
        </is>
      </c>
      <c r="B5" s="6" t="n">
        <v>217759</v>
      </c>
      <c r="C5" s="6" t="n">
        <v>272418</v>
      </c>
      <c r="D5" s="6" t="n">
        <v>318088</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10996</v>
      </c>
      <c r="C7" s="6" t="n">
        <v>139785</v>
      </c>
      <c r="D7" s="6" t="n">
        <v>122494</v>
      </c>
    </row>
    <row r="8">
      <c r="A8" s="4" t="inlineStr">
        <is>
          <t>Sales and marketing</t>
        </is>
      </c>
      <c r="B8" s="6" t="n">
        <v>118351</v>
      </c>
      <c r="C8" s="6" t="n">
        <v>163637</v>
      </c>
      <c r="D8" s="6" t="n">
        <v>145134</v>
      </c>
    </row>
    <row r="9">
      <c r="A9" s="4" t="inlineStr">
        <is>
          <t>General and administrative</t>
        </is>
      </c>
      <c r="B9" s="6" t="n">
        <v>83233</v>
      </c>
      <c r="C9" s="6" t="n">
        <v>101554</v>
      </c>
      <c r="D9" s="6" t="n">
        <v>102834</v>
      </c>
    </row>
    <row r="10">
      <c r="A10" s="4" t="inlineStr">
        <is>
          <t>Reorganization and other related charges</t>
        </is>
      </c>
      <c r="B10" s="6" t="n">
        <v>17145</v>
      </c>
      <c r="C10" s="6" t="n">
        <v>15471</v>
      </c>
      <c r="D10" s="6" t="n">
        <v>0</v>
      </c>
    </row>
    <row r="11">
      <c r="A11" s="4" t="inlineStr">
        <is>
          <t>Total operating expenses</t>
        </is>
      </c>
      <c r="B11" s="6" t="n">
        <v>329725</v>
      </c>
      <c r="C11" s="6" t="n">
        <v>420447</v>
      </c>
      <c r="D11" s="6" t="n">
        <v>370462</v>
      </c>
    </row>
    <row r="12">
      <c r="A12" s="4" t="inlineStr">
        <is>
          <t>Operating loss</t>
        </is>
      </c>
      <c r="B12" s="6" t="n">
        <v>-111966</v>
      </c>
      <c r="C12" s="6" t="n">
        <v>-148029</v>
      </c>
      <c r="D12" s="6" t="n">
        <v>-52374</v>
      </c>
    </row>
    <row r="13">
      <c r="A13" s="4" t="inlineStr">
        <is>
          <t>Interest and other (expense) income, net</t>
        </is>
      </c>
      <c r="B13" s="6" t="n">
        <v>-2554</v>
      </c>
      <c r="C13" s="6" t="n">
        <v>1248</v>
      </c>
      <c r="D13" s="6" t="n">
        <v>-3532</v>
      </c>
    </row>
    <row r="14">
      <c r="A14" s="4" t="inlineStr">
        <is>
          <t>Loss before income taxes</t>
        </is>
      </c>
      <c r="B14" s="6" t="n">
        <v>-114520</v>
      </c>
      <c r="C14" s="6" t="n">
        <v>-146781</v>
      </c>
      <c r="D14" s="6" t="n">
        <v>-55906</v>
      </c>
    </row>
    <row r="15">
      <c r="A15" s="4" t="inlineStr">
        <is>
          <t>Income tax benefit</t>
        </is>
      </c>
      <c r="B15" s="6" t="n">
        <v>-28478</v>
      </c>
      <c r="C15" s="6" t="n">
        <v>-32282</v>
      </c>
      <c r="D15" s="6" t="n">
        <v>-16115</v>
      </c>
    </row>
    <row r="16">
      <c r="A16" s="4" t="inlineStr">
        <is>
          <t>Net loss</t>
        </is>
      </c>
      <c r="B16" s="5" t="n">
        <v>-86042</v>
      </c>
      <c r="C16" s="5" t="n">
        <v>-114499</v>
      </c>
      <c r="D16" s="5" t="n">
        <v>-39791</v>
      </c>
    </row>
    <row r="17">
      <c r="A17" s="4" t="inlineStr">
        <is>
          <t>Loss per common share (basic in usd per share)</t>
        </is>
      </c>
      <c r="B17" s="5" t="n">
        <v>-1</v>
      </c>
      <c r="C17" s="7" t="n">
        <v>-1.36</v>
      </c>
      <c r="D17" s="7" t="n">
        <v>-0.48</v>
      </c>
    </row>
    <row r="18">
      <c r="A18" s="4" t="inlineStr">
        <is>
          <t>Loss per common share (diluted in usd per share)</t>
        </is>
      </c>
      <c r="B18" s="5" t="n">
        <v>-1</v>
      </c>
      <c r="C18" s="7" t="n">
        <v>-1.36</v>
      </c>
      <c r="D18" s="7" t="n">
        <v>-0.48</v>
      </c>
    </row>
    <row r="19">
      <c r="A19" s="4" t="inlineStr">
        <is>
          <t>Weighted-average common shares outstanding (basic) (in shares)</t>
        </is>
      </c>
      <c r="B19" s="6" t="n">
        <v>86049</v>
      </c>
      <c r="C19" s="6" t="n">
        <v>84389</v>
      </c>
      <c r="D19" s="6" t="n">
        <v>82916</v>
      </c>
    </row>
    <row r="20">
      <c r="A20" s="4" t="inlineStr">
        <is>
          <t>Weighted-average common shares outstanding (diluted) (in shares)</t>
        </is>
      </c>
      <c r="B20" s="6" t="n">
        <v>86049</v>
      </c>
      <c r="C20" s="6" t="n">
        <v>84389</v>
      </c>
      <c r="D20" s="6" t="n">
        <v>82916</v>
      </c>
    </row>
    <row r="21">
      <c r="A21" s="4" t="inlineStr">
        <is>
          <t>Subscription</t>
        </is>
      </c>
      <c r="B21" s="4" t="inlineStr">
        <is>
          <t xml:space="preserve"> </t>
        </is>
      </c>
      <c r="C21" s="4" t="inlineStr">
        <is>
          <t xml:space="preserve"> </t>
        </is>
      </c>
      <c r="D21" s="4" t="inlineStr">
        <is>
          <t xml:space="preserve"> </t>
        </is>
      </c>
    </row>
    <row r="22">
      <c r="A22" s="4" t="inlineStr">
        <is>
          <t>Total net revenue</t>
        </is>
      </c>
      <c r="B22" s="5" t="n">
        <v>304556</v>
      </c>
      <c r="C22" s="5" t="n">
        <v>363448</v>
      </c>
      <c r="D22" s="5" t="n">
        <v>408947</v>
      </c>
    </row>
    <row r="23">
      <c r="A23" s="4" t="inlineStr">
        <is>
          <t>Total cost of revenue</t>
        </is>
      </c>
      <c r="B23" s="6" t="n">
        <v>109833</v>
      </c>
      <c r="C23" s="6" t="n">
        <v>131554</v>
      </c>
      <c r="D23" s="6" t="n">
        <v>143515</v>
      </c>
    </row>
    <row r="24">
      <c r="A24" s="4" t="inlineStr">
        <is>
          <t>Professional Services</t>
        </is>
      </c>
      <c r="B24" s="4" t="inlineStr">
        <is>
          <t xml:space="preserve"> </t>
        </is>
      </c>
      <c r="C24" s="4" t="inlineStr">
        <is>
          <t xml:space="preserve"> </t>
        </is>
      </c>
      <c r="D24" s="4" t="inlineStr">
        <is>
          <t xml:space="preserve"> </t>
        </is>
      </c>
    </row>
    <row r="25">
      <c r="A25" s="4" t="inlineStr">
        <is>
          <t>Total net revenue</t>
        </is>
      </c>
      <c r="B25" s="6" t="n">
        <v>61323</v>
      </c>
      <c r="C25" s="6" t="n">
        <v>100027</v>
      </c>
      <c r="D25" s="6" t="n">
        <v>126267</v>
      </c>
    </row>
    <row r="26">
      <c r="A26" s="4" t="inlineStr">
        <is>
          <t>Total cost of revenue</t>
        </is>
      </c>
      <c r="B26" s="5" t="n">
        <v>38287</v>
      </c>
      <c r="C26" s="5" t="n">
        <v>59503</v>
      </c>
      <c r="D26" s="5" t="n">
        <v>736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12 Months Ended</t>
        </is>
      </c>
    </row>
    <row r="2">
      <c r="B2" s="2" t="inlineStr">
        <is>
          <t>Feb. 02, 2024 USD ($)</t>
        </is>
      </c>
    </row>
    <row r="3">
      <c r="A3" s="3" t="inlineStr">
        <is>
          <t>Other Commitments [Line Items]</t>
        </is>
      </c>
      <c r="B3" s="4" t="inlineStr">
        <is>
          <t xml:space="preserve"> </t>
        </is>
      </c>
    </row>
    <row r="4">
      <c r="A4" s="4" t="inlineStr">
        <is>
          <t>Long-term purchase commitment period</t>
        </is>
      </c>
      <c r="B4" s="4" t="inlineStr">
        <is>
          <t>4 years</t>
        </is>
      </c>
    </row>
    <row r="5">
      <c r="A5" s="4" t="inlineStr">
        <is>
          <t>State and Local Jurisdiction</t>
        </is>
      </c>
      <c r="B5" s="4" t="inlineStr">
        <is>
          <t xml:space="preserve"> </t>
        </is>
      </c>
    </row>
    <row r="6">
      <c r="A6" s="3" t="inlineStr">
        <is>
          <t>Other Commitments [Line Items]</t>
        </is>
      </c>
      <c r="B6" s="4" t="inlineStr">
        <is>
          <t xml:space="preserve"> </t>
        </is>
      </c>
    </row>
    <row r="7">
      <c r="A7" s="4" t="inlineStr">
        <is>
          <t>Income tax examination, tax liability paid during period</t>
        </is>
      </c>
      <c r="B7" s="10" t="n">
        <v>7.4</v>
      </c>
    </row>
    <row r="8">
      <c r="A8" s="4" t="inlineStr">
        <is>
          <t>Income tax examination, tax liability accrued</t>
        </is>
      </c>
      <c r="B8" s="10" t="n">
        <v>1.6</v>
      </c>
    </row>
    <row r="9">
      <c r="A9" s="4" t="inlineStr">
        <is>
          <t>Minimum</t>
        </is>
      </c>
      <c r="B9" s="4" t="inlineStr">
        <is>
          <t xml:space="preserve"> </t>
        </is>
      </c>
    </row>
    <row r="10">
      <c r="A10" s="3" t="inlineStr">
        <is>
          <t>Other Commitments [Line Items]</t>
        </is>
      </c>
      <c r="B10" s="4" t="inlineStr">
        <is>
          <t xml:space="preserve"> </t>
        </is>
      </c>
    </row>
    <row r="11">
      <c r="A11" s="4" t="inlineStr">
        <is>
          <t>Income tax examination, period</t>
        </is>
      </c>
      <c r="B11" s="4" t="inlineStr">
        <is>
          <t>3 years</t>
        </is>
      </c>
    </row>
    <row r="12">
      <c r="A12" s="4" t="inlineStr">
        <is>
          <t>Maximum</t>
        </is>
      </c>
      <c r="B12" s="4" t="inlineStr">
        <is>
          <t xml:space="preserve"> </t>
        </is>
      </c>
    </row>
    <row r="13">
      <c r="A13" s="3" t="inlineStr">
        <is>
          <t>Other Commitments [Line Items]</t>
        </is>
      </c>
      <c r="B13" s="4" t="inlineStr">
        <is>
          <t xml:space="preserve"> </t>
        </is>
      </c>
    </row>
    <row r="14">
      <c r="A14" s="4" t="inlineStr">
        <is>
          <t>Income tax examination, period</t>
        </is>
      </c>
      <c r="B14"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Feb. 02, 2024 USD ($)</t>
        </is>
      </c>
    </row>
    <row r="2">
      <c r="A2" s="3" t="inlineStr">
        <is>
          <t>Purchase Obligations</t>
        </is>
      </c>
      <c r="B2" s="4" t="inlineStr">
        <is>
          <t xml:space="preserve"> </t>
        </is>
      </c>
    </row>
    <row r="3">
      <c r="A3" s="4" t="inlineStr">
        <is>
          <t>2025</t>
        </is>
      </c>
      <c r="B3" s="5" t="n">
        <v>41589</v>
      </c>
    </row>
    <row r="4">
      <c r="A4" s="4" t="inlineStr">
        <is>
          <t>2026</t>
        </is>
      </c>
      <c r="B4" s="6" t="n">
        <v>41809</v>
      </c>
    </row>
    <row r="5">
      <c r="A5" s="4" t="inlineStr">
        <is>
          <t>2027</t>
        </is>
      </c>
      <c r="B5" s="6" t="n">
        <v>59751</v>
      </c>
    </row>
    <row r="6">
      <c r="A6" s="4" t="inlineStr">
        <is>
          <t>2028</t>
        </is>
      </c>
      <c r="B6" s="6" t="n">
        <v>74</v>
      </c>
    </row>
    <row r="7">
      <c r="A7" s="4" t="inlineStr">
        <is>
          <t>2029</t>
        </is>
      </c>
      <c r="B7" s="6" t="n">
        <v>0</v>
      </c>
    </row>
    <row r="8">
      <c r="A8" s="4" t="inlineStr">
        <is>
          <t>2029 and beyond</t>
        </is>
      </c>
      <c r="B8" s="6" t="n">
        <v>0</v>
      </c>
    </row>
    <row r="9">
      <c r="A9" s="4" t="inlineStr">
        <is>
          <t>Total</t>
        </is>
      </c>
      <c r="B9" s="5" t="n">
        <v>1432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Feb. 02, 2024</t>
        </is>
      </c>
      <c r="C2" s="2" t="inlineStr">
        <is>
          <t>Feb. 03, 2023</t>
        </is>
      </c>
    </row>
    <row r="3">
      <c r="A3" s="3" t="inlineStr">
        <is>
          <t>Leases [Abstract]</t>
        </is>
      </c>
      <c r="B3" s="4" t="inlineStr">
        <is>
          <t xml:space="preserve"> </t>
        </is>
      </c>
      <c r="C3" s="4" t="inlineStr">
        <is>
          <t xml:space="preserve"> </t>
        </is>
      </c>
    </row>
    <row r="4">
      <c r="A4" s="4" t="inlineStr">
        <is>
          <t>Operating lease cost</t>
        </is>
      </c>
      <c r="B4" s="5" t="n">
        <v>4327</v>
      </c>
      <c r="C4" s="5" t="n">
        <v>4628</v>
      </c>
    </row>
    <row r="5">
      <c r="A5" s="4" t="inlineStr">
        <is>
          <t>Variable lease costs</t>
        </is>
      </c>
      <c r="B5" s="6" t="n">
        <v>402</v>
      </c>
      <c r="C5" s="6" t="n">
        <v>560</v>
      </c>
    </row>
    <row r="6">
      <c r="A6" s="4" t="inlineStr">
        <is>
          <t>Total lease costs</t>
        </is>
      </c>
      <c r="B6" s="6" t="n">
        <v>4729</v>
      </c>
      <c r="C6" s="6" t="n">
        <v>5188</v>
      </c>
    </row>
    <row r="7">
      <c r="A7" s="3" t="inlineStr">
        <is>
          <t>Supplemental cash flow information:</t>
        </is>
      </c>
      <c r="B7" s="4" t="inlineStr">
        <is>
          <t xml:space="preserve"> </t>
        </is>
      </c>
      <c r="C7" s="4" t="inlineStr">
        <is>
          <t xml:space="preserve"> </t>
        </is>
      </c>
    </row>
    <row r="8">
      <c r="A8" s="4" t="inlineStr">
        <is>
          <t>Cash paid for amounts included in the measurement of operating lease liabilities</t>
        </is>
      </c>
      <c r="B8" s="5" t="n">
        <v>5371</v>
      </c>
      <c r="C8" s="5" t="n">
        <v>59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24" customWidth="1" min="3" max="3"/>
  </cols>
  <sheetData>
    <row r="1">
      <c r="A1" s="1" t="inlineStr">
        <is>
          <t>LEASES - Weighted Average (Details)</t>
        </is>
      </c>
      <c r="B1" s="2" t="inlineStr">
        <is>
          <t>Feb. 02, 2024</t>
        </is>
      </c>
      <c r="C1" s="2" t="inlineStr">
        <is>
          <t>Feb. 03, 2023</t>
        </is>
      </c>
    </row>
    <row r="2">
      <c r="A2" s="3" t="inlineStr">
        <is>
          <t>Leases [Abstract]</t>
        </is>
      </c>
      <c r="B2" s="4" t="inlineStr">
        <is>
          <t xml:space="preserve"> </t>
        </is>
      </c>
      <c r="C2" s="4" t="inlineStr">
        <is>
          <t xml:space="preserve"> </t>
        </is>
      </c>
    </row>
    <row r="3">
      <c r="A3" s="4" t="inlineStr">
        <is>
          <t>Weighted-average remaining lease term</t>
        </is>
      </c>
      <c r="B3" s="4" t="inlineStr">
        <is>
          <t>2 years 9 months 18 days</t>
        </is>
      </c>
      <c r="C3" s="4" t="inlineStr">
        <is>
          <t>3 years 7 months 6 days</t>
        </is>
      </c>
    </row>
    <row r="4">
      <c r="A4" s="4" t="inlineStr">
        <is>
          <t>Weighted-average discount rate</t>
        </is>
      </c>
      <c r="B4" s="9" t="n">
        <v>0.0541</v>
      </c>
      <c r="C4" s="9" t="n">
        <v>0.05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Feb. 02, 2024 USD ($)</t>
        </is>
      </c>
    </row>
    <row r="2">
      <c r="A2" s="3" t="inlineStr">
        <is>
          <t>Lessee, Operating Lease, Liability, Payment, Due [Abstract]</t>
        </is>
      </c>
      <c r="B2" s="4" t="inlineStr">
        <is>
          <t xml:space="preserve"> </t>
        </is>
      </c>
    </row>
    <row r="3">
      <c r="A3" s="4" t="inlineStr">
        <is>
          <t>2025</t>
        </is>
      </c>
      <c r="B3" s="5" t="n">
        <v>5095</v>
      </c>
    </row>
    <row r="4">
      <c r="A4" s="4" t="inlineStr">
        <is>
          <t>2026</t>
        </is>
      </c>
      <c r="B4" s="6" t="n">
        <v>4526</v>
      </c>
    </row>
    <row r="5">
      <c r="A5" s="4" t="inlineStr">
        <is>
          <t>2027</t>
        </is>
      </c>
      <c r="B5" s="6" t="n">
        <v>4088</v>
      </c>
    </row>
    <row r="6">
      <c r="A6" s="4" t="inlineStr">
        <is>
          <t>2028</t>
        </is>
      </c>
      <c r="B6" s="6" t="n">
        <v>0</v>
      </c>
    </row>
    <row r="7">
      <c r="A7" s="4" t="inlineStr">
        <is>
          <t>2029</t>
        </is>
      </c>
      <c r="B7" s="6" t="n">
        <v>0</v>
      </c>
    </row>
    <row r="8">
      <c r="A8" s="4" t="inlineStr">
        <is>
          <t>Thereafter</t>
        </is>
      </c>
      <c r="B8" s="6" t="n">
        <v>0</v>
      </c>
    </row>
    <row r="9">
      <c r="A9" s="4" t="inlineStr">
        <is>
          <t>Total operating lease payments</t>
        </is>
      </c>
      <c r="B9" s="6" t="n">
        <v>13709</v>
      </c>
    </row>
    <row r="10">
      <c r="A10" s="4" t="inlineStr">
        <is>
          <t>Less imputed interest</t>
        </is>
      </c>
      <c r="B10" s="6" t="n">
        <v>884</v>
      </c>
    </row>
    <row r="11">
      <c r="A11" s="4" t="inlineStr">
        <is>
          <t>Total operating lease liabilities</t>
        </is>
      </c>
      <c r="B11" s="5" t="n">
        <v>128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LEASES - Narrative (Details) - USD ($) $ in Millions</t>
        </is>
      </c>
      <c r="B1" s="2" t="inlineStr">
        <is>
          <t>12 Months Ended</t>
        </is>
      </c>
    </row>
    <row r="2">
      <c r="B2" s="2" t="inlineStr">
        <is>
          <t>Feb. 02, 2024</t>
        </is>
      </c>
      <c r="C2" s="2" t="inlineStr">
        <is>
          <t>Feb. 03, 2023</t>
        </is>
      </c>
      <c r="D2" s="2" t="inlineStr">
        <is>
          <t>Jan. 28,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mpairment charge</t>
        </is>
      </c>
      <c r="B4" s="10" t="n">
        <v>2.9</v>
      </c>
      <c r="C4" s="5" t="n">
        <v>4</v>
      </c>
      <c r="D4" s="5" t="n">
        <v>0</v>
      </c>
    </row>
    <row r="5">
      <c r="A5" s="4" t="inlineStr">
        <is>
          <t>Operating lease, expense</t>
        </is>
      </c>
      <c r="B5" s="10" t="n">
        <v>0.4</v>
      </c>
      <c r="C5" s="10" t="n">
        <v>0.5</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maining lease term</t>
        </is>
      </c>
      <c r="B8" s="4" t="inlineStr">
        <is>
          <t>6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2 years 10 months 24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Details) - Common Class A - USD ($) $ in Millions</t>
        </is>
      </c>
      <c r="B1" s="2" t="inlineStr">
        <is>
          <t>12 Months Ended</t>
        </is>
      </c>
    </row>
    <row r="2">
      <c r="B2" s="2" t="inlineStr">
        <is>
          <t>Feb. 02, 2024</t>
        </is>
      </c>
      <c r="C2" s="2" t="inlineStr">
        <is>
          <t>Feb. 03, 2023</t>
        </is>
      </c>
      <c r="D2" s="2" t="inlineStr">
        <is>
          <t>Mar. 26, 2019</t>
        </is>
      </c>
      <c r="E2" s="2" t="inlineStr">
        <is>
          <t>Sep. 26, 2018</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5" t="n">
        <v>15</v>
      </c>
      <c r="E4" s="5" t="n">
        <v>15</v>
      </c>
    </row>
    <row r="5">
      <c r="A5" s="4" t="inlineStr">
        <is>
          <t>Shares repurchased (in shares)</t>
        </is>
      </c>
      <c r="B5" s="6" t="n">
        <v>0</v>
      </c>
      <c r="C5" s="6" t="n">
        <v>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79" customWidth="1" min="1" max="1"/>
    <col width="21" customWidth="1" min="2" max="2"/>
    <col width="40" customWidth="1" min="3" max="3"/>
    <col width="40" customWidth="1" min="4" max="4"/>
    <col width="40" customWidth="1" min="5" max="5"/>
    <col width="21" customWidth="1" min="6" max="6"/>
    <col width="21" customWidth="1" min="7" max="7"/>
    <col width="22" customWidth="1" min="8" max="8"/>
  </cols>
  <sheetData>
    <row r="1">
      <c r="A1" s="1" t="inlineStr">
        <is>
          <t>STOCK-BASED COMPENSATION AND EMPLOYEE BENEFIT PLAN - Narrative (Details)</t>
        </is>
      </c>
      <c r="C1" s="2" t="inlineStr">
        <is>
          <t>12 Months Ended</t>
        </is>
      </c>
      <c r="F1" s="2" t="inlineStr">
        <is>
          <t>47 Months Ended</t>
        </is>
      </c>
    </row>
    <row r="2">
      <c r="B2" s="2" t="inlineStr">
        <is>
          <t>Apr. 18, 2016 shares</t>
        </is>
      </c>
      <c r="C2" s="2" t="inlineStr">
        <is>
          <t>Feb. 02, 2024 USD ($) $ / shares shares</t>
        </is>
      </c>
      <c r="D2" s="2" t="inlineStr">
        <is>
          <t>Feb. 03, 2023 USD ($) $ / shares shares</t>
        </is>
      </c>
      <c r="E2" s="2" t="inlineStr">
        <is>
          <t>Jan. 28, 2022 USD ($) $ / shares shares</t>
        </is>
      </c>
      <c r="F2" s="2" t="inlineStr">
        <is>
          <t>Jan. 29, 2021 shares</t>
        </is>
      </c>
      <c r="G2" s="2" t="inlineStr">
        <is>
          <t>Apr. 27, 2016 shares</t>
        </is>
      </c>
      <c r="H2" s="2" t="inlineStr">
        <is>
          <t>Dec. 31, 2013 officer</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weighted-average contractual life (years)</t>
        </is>
      </c>
      <c r="B4" s="4" t="inlineStr">
        <is>
          <t xml:space="preserve"> </t>
        </is>
      </c>
      <c r="C4" s="4" t="inlineStr">
        <is>
          <t>2 years 3 months 18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 | shares</t>
        </is>
      </c>
      <c r="B5" s="4" t="inlineStr">
        <is>
          <t xml:space="preserve"> </t>
        </is>
      </c>
      <c r="C5" s="6" t="n">
        <v>0</v>
      </c>
      <c r="D5" s="6" t="n">
        <v>0</v>
      </c>
      <c r="E5" s="6" t="n">
        <v>0</v>
      </c>
      <c r="F5" s="4" t="inlineStr">
        <is>
          <t xml:space="preserve"> </t>
        </is>
      </c>
      <c r="G5" s="4" t="inlineStr">
        <is>
          <t xml:space="preserve"> </t>
        </is>
      </c>
      <c r="H5" s="4" t="inlineStr">
        <is>
          <t xml:space="preserve"> </t>
        </is>
      </c>
    </row>
    <row r="6">
      <c r="A6" s="4" t="inlineStr">
        <is>
          <t>Total stock-based compensation expense</t>
        </is>
      </c>
      <c r="B6" s="4" t="inlineStr">
        <is>
          <t xml:space="preserve"> </t>
        </is>
      </c>
      <c r="C6" s="5" t="n">
        <v>35104000</v>
      </c>
      <c r="D6" s="5" t="n">
        <v>36855000</v>
      </c>
      <c r="E6" s="5" t="n">
        <v>30446000</v>
      </c>
      <c r="F6" s="4" t="inlineStr">
        <is>
          <t xml:space="preserve"> </t>
        </is>
      </c>
      <c r="G6" s="4" t="inlineStr">
        <is>
          <t xml:space="preserve"> </t>
        </is>
      </c>
      <c r="H6" s="4" t="inlineStr">
        <is>
          <t xml:space="preserve"> </t>
        </is>
      </c>
    </row>
    <row r="7">
      <c r="A7" s="4" t="inlineStr">
        <is>
          <t>Options, vested in period, fair value</t>
        </is>
      </c>
      <c r="B7" s="4" t="inlineStr">
        <is>
          <t xml:space="preserve"> </t>
        </is>
      </c>
      <c r="C7" s="5" t="n">
        <v>0</v>
      </c>
      <c r="D7" s="5" t="n">
        <v>0</v>
      </c>
      <c r="E7" s="5" t="n">
        <v>1100000</v>
      </c>
      <c r="F7" s="4" t="inlineStr">
        <is>
          <t xml:space="preserve"> </t>
        </is>
      </c>
      <c r="G7" s="4" t="inlineStr">
        <is>
          <t xml:space="preserve"> </t>
        </is>
      </c>
      <c r="H7" s="4" t="inlineStr">
        <is>
          <t xml:space="preserve"> </t>
        </is>
      </c>
    </row>
    <row r="8">
      <c r="A8" s="4" t="inlineStr">
        <is>
          <t>Number of executive officers |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row>
    <row r="9">
      <c r="A9" s="4" t="inlineStr">
        <is>
          <t>Options outstanding (in shares) | shares</t>
        </is>
      </c>
      <c r="B9" s="4" t="inlineStr">
        <is>
          <t xml:space="preserve"> </t>
        </is>
      </c>
      <c r="C9" s="6" t="n">
        <v>146202</v>
      </c>
      <c r="D9" s="6" t="n">
        <v>161925</v>
      </c>
      <c r="E9" s="6" t="n">
        <v>161925</v>
      </c>
      <c r="F9" s="6" t="n">
        <v>1775565</v>
      </c>
      <c r="G9" s="4" t="inlineStr">
        <is>
          <t xml:space="preserve"> </t>
        </is>
      </c>
      <c r="H9" s="4" t="inlineStr">
        <is>
          <t xml:space="preserve"> </t>
        </is>
      </c>
    </row>
    <row r="10">
      <c r="A10" s="4" t="inlineStr">
        <is>
          <t>Exercise of stock options (in shares) | shares</t>
        </is>
      </c>
      <c r="B10" s="4" t="inlineStr">
        <is>
          <t xml:space="preserve"> </t>
        </is>
      </c>
      <c r="C10" s="6" t="n">
        <v>0</v>
      </c>
      <c r="D10" s="6" t="n">
        <v>0</v>
      </c>
      <c r="E10" s="6" t="n">
        <v>1417105</v>
      </c>
      <c r="F10" s="4" t="inlineStr">
        <is>
          <t xml:space="preserve"> </t>
        </is>
      </c>
      <c r="G10" s="4" t="inlineStr">
        <is>
          <t xml:space="preserve"> </t>
        </is>
      </c>
      <c r="H10" s="4" t="inlineStr">
        <is>
          <t xml:space="preserve"> </t>
        </is>
      </c>
    </row>
    <row r="11">
      <c r="A11" s="4" t="inlineStr">
        <is>
          <t>Proceeds from stock option exercises</t>
        </is>
      </c>
      <c r="B11" s="4" t="inlineStr">
        <is>
          <t xml:space="preserve"> </t>
        </is>
      </c>
      <c r="C11" s="5" t="n">
        <v>0</v>
      </c>
      <c r="D11" s="5" t="n">
        <v>0</v>
      </c>
      <c r="E11" s="5" t="n">
        <v>4134000</v>
      </c>
      <c r="F11" s="4" t="inlineStr">
        <is>
          <t xml:space="preserve"> </t>
        </is>
      </c>
      <c r="G11" s="4" t="inlineStr">
        <is>
          <t xml:space="preserve"> </t>
        </is>
      </c>
      <c r="H11" s="4" t="inlineStr">
        <is>
          <t xml:space="preserve"> </t>
        </is>
      </c>
    </row>
    <row r="12">
      <c r="A12" s="4" t="inlineStr">
        <is>
          <t>Tax benefit related to stock-based compensation expense</t>
        </is>
      </c>
      <c r="B12" s="4" t="inlineStr">
        <is>
          <t xml:space="preserve"> </t>
        </is>
      </c>
      <c r="C12" s="6" t="n">
        <v>5100000</v>
      </c>
      <c r="D12" s="6" t="n">
        <v>6200000</v>
      </c>
      <c r="E12" s="6" t="n">
        <v>4200000</v>
      </c>
      <c r="F12" s="4" t="inlineStr">
        <is>
          <t xml:space="preserve"> </t>
        </is>
      </c>
      <c r="G12" s="4" t="inlineStr">
        <is>
          <t xml:space="preserve"> </t>
        </is>
      </c>
      <c r="H12" s="4" t="inlineStr">
        <is>
          <t xml:space="preserve"> </t>
        </is>
      </c>
    </row>
    <row r="13">
      <c r="A13" s="4" t="inlineStr">
        <is>
          <t>Contribution plan expense</t>
        </is>
      </c>
      <c r="B13" s="4" t="inlineStr">
        <is>
          <t xml:space="preserve"> </t>
        </is>
      </c>
      <c r="C13" s="5" t="n">
        <v>8000000</v>
      </c>
      <c r="D13" s="5" t="n">
        <v>9800000</v>
      </c>
      <c r="E13" s="5" t="n">
        <v>10100000</v>
      </c>
      <c r="F13" s="4" t="inlineStr">
        <is>
          <t xml:space="preserve"> </t>
        </is>
      </c>
      <c r="G13" s="4" t="inlineStr">
        <is>
          <t xml:space="preserve"> </t>
        </is>
      </c>
      <c r="H13" s="4" t="inlineStr">
        <is>
          <t xml:space="preserve"> </t>
        </is>
      </c>
    </row>
    <row r="14">
      <c r="A14" s="4" t="inlineStr">
        <is>
          <t>Employer matching contribution, percent of match</t>
        </is>
      </c>
      <c r="B14" s="4" t="inlineStr">
        <is>
          <t xml:space="preserve"> </t>
        </is>
      </c>
      <c r="C14" s="8"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r matching contribution, percent of employees' gross pay</t>
        </is>
      </c>
      <c r="B15" s="4" t="inlineStr">
        <is>
          <t xml:space="preserve"> </t>
        </is>
      </c>
      <c r="C15" s="8" t="n">
        <v>0.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limit of employer matching contribution</t>
        </is>
      </c>
      <c r="B16" s="4" t="inlineStr">
        <is>
          <t xml:space="preserve"> </t>
        </is>
      </c>
      <c r="C16" s="5" t="n">
        <v>7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or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in shares) | shares</t>
        </is>
      </c>
      <c r="B19" s="4" t="inlineStr">
        <is>
          <t xml:space="preserve"> </t>
        </is>
      </c>
      <c r="C19" s="6" t="n">
        <v>0</v>
      </c>
      <c r="D19" s="6" t="n">
        <v>0</v>
      </c>
      <c r="E19" s="6" t="n">
        <v>0</v>
      </c>
      <c r="F19" s="4" t="inlineStr">
        <is>
          <t xml:space="preserve"> </t>
        </is>
      </c>
      <c r="G19" s="4" t="inlineStr">
        <is>
          <t xml:space="preserve"> </t>
        </is>
      </c>
      <c r="H19" s="4" t="inlineStr">
        <is>
          <t xml:space="preserve"> </t>
        </is>
      </c>
    </row>
    <row r="20">
      <c r="A20" s="4" t="inlineStr">
        <is>
          <t>2016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outstanding, weighted-average contractual life (years)</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6 Plan | 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additional shares authorized (in shares) | shares</t>
        </is>
      </c>
      <c r="B25" s="4" t="inlineStr">
        <is>
          <t xml:space="preserve"> </t>
        </is>
      </c>
      <c r="C25" s="6" t="n">
        <v>7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vailable for future grant (in shares) | shares</t>
        </is>
      </c>
      <c r="B26" s="4" t="inlineStr">
        <is>
          <t xml:space="preserve"> </t>
        </is>
      </c>
      <c r="C26" s="6" t="n">
        <v>388764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fair market value of Class A common stock</t>
        </is>
      </c>
      <c r="B27" s="8"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13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s outstanding (in shares) | share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row>
    <row r="31">
      <c r="A31" s="4" t="inlineStr">
        <is>
          <t>Exercise of stock options (in shares) | shares</t>
        </is>
      </c>
      <c r="B31" s="4" t="inlineStr">
        <is>
          <t xml:space="preserve"> </t>
        </is>
      </c>
      <c r="C31" s="4" t="inlineStr">
        <is>
          <t xml:space="preserve"> </t>
        </is>
      </c>
      <c r="D31" s="4" t="inlineStr">
        <is>
          <t xml:space="preserve"> </t>
        </is>
      </c>
      <c r="E31" s="6" t="n">
        <v>10000</v>
      </c>
      <c r="F31" s="4" t="inlineStr">
        <is>
          <t xml:space="preserve"> </t>
        </is>
      </c>
      <c r="G31" s="4" t="inlineStr">
        <is>
          <t xml:space="preserve"> </t>
        </is>
      </c>
      <c r="H31" s="4" t="inlineStr">
        <is>
          <t xml:space="preserve"> </t>
        </is>
      </c>
    </row>
    <row r="32">
      <c r="A32" s="4" t="inlineStr">
        <is>
          <t>Options exercised, intrinsic value</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row>
    <row r="33">
      <c r="A33" s="4" t="inlineStr">
        <is>
          <t>Proceeds from stock option exercises</t>
        </is>
      </c>
      <c r="B33" s="4" t="inlineStr">
        <is>
          <t xml:space="preserve"> </t>
        </is>
      </c>
      <c r="C33" s="4" t="inlineStr">
        <is>
          <t xml:space="preserve"> </t>
        </is>
      </c>
      <c r="D33" s="4" t="inlineStr">
        <is>
          <t xml:space="preserve"> </t>
        </is>
      </c>
      <c r="E33" s="6" t="n">
        <v>100000</v>
      </c>
      <c r="F33" s="4" t="inlineStr">
        <is>
          <t xml:space="preserve"> </t>
        </is>
      </c>
      <c r="G33" s="4" t="inlineStr">
        <is>
          <t xml:space="preserve"> </t>
        </is>
      </c>
      <c r="H33" s="4" t="inlineStr">
        <is>
          <t xml:space="preserve"> </t>
        </is>
      </c>
    </row>
    <row r="34">
      <c r="A34" s="4" t="inlineStr">
        <is>
          <t>Tax benefit realized from stock options exercised</t>
        </is>
      </c>
      <c r="B34" s="4" t="inlineStr">
        <is>
          <t xml:space="preserve"> </t>
        </is>
      </c>
      <c r="C34" s="4" t="inlineStr">
        <is>
          <t xml:space="preserve"> </t>
        </is>
      </c>
      <c r="D34" s="4" t="inlineStr">
        <is>
          <t xml:space="preserve"> </t>
        </is>
      </c>
      <c r="E34" s="6" t="n">
        <v>200000</v>
      </c>
      <c r="F34" s="4" t="inlineStr">
        <is>
          <t xml:space="preserve"> </t>
        </is>
      </c>
      <c r="G34" s="4" t="inlineStr">
        <is>
          <t xml:space="preserve"> </t>
        </is>
      </c>
      <c r="H34" s="4" t="inlineStr">
        <is>
          <t xml:space="preserve"> </t>
        </is>
      </c>
    </row>
    <row r="35">
      <c r="A35" s="4" t="inlineStr">
        <is>
          <t>Stock Compensation Plan | 2016 Plan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reserved for future issuance (in shares) | shares</t>
        </is>
      </c>
      <c r="B37" s="6" t="n">
        <v>2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mployee 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stock-based compensation expense</t>
        </is>
      </c>
      <c r="B40" s="4" t="inlineStr">
        <is>
          <t xml:space="preserve"> </t>
        </is>
      </c>
      <c r="C40" s="5" t="n">
        <v>0</v>
      </c>
      <c r="D40" s="5" t="n">
        <v>0</v>
      </c>
      <c r="E40" s="5" t="n">
        <v>200000</v>
      </c>
      <c r="F40" s="4" t="inlineStr">
        <is>
          <t xml:space="preserve"> </t>
        </is>
      </c>
      <c r="G40" s="4" t="inlineStr">
        <is>
          <t xml:space="preserve"> </t>
        </is>
      </c>
      <c r="H40" s="4" t="inlineStr">
        <is>
          <t xml:space="preserve"> </t>
        </is>
      </c>
    </row>
    <row r="41">
      <c r="A41" s="4" t="inlineStr">
        <is>
          <t>Compensation cost not yet recognized</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mployee Stock Option | 2016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tions outstanding, weighted-average contractual life (years)</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mployee Stock Option | 2016 Plan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fair market value of Class A common stock</t>
        </is>
      </c>
      <c r="B47" s="8" t="n">
        <v>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holder, percent ownership</t>
        </is>
      </c>
      <c r="B48" s="8" t="n">
        <v>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mployee Stock Option, Time Based | 2013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tions outstanding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32000</v>
      </c>
      <c r="H51" s="4" t="inlineStr">
        <is>
          <t xml:space="preserve"> </t>
        </is>
      </c>
    </row>
    <row r="52">
      <c r="A52" s="4" t="inlineStr">
        <is>
          <t>Employee Stock Option, Performance Based | 2013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tions outstanding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6" t="n">
        <v>400001</v>
      </c>
      <c r="H54" s="4" t="inlineStr">
        <is>
          <t xml:space="preserve"> </t>
        </is>
      </c>
    </row>
    <row r="55">
      <c r="A55" s="4" t="inlineStr">
        <is>
          <t>Restricted Stock and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pensation cost not yet recognized</t>
        </is>
      </c>
      <c r="B57" s="4" t="inlineStr">
        <is>
          <t xml:space="preserve"> </t>
        </is>
      </c>
      <c r="C57" s="5" t="n">
        <v>373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ed (usd per share) | $ / shares</t>
        </is>
      </c>
      <c r="B58" s="4" t="inlineStr">
        <is>
          <t xml:space="preserve"> </t>
        </is>
      </c>
      <c r="C58" s="7" t="n">
        <v>6.88</v>
      </c>
      <c r="D58" s="7" t="n">
        <v>12.88</v>
      </c>
      <c r="E58" s="7" t="n">
        <v>19.81</v>
      </c>
      <c r="F58" s="4" t="inlineStr">
        <is>
          <t xml:space="preserve"> </t>
        </is>
      </c>
      <c r="G58" s="4" t="inlineStr">
        <is>
          <t xml:space="preserve"> </t>
        </is>
      </c>
      <c r="H58" s="4" t="inlineStr">
        <is>
          <t xml:space="preserve"> </t>
        </is>
      </c>
    </row>
    <row r="59">
      <c r="A59" s="4" t="inlineStr">
        <is>
          <t>Stock options vesting period</t>
        </is>
      </c>
      <c r="B59" s="4" t="inlineStr">
        <is>
          <t xml:space="preserve"> </t>
        </is>
      </c>
      <c r="C59" s="4" t="inlineStr">
        <is>
          <t>3 years</t>
        </is>
      </c>
      <c r="D59" s="4" t="inlineStr">
        <is>
          <t>3 years</t>
        </is>
      </c>
      <c r="E59" s="4" t="inlineStr">
        <is>
          <t>3 years</t>
        </is>
      </c>
      <c r="F59" s="4" t="inlineStr">
        <is>
          <t xml:space="preserve"> </t>
        </is>
      </c>
      <c r="G59" s="4" t="inlineStr">
        <is>
          <t xml:space="preserve"> </t>
        </is>
      </c>
      <c r="H59" s="4" t="inlineStr">
        <is>
          <t xml:space="preserve"> </t>
        </is>
      </c>
    </row>
    <row r="60">
      <c r="A60" s="4" t="inlineStr">
        <is>
          <t>Awards subject to performance conditions</t>
        </is>
      </c>
      <c r="B60" s="4" t="inlineStr">
        <is>
          <t xml:space="preserve"> </t>
        </is>
      </c>
      <c r="C60" s="8" t="n">
        <v>0.17</v>
      </c>
      <c r="D60" s="8" t="n">
        <v>0.16</v>
      </c>
      <c r="E60" s="8" t="n">
        <v>0.26</v>
      </c>
      <c r="F60" s="4" t="inlineStr">
        <is>
          <t xml:space="preserve"> </t>
        </is>
      </c>
      <c r="G60" s="4" t="inlineStr">
        <is>
          <t xml:space="preserve"> </t>
        </is>
      </c>
      <c r="H60" s="4" t="inlineStr">
        <is>
          <t xml:space="preserve"> </t>
        </is>
      </c>
    </row>
    <row r="61">
      <c r="A61" s="4" t="inlineStr">
        <is>
          <t>Number of shares outstanding (in shares) | shares</t>
        </is>
      </c>
      <c r="B61" s="4" t="inlineStr">
        <is>
          <t xml:space="preserve"> </t>
        </is>
      </c>
      <c r="C61" s="6" t="n">
        <v>8895498</v>
      </c>
      <c r="D61" s="6" t="n">
        <v>5287502</v>
      </c>
      <c r="E61" s="6" t="n">
        <v>4698496</v>
      </c>
      <c r="F61" s="6" t="n">
        <v>4513093</v>
      </c>
      <c r="G61" s="4" t="inlineStr">
        <is>
          <t xml:space="preserve"> </t>
        </is>
      </c>
      <c r="H61" s="4" t="inlineStr">
        <is>
          <t xml:space="preserve"> </t>
        </is>
      </c>
    </row>
    <row r="62">
      <c r="A62" s="4" t="inlineStr">
        <is>
          <t>Number of shares forfeited (in shares) | shares</t>
        </is>
      </c>
      <c r="B62" s="4" t="inlineStr">
        <is>
          <t xml:space="preserve"> </t>
        </is>
      </c>
      <c r="C62" s="6" t="n">
        <v>2235036</v>
      </c>
      <c r="D62" s="6" t="n">
        <v>1600683</v>
      </c>
      <c r="E62" s="6" t="n">
        <v>1039567</v>
      </c>
      <c r="F62" s="4" t="inlineStr">
        <is>
          <t xml:space="preserve"> </t>
        </is>
      </c>
      <c r="G62" s="4" t="inlineStr">
        <is>
          <t xml:space="preserve"> </t>
        </is>
      </c>
      <c r="H62" s="4" t="inlineStr">
        <is>
          <t xml:space="preserve"> </t>
        </is>
      </c>
    </row>
    <row r="63">
      <c r="A63" s="4" t="inlineStr">
        <is>
          <t>Weighted-average remaining requisite period</t>
        </is>
      </c>
      <c r="B63" s="4" t="inlineStr">
        <is>
          <t xml:space="preserve"> </t>
        </is>
      </c>
      <c r="C63" s="4" t="inlineStr">
        <is>
          <t>1 year 9 months 18 day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quity instruments other than options, outstanding, aggregate intrinsic value</t>
        </is>
      </c>
      <c r="B64" s="4" t="inlineStr">
        <is>
          <t xml:space="preserve"> </t>
        </is>
      </c>
      <c r="C64" s="5" t="n">
        <v>68051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quity instruments other than options, vested in period, fair value</t>
        </is>
      </c>
      <c r="B65" s="4" t="inlineStr">
        <is>
          <t xml:space="preserve"> </t>
        </is>
      </c>
      <c r="C65" s="6" t="n">
        <v>35000000</v>
      </c>
      <c r="D65" s="5" t="n">
        <v>32800000</v>
      </c>
      <c r="E65" s="5" t="n">
        <v>24100000</v>
      </c>
      <c r="F65" s="4" t="inlineStr">
        <is>
          <t xml:space="preserve"> </t>
        </is>
      </c>
      <c r="G65" s="4" t="inlineStr">
        <is>
          <t xml:space="preserve"> </t>
        </is>
      </c>
      <c r="H65" s="4" t="inlineStr">
        <is>
          <t xml:space="preserve"> </t>
        </is>
      </c>
    </row>
    <row r="66">
      <c r="A66" s="4" t="inlineStr">
        <is>
          <t>Intrinsic value of shares that vested during period</t>
        </is>
      </c>
      <c r="B66" s="4" t="inlineStr">
        <is>
          <t xml:space="preserve"> </t>
        </is>
      </c>
      <c r="C66" s="5" t="n">
        <v>19000000</v>
      </c>
      <c r="D66" s="5" t="n">
        <v>24900000</v>
      </c>
      <c r="E66" s="6" t="n">
        <v>29200000</v>
      </c>
      <c r="F66" s="4" t="inlineStr">
        <is>
          <t xml:space="preserve"> </t>
        </is>
      </c>
      <c r="G66" s="4" t="inlineStr">
        <is>
          <t xml:space="preserve"> </t>
        </is>
      </c>
      <c r="H66" s="4" t="inlineStr">
        <is>
          <t xml:space="preserve"> </t>
        </is>
      </c>
    </row>
    <row r="67">
      <c r="A67" s="4" t="inlineStr">
        <is>
          <t>Performance based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s outstanding (in shares) | shares</t>
        </is>
      </c>
      <c r="B69" s="4" t="inlineStr">
        <is>
          <t xml:space="preserve"> </t>
        </is>
      </c>
      <c r="C69" s="6" t="n">
        <v>12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shares forfeited (in shares) | shares</t>
        </is>
      </c>
      <c r="B70" s="4" t="inlineStr">
        <is>
          <t xml:space="preserve"> </t>
        </is>
      </c>
      <c r="C70" s="6" t="n">
        <v>279839</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rvice based awar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shares outstanding (in shares) | shares</t>
        </is>
      </c>
      <c r="B73" s="4" t="inlineStr">
        <is>
          <t xml:space="preserve"> </t>
        </is>
      </c>
      <c r="C73" s="6" t="n">
        <v>77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erformance Cash Awar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 options vesting period</t>
        </is>
      </c>
      <c r="B76" s="4" t="inlineStr">
        <is>
          <t xml:space="preserve"> </t>
        </is>
      </c>
      <c r="C76" s="4" t="inlineStr">
        <is>
          <t xml:space="preserve"> </t>
        </is>
      </c>
      <c r="D76" s="4" t="inlineStr">
        <is>
          <t xml:space="preserve"> </t>
        </is>
      </c>
      <c r="E76" s="4" t="inlineStr">
        <is>
          <t xml:space="preserve"> </t>
        </is>
      </c>
      <c r="F76" s="4" t="inlineStr">
        <is>
          <t>3 years</t>
        </is>
      </c>
      <c r="G76" s="4" t="inlineStr">
        <is>
          <t xml:space="preserve"> </t>
        </is>
      </c>
      <c r="H76" s="4" t="inlineStr">
        <is>
          <t xml:space="preserve"> </t>
        </is>
      </c>
    </row>
    <row r="77">
      <c r="A77" s="4" t="inlineStr">
        <is>
          <t>Incentive Cash Awar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 options vesting period</t>
        </is>
      </c>
      <c r="B79" s="4" t="inlineStr">
        <is>
          <t xml:space="preserve"> </t>
        </is>
      </c>
      <c r="C79" s="4" t="inlineStr">
        <is>
          <t>3 years</t>
        </is>
      </c>
      <c r="D79" s="4" t="inlineStr">
        <is>
          <t>3 years</t>
        </is>
      </c>
      <c r="E79" s="4" t="inlineStr">
        <is>
          <t xml:space="preserve"> </t>
        </is>
      </c>
      <c r="F79" s="4" t="inlineStr">
        <is>
          <t xml:space="preserve"> </t>
        </is>
      </c>
      <c r="G79" s="4" t="inlineStr">
        <is>
          <t xml:space="preserve"> </t>
        </is>
      </c>
      <c r="H79" s="4" t="inlineStr">
        <is>
          <t xml:space="preserve"> </t>
        </is>
      </c>
    </row>
    <row r="80">
      <c r="A80" s="4" t="inlineStr">
        <is>
          <t>Long-term performance cash awards granted in period (in shares)</t>
        </is>
      </c>
      <c r="B80" s="4" t="inlineStr">
        <is>
          <t xml:space="preserve"> </t>
        </is>
      </c>
      <c r="C80" s="5" t="n">
        <v>100000</v>
      </c>
      <c r="D80" s="5" t="n">
        <v>100000</v>
      </c>
      <c r="E80" s="6" t="n">
        <v>9100000</v>
      </c>
      <c r="F80" s="4" t="inlineStr">
        <is>
          <t xml:space="preserve"> </t>
        </is>
      </c>
      <c r="G80" s="4" t="inlineStr">
        <is>
          <t xml:space="preserve"> </t>
        </is>
      </c>
      <c r="H80" s="4" t="inlineStr">
        <is>
          <t xml:space="preserve"> </t>
        </is>
      </c>
    </row>
    <row r="81">
      <c r="A81" s="4" t="inlineStr">
        <is>
          <t>Compensation expense</t>
        </is>
      </c>
      <c r="B81" s="4" t="inlineStr">
        <is>
          <t xml:space="preserve"> </t>
        </is>
      </c>
      <c r="C81" s="5" t="n">
        <v>2000000</v>
      </c>
      <c r="D81" s="5" t="n">
        <v>4600000</v>
      </c>
      <c r="E81" s="5" t="n">
        <v>6400000</v>
      </c>
      <c r="F81" s="4" t="inlineStr">
        <is>
          <t xml:space="preserve"> </t>
        </is>
      </c>
      <c r="G81" s="4" t="inlineStr">
        <is>
          <t xml:space="preserve"> </t>
        </is>
      </c>
      <c r="H81" s="4" t="inlineStr">
        <is>
          <t xml:space="preserve"> </t>
        </is>
      </c>
    </row>
    <row r="82">
      <c r="A82" s="4" t="inlineStr">
        <is>
          <t>Restricted Stock Units (RS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umber of shares outstanding (in shares) | shares</t>
        </is>
      </c>
      <c r="B84" s="4" t="inlineStr">
        <is>
          <t xml:space="preserve"> </t>
        </is>
      </c>
      <c r="C84" s="6" t="n">
        <v>890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quity instruments other than options, outstanding, aggregate intrinsic value</t>
        </is>
      </c>
      <c r="B85" s="4" t="inlineStr">
        <is>
          <t xml:space="preserve"> </t>
        </is>
      </c>
      <c r="C85" s="5" t="n">
        <v>68100000</v>
      </c>
      <c r="D85" s="4" t="inlineStr">
        <is>
          <t xml:space="preserve"> </t>
        </is>
      </c>
      <c r="E85" s="4" t="inlineStr">
        <is>
          <t xml:space="preserve"> </t>
        </is>
      </c>
      <c r="F85" s="4" t="inlineStr">
        <is>
          <t xml:space="preserve"> </t>
        </is>
      </c>
      <c r="G85" s="4" t="inlineStr">
        <is>
          <t xml:space="preserve"> </t>
        </is>
      </c>
      <c r="H8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EMPLOYEE BENEFIT PLAN - Stock Option Activity (Details) - USD ($) $ / shares in Units, $ in Thousands</t>
        </is>
      </c>
      <c r="B1" s="2" t="inlineStr">
        <is>
          <t>12 Months Ended</t>
        </is>
      </c>
    </row>
    <row r="2">
      <c r="B2" s="2" t="inlineStr">
        <is>
          <t>Feb. 02, 2024</t>
        </is>
      </c>
      <c r="C2" s="2" t="inlineStr">
        <is>
          <t>Feb. 03, 2023</t>
        </is>
      </c>
      <c r="D2" s="2" t="inlineStr">
        <is>
          <t>Jan. 28,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161925</v>
      </c>
      <c r="C4" s="6" t="n">
        <v>161925</v>
      </c>
      <c r="D4" s="6" t="n">
        <v>1775565</v>
      </c>
    </row>
    <row r="5">
      <c r="A5" s="4" t="inlineStr">
        <is>
          <t>Granted (in shares)</t>
        </is>
      </c>
      <c r="B5" s="6" t="n">
        <v>0</v>
      </c>
      <c r="C5" s="6" t="n">
        <v>0</v>
      </c>
      <c r="D5" s="6" t="n">
        <v>0</v>
      </c>
    </row>
    <row r="6">
      <c r="A6" s="4" t="inlineStr">
        <is>
          <t>Exercised (in shares)</t>
        </is>
      </c>
      <c r="B6" s="6" t="n">
        <v>0</v>
      </c>
      <c r="C6" s="6" t="n">
        <v>0</v>
      </c>
      <c r="D6" s="6" t="n">
        <v>-1417105</v>
      </c>
    </row>
    <row r="7">
      <c r="A7" s="4" t="inlineStr">
        <is>
          <t>Canceled, expired or forfeited (in shares)</t>
        </is>
      </c>
      <c r="B7" s="6" t="n">
        <v>-15723</v>
      </c>
      <c r="C7" s="6" t="n">
        <v>0</v>
      </c>
      <c r="D7" s="6" t="n">
        <v>-196535</v>
      </c>
    </row>
    <row r="8">
      <c r="A8" s="4" t="inlineStr">
        <is>
          <t>Ending balance (in shares)</t>
        </is>
      </c>
      <c r="B8" s="6" t="n">
        <v>146202</v>
      </c>
      <c r="C8" s="6" t="n">
        <v>161925</v>
      </c>
      <c r="D8" s="6" t="n">
        <v>161925</v>
      </c>
    </row>
    <row r="9">
      <c r="A9" s="4" t="inlineStr">
        <is>
          <t>Options vested and expected to vest (in shares)</t>
        </is>
      </c>
      <c r="B9" s="6" t="n">
        <v>146202</v>
      </c>
      <c r="C9" s="4" t="inlineStr">
        <is>
          <t xml:space="preserve"> </t>
        </is>
      </c>
      <c r="D9" s="4" t="inlineStr">
        <is>
          <t xml:space="preserve"> </t>
        </is>
      </c>
    </row>
    <row r="10">
      <c r="A10" s="4" t="inlineStr">
        <is>
          <t>Number of options exercisable (in shares)</t>
        </is>
      </c>
      <c r="B10" s="6" t="n">
        <v>146202</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Beginning balance (usd per share)</t>
        </is>
      </c>
      <c r="B12" s="5" t="n">
        <v>14</v>
      </c>
      <c r="C12" s="5" t="n">
        <v>14</v>
      </c>
      <c r="D12" s="5" t="n">
        <v>14</v>
      </c>
    </row>
    <row r="13">
      <c r="A13" s="4" t="inlineStr">
        <is>
          <t>Granted (usd per share)</t>
        </is>
      </c>
      <c r="B13" s="6" t="n">
        <v>0</v>
      </c>
      <c r="C13" s="6" t="n">
        <v>0</v>
      </c>
      <c r="D13" s="6" t="n">
        <v>0</v>
      </c>
    </row>
    <row r="14">
      <c r="A14" s="4" t="inlineStr">
        <is>
          <t>Exercised (usd per share)</t>
        </is>
      </c>
      <c r="B14" s="6" t="n">
        <v>14</v>
      </c>
      <c r="C14" s="6" t="n">
        <v>14</v>
      </c>
      <c r="D14" s="6" t="n">
        <v>14</v>
      </c>
    </row>
    <row r="15">
      <c r="A15" s="4" t="inlineStr">
        <is>
          <t>Canceled, expired or forfeited (usd per share)</t>
        </is>
      </c>
      <c r="B15" s="6" t="n">
        <v>14</v>
      </c>
      <c r="C15" s="6" t="n">
        <v>14</v>
      </c>
      <c r="D15" s="6" t="n">
        <v>14</v>
      </c>
    </row>
    <row r="16">
      <c r="A16" s="4" t="inlineStr">
        <is>
          <t>Ending balance (usd per share)</t>
        </is>
      </c>
      <c r="B16" s="6" t="n">
        <v>14</v>
      </c>
      <c r="C16" s="5" t="n">
        <v>14</v>
      </c>
      <c r="D16" s="5" t="n">
        <v>14</v>
      </c>
    </row>
    <row r="17">
      <c r="A17" s="4" t="inlineStr">
        <is>
          <t>Weighted-average exercise price, options expected to vest (usd per share)</t>
        </is>
      </c>
      <c r="B17" s="6" t="n">
        <v>14</v>
      </c>
      <c r="C17" s="4" t="inlineStr">
        <is>
          <t xml:space="preserve"> </t>
        </is>
      </c>
      <c r="D17" s="4" t="inlineStr">
        <is>
          <t xml:space="preserve"> </t>
        </is>
      </c>
    </row>
    <row r="18">
      <c r="A18" s="4" t="inlineStr">
        <is>
          <t>Options exercisable, weighted-average exercise price (usd per share)</t>
        </is>
      </c>
      <c r="B18" s="5" t="n">
        <v>14</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ptions outstanding, weighted-average contractual life (years)</t>
        </is>
      </c>
      <c r="B20" s="4" t="inlineStr">
        <is>
          <t>2 years 3 months 18 days</t>
        </is>
      </c>
      <c r="C20" s="4" t="inlineStr">
        <is>
          <t xml:space="preserve"> </t>
        </is>
      </c>
      <c r="D20" s="4" t="inlineStr">
        <is>
          <t xml:space="preserve"> </t>
        </is>
      </c>
    </row>
    <row r="21">
      <c r="A21" s="4" t="inlineStr">
        <is>
          <t>Options expected to vest, weighted-average contractual life (years)</t>
        </is>
      </c>
      <c r="B21" s="4" t="inlineStr">
        <is>
          <t>2 years 3 months 18 days</t>
        </is>
      </c>
      <c r="C21" s="4" t="inlineStr">
        <is>
          <t xml:space="preserve"> </t>
        </is>
      </c>
      <c r="D21" s="4" t="inlineStr">
        <is>
          <t xml:space="preserve"> </t>
        </is>
      </c>
    </row>
    <row r="22">
      <c r="A22" s="4" t="inlineStr">
        <is>
          <t>Options exercisable, weighted-average contractual life (years)</t>
        </is>
      </c>
      <c r="B22" s="4" t="inlineStr">
        <is>
          <t>2 years 3 months 18 days</t>
        </is>
      </c>
      <c r="C22" s="4" t="inlineStr">
        <is>
          <t xml:space="preserve"> </t>
        </is>
      </c>
      <c r="D22" s="4" t="inlineStr">
        <is>
          <t xml:space="preserve"> </t>
        </is>
      </c>
    </row>
    <row r="23">
      <c r="A23" s="4" t="inlineStr">
        <is>
          <t>Options outstanding, weighted average grant date fair value (usd per share)</t>
        </is>
      </c>
      <c r="B23" s="7" t="n">
        <v>6.15</v>
      </c>
      <c r="C23" s="4" t="inlineStr">
        <is>
          <t xml:space="preserve"> </t>
        </is>
      </c>
      <c r="D23" s="4" t="inlineStr">
        <is>
          <t xml:space="preserve"> </t>
        </is>
      </c>
    </row>
    <row r="24">
      <c r="A24" s="4" t="inlineStr">
        <is>
          <t>Options expected to vest, weighted average grant date fair value (usd per share)</t>
        </is>
      </c>
      <c r="B24" s="11" t="n">
        <v>6.15</v>
      </c>
      <c r="C24" s="4" t="inlineStr">
        <is>
          <t xml:space="preserve"> </t>
        </is>
      </c>
      <c r="D24" s="4" t="inlineStr">
        <is>
          <t xml:space="preserve"> </t>
        </is>
      </c>
    </row>
    <row r="25">
      <c r="A25" s="4" t="inlineStr">
        <is>
          <t>Options exercisable, weighted average grant date fair value (usd per share)</t>
        </is>
      </c>
      <c r="B25" s="7" t="n">
        <v>6.15</v>
      </c>
      <c r="C25" s="4" t="inlineStr">
        <is>
          <t xml:space="preserve"> </t>
        </is>
      </c>
      <c r="D25" s="4" t="inlineStr">
        <is>
          <t xml:space="preserve"> </t>
        </is>
      </c>
    </row>
    <row r="26">
      <c r="A26" s="4" t="inlineStr">
        <is>
          <t>Options outstanding, aggregate intrinsic value</t>
        </is>
      </c>
      <c r="B26" s="5" t="n">
        <v>0</v>
      </c>
      <c r="C26" s="4" t="inlineStr">
        <is>
          <t xml:space="preserve"> </t>
        </is>
      </c>
      <c r="D26" s="4" t="inlineStr">
        <is>
          <t xml:space="preserve"> </t>
        </is>
      </c>
    </row>
    <row r="27">
      <c r="A27" s="4" t="inlineStr">
        <is>
          <t>Options expected to vest, aggregate intrinsic value</t>
        </is>
      </c>
      <c r="B27" s="6" t="n">
        <v>0</v>
      </c>
      <c r="C27" s="4" t="inlineStr">
        <is>
          <t xml:space="preserve"> </t>
        </is>
      </c>
      <c r="D27" s="4" t="inlineStr">
        <is>
          <t xml:space="preserve"> </t>
        </is>
      </c>
    </row>
    <row r="28">
      <c r="A28" s="4" t="inlineStr">
        <is>
          <t>Options exercisable, aggregate intrinsic value</t>
        </is>
      </c>
      <c r="B28" s="5" t="n">
        <v>0</v>
      </c>
      <c r="C28" s="4" t="inlineStr">
        <is>
          <t xml:space="preserve"> </t>
        </is>
      </c>
      <c r="D28" s="4" t="inlineStr">
        <is>
          <t xml:space="preserve"> </t>
        </is>
      </c>
    </row>
    <row r="29">
      <c r="A29" s="4" t="inlineStr">
        <is>
          <t>Price per share (usd per share)</t>
        </is>
      </c>
      <c r="B29" s="7" t="n">
        <v>7.6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 - Restricted Stock Awards (Details) - USD ($) $ / shares in Units, $ in Thousands</t>
        </is>
      </c>
      <c r="B1" s="2" t="inlineStr">
        <is>
          <t>12 Months Ended</t>
        </is>
      </c>
    </row>
    <row r="2">
      <c r="B2" s="2" t="inlineStr">
        <is>
          <t>Feb. 02, 2024</t>
        </is>
      </c>
      <c r="C2" s="2" t="inlineStr">
        <is>
          <t>Feb. 03, 2023</t>
        </is>
      </c>
      <c r="D2" s="2" t="inlineStr">
        <is>
          <t>Jan. 28, 2022</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row>
    <row r="4">
      <c r="A4" s="4" t="inlineStr">
        <is>
          <t>Price per share (usd per share)</t>
        </is>
      </c>
      <c r="B4" s="7" t="n">
        <v>7.65</v>
      </c>
      <c r="C4" s="4" t="inlineStr">
        <is>
          <t xml:space="preserve"> </t>
        </is>
      </c>
      <c r="D4" s="4" t="inlineStr">
        <is>
          <t xml:space="preserve"> </t>
        </is>
      </c>
    </row>
    <row r="5">
      <c r="A5" s="4" t="inlineStr">
        <is>
          <t>Restricted Stock and 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6" t="n">
        <v>5287502</v>
      </c>
      <c r="C7" s="6" t="n">
        <v>4698496</v>
      </c>
      <c r="D7" s="6" t="n">
        <v>4513093</v>
      </c>
    </row>
    <row r="8">
      <c r="A8" s="4" t="inlineStr">
        <is>
          <t>Granted (in shares)</t>
        </is>
      </c>
      <c r="B8" s="6" t="n">
        <v>8298794</v>
      </c>
      <c r="C8" s="6" t="n">
        <v>4250300</v>
      </c>
      <c r="D8" s="6" t="n">
        <v>3119246</v>
      </c>
    </row>
    <row r="9">
      <c r="A9" s="4" t="inlineStr">
        <is>
          <t>Vested (in shares)</t>
        </is>
      </c>
      <c r="B9" s="6" t="n">
        <v>-2455762</v>
      </c>
      <c r="C9" s="6" t="n">
        <v>-2060611</v>
      </c>
      <c r="D9" s="6" t="n">
        <v>-1894276</v>
      </c>
    </row>
    <row r="10">
      <c r="A10" s="4" t="inlineStr">
        <is>
          <t>Forfeited (in shares)</t>
        </is>
      </c>
      <c r="B10" s="6" t="n">
        <v>-2235036</v>
      </c>
      <c r="C10" s="6" t="n">
        <v>-1600683</v>
      </c>
      <c r="D10" s="6" t="n">
        <v>-1039567</v>
      </c>
    </row>
    <row r="11">
      <c r="A11" s="4" t="inlineStr">
        <is>
          <t>Ending balance (in shares)</t>
        </is>
      </c>
      <c r="B11" s="6" t="n">
        <v>8895498</v>
      </c>
      <c r="C11" s="6" t="n">
        <v>5287502</v>
      </c>
      <c r="D11" s="6" t="n">
        <v>4698496</v>
      </c>
    </row>
    <row r="12">
      <c r="A12" s="4" t="inlineStr">
        <is>
          <t>Number of shares expected to vest (in shares)</t>
        </is>
      </c>
      <c r="B12" s="6" t="n">
        <v>7808058</v>
      </c>
      <c r="C12" s="4" t="inlineStr">
        <is>
          <t xml:space="preserve"> </t>
        </is>
      </c>
      <c r="D12" s="4" t="inlineStr">
        <is>
          <t xml:space="preserve"> </t>
        </is>
      </c>
    </row>
    <row r="13">
      <c r="A13" s="3" t="inlineStr">
        <is>
          <t>Weighted- Average Grant Date Fair Value Per Share</t>
        </is>
      </c>
      <c r="B13" s="4" t="inlineStr">
        <is>
          <t xml:space="preserve"> </t>
        </is>
      </c>
      <c r="C13" s="4" t="inlineStr">
        <is>
          <t xml:space="preserve"> </t>
        </is>
      </c>
      <c r="D13" s="4" t="inlineStr">
        <is>
          <t xml:space="preserve"> </t>
        </is>
      </c>
    </row>
    <row r="14">
      <c r="A14" s="4" t="inlineStr">
        <is>
          <t>Beginning balance (usd per share)</t>
        </is>
      </c>
      <c r="B14" s="7" t="n">
        <v>14.27</v>
      </c>
      <c r="C14" s="7" t="n">
        <v>16.52</v>
      </c>
      <c r="D14" s="7" t="n">
        <v>12.68</v>
      </c>
    </row>
    <row r="15">
      <c r="A15" s="4" t="inlineStr">
        <is>
          <t>Granted (usd per share)</t>
        </is>
      </c>
      <c r="B15" s="11" t="n">
        <v>6.88</v>
      </c>
      <c r="C15" s="11" t="n">
        <v>12.88</v>
      </c>
      <c r="D15" s="11" t="n">
        <v>19.81</v>
      </c>
    </row>
    <row r="16">
      <c r="A16" s="4" t="inlineStr">
        <is>
          <t>Vested (usd per share)</t>
        </is>
      </c>
      <c r="B16" s="11" t="n">
        <v>14.26</v>
      </c>
      <c r="C16" s="11" t="n">
        <v>15.93</v>
      </c>
      <c r="D16" s="11" t="n">
        <v>12.71</v>
      </c>
    </row>
    <row r="17">
      <c r="A17" s="4" t="inlineStr">
        <is>
          <t>Forfeited (usd per share)</t>
        </is>
      </c>
      <c r="B17" s="11" t="n">
        <v>9.06</v>
      </c>
      <c r="C17" s="11" t="n">
        <v>14.91</v>
      </c>
      <c r="D17" s="11" t="n">
        <v>16.69</v>
      </c>
    </row>
    <row r="18">
      <c r="A18" s="4" t="inlineStr">
        <is>
          <t>Ending balance (usd per share)</t>
        </is>
      </c>
      <c r="B18" s="11" t="n">
        <v>8.68</v>
      </c>
      <c r="C18" s="7" t="n">
        <v>14.27</v>
      </c>
      <c r="D18" s="7" t="n">
        <v>16.52</v>
      </c>
    </row>
    <row r="19">
      <c r="A19" s="4" t="inlineStr">
        <is>
          <t>Number of shares expected to vest (usd per shares)</t>
        </is>
      </c>
      <c r="B19" s="7" t="n">
        <v>8.81</v>
      </c>
      <c r="C19" s="4" t="inlineStr">
        <is>
          <t xml:space="preserve"> </t>
        </is>
      </c>
      <c r="D19" s="4" t="inlineStr">
        <is>
          <t xml:space="preserve"> </t>
        </is>
      </c>
    </row>
    <row r="20">
      <c r="A20" s="3" t="inlineStr">
        <is>
          <t>Share-based Compensation Arrangement by Share-based Payment Award, Equity Instruments Other than Options, Additional Disclosures [Abstract]</t>
        </is>
      </c>
      <c r="B20" s="4" t="inlineStr">
        <is>
          <t xml:space="preserve"> </t>
        </is>
      </c>
      <c r="C20" s="4" t="inlineStr">
        <is>
          <t xml:space="preserve"> </t>
        </is>
      </c>
      <c r="D20" s="4" t="inlineStr">
        <is>
          <t xml:space="preserve"> </t>
        </is>
      </c>
    </row>
    <row r="21">
      <c r="A21" s="4" t="inlineStr">
        <is>
          <t>Equity instruments other than options, outstanding, weighted-average contractual life (years)</t>
        </is>
      </c>
      <c r="B21" s="4" t="inlineStr">
        <is>
          <t>1 year</t>
        </is>
      </c>
      <c r="C21" s="4" t="inlineStr">
        <is>
          <t xml:space="preserve"> </t>
        </is>
      </c>
      <c r="D21" s="4" t="inlineStr">
        <is>
          <t xml:space="preserve"> </t>
        </is>
      </c>
    </row>
    <row r="22">
      <c r="A22" s="4" t="inlineStr">
        <is>
          <t>Equity instruments other than options, expected to vest, weighted-average contractual life (years)</t>
        </is>
      </c>
      <c r="B22" s="4" t="inlineStr">
        <is>
          <t>1 year</t>
        </is>
      </c>
      <c r="C22" s="4" t="inlineStr">
        <is>
          <t xml:space="preserve"> </t>
        </is>
      </c>
      <c r="D22" s="4" t="inlineStr">
        <is>
          <t xml:space="preserve"> </t>
        </is>
      </c>
    </row>
    <row r="23">
      <c r="A23" s="4" t="inlineStr">
        <is>
          <t>Equity instruments other than options, outstanding, aggregate intrinsic value</t>
        </is>
      </c>
      <c r="B23" s="5" t="n">
        <v>68051</v>
      </c>
      <c r="C23" s="4" t="inlineStr">
        <is>
          <t xml:space="preserve"> </t>
        </is>
      </c>
      <c r="D23" s="4" t="inlineStr">
        <is>
          <t xml:space="preserve"> </t>
        </is>
      </c>
    </row>
    <row r="24">
      <c r="A24" s="4" t="inlineStr">
        <is>
          <t>Equity instruments other than options, expected to vest, aggregate intrinsic value</t>
        </is>
      </c>
      <c r="B24" s="5" t="n">
        <v>5973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Feb. 02, 2024</t>
        </is>
      </c>
      <c r="C2" s="2" t="inlineStr">
        <is>
          <t>Feb. 03, 2023</t>
        </is>
      </c>
      <c r="D2" s="2" t="inlineStr">
        <is>
          <t>Jan.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86042</v>
      </c>
      <c r="C4" s="5" t="n">
        <v>-114499</v>
      </c>
      <c r="D4" s="5" t="n">
        <v>-39791</v>
      </c>
    </row>
    <row r="5">
      <c r="A5" s="4" t="inlineStr">
        <is>
          <t>Foreign currency translation adjustments, net of tax</t>
        </is>
      </c>
      <c r="B5" s="6" t="n">
        <v>466</v>
      </c>
      <c r="C5" s="6" t="n">
        <v>-3565</v>
      </c>
      <c r="D5" s="6" t="n">
        <v>-2012</v>
      </c>
    </row>
    <row r="6">
      <c r="A6" s="4" t="inlineStr">
        <is>
          <t>Comprehensive loss</t>
        </is>
      </c>
      <c r="B6" s="5" t="n">
        <v>-85576</v>
      </c>
      <c r="C6" s="5" t="n">
        <v>-118064</v>
      </c>
      <c r="D6" s="5" t="n">
        <v>-418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 - Stock-Based Compensation Expense (Details) - USD ($) $ in Thousands</t>
        </is>
      </c>
      <c r="B1" s="2" t="inlineStr">
        <is>
          <t>12 Months Ended</t>
        </is>
      </c>
    </row>
    <row r="2">
      <c r="B2" s="2" t="inlineStr">
        <is>
          <t>Feb. 02, 2024</t>
        </is>
      </c>
      <c r="C2" s="2" t="inlineStr">
        <is>
          <t>Feb. 03, 2023</t>
        </is>
      </c>
      <c r="D2" s="2" t="inlineStr">
        <is>
          <t>Jan. 28,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35104</v>
      </c>
      <c r="C4" s="5" t="n">
        <v>36855</v>
      </c>
      <c r="D4" s="5" t="n">
        <v>30446</v>
      </c>
    </row>
    <row r="5">
      <c r="A5" s="4" t="inlineStr">
        <is>
          <t>Total 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2578</v>
      </c>
      <c r="C7" s="6" t="n">
        <v>2000</v>
      </c>
      <c r="D7" s="6" t="n">
        <v>1123</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12625</v>
      </c>
      <c r="C10" s="6" t="n">
        <v>11589</v>
      </c>
      <c r="D10" s="6" t="n">
        <v>7220</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4166</v>
      </c>
      <c r="C13" s="6" t="n">
        <v>6568</v>
      </c>
      <c r="D13" s="6" t="n">
        <v>4065</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15735</v>
      </c>
      <c r="C16" s="6" t="n">
        <v>16698</v>
      </c>
      <c r="D16" s="6" t="n">
        <v>18038</v>
      </c>
    </row>
    <row r="17">
      <c r="A17" s="4" t="inlineStr">
        <is>
          <t>Subscription | Total cost of revenu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6" t="n">
        <v>1051</v>
      </c>
      <c r="C19" s="6" t="n">
        <v>642</v>
      </c>
      <c r="D19" s="6" t="n">
        <v>218</v>
      </c>
    </row>
    <row r="20">
      <c r="A20" s="4" t="inlineStr">
        <is>
          <t>Professional Services | Total cost of revenue</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tock-based compensation expense</t>
        </is>
      </c>
      <c r="B22" s="5" t="n">
        <v>1527</v>
      </c>
      <c r="C22" s="5" t="n">
        <v>1358</v>
      </c>
      <c r="D22" s="5" t="n">
        <v>9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AND OTHER TAXES - Effective Tax Rate (Details) - USD ($) $ in Thousands</t>
        </is>
      </c>
      <c r="B1" s="2" t="inlineStr">
        <is>
          <t>12 Months Ended</t>
        </is>
      </c>
    </row>
    <row r="2">
      <c r="B2" s="2" t="inlineStr">
        <is>
          <t>Feb. 02, 2024</t>
        </is>
      </c>
      <c r="C2" s="2" t="inlineStr">
        <is>
          <t>Feb. 03, 2023</t>
        </is>
      </c>
      <c r="D2" s="2" t="inlineStr">
        <is>
          <t>Jan. 28, 2022</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114520</v>
      </c>
      <c r="C4" s="5" t="n">
        <v>-146781</v>
      </c>
      <c r="D4" s="5" t="n">
        <v>-55906</v>
      </c>
    </row>
    <row r="5">
      <c r="A5" s="4" t="inlineStr">
        <is>
          <t>Income tax benefit</t>
        </is>
      </c>
      <c r="B5" s="5" t="n">
        <v>-28478</v>
      </c>
      <c r="C5" s="5" t="n">
        <v>-32282</v>
      </c>
      <c r="D5" s="5" t="n">
        <v>-16115</v>
      </c>
    </row>
    <row r="6">
      <c r="A6" s="4" t="inlineStr">
        <is>
          <t>Effective tax rate</t>
        </is>
      </c>
      <c r="B6" s="9" t="n">
        <v>0.249</v>
      </c>
      <c r="C6" s="8" t="n">
        <v>0.22</v>
      </c>
      <c r="D6" s="9" t="n">
        <v>0.2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AND OTHER TAXES - Effective Income Tax Rate Reconciliation (Details)</t>
        </is>
      </c>
      <c r="B1" s="2" t="inlineStr">
        <is>
          <t>12 Months Ended</t>
        </is>
      </c>
    </row>
    <row r="2">
      <c r="B2" s="2" t="inlineStr">
        <is>
          <t>Feb. 02, 2024</t>
        </is>
      </c>
      <c r="C2" s="2" t="inlineStr">
        <is>
          <t>Feb. 03, 2023</t>
        </is>
      </c>
      <c r="D2" s="2" t="inlineStr">
        <is>
          <t>Jan. 28,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8" t="n">
        <v>0.21</v>
      </c>
      <c r="C4" s="8" t="n">
        <v>0.21</v>
      </c>
      <c r="D4" s="8" t="n">
        <v>0.21</v>
      </c>
    </row>
    <row r="5">
      <c r="A5" s="4" t="inlineStr">
        <is>
          <t>Impact of foreign operations</t>
        </is>
      </c>
      <c r="B5" s="4" t="inlineStr">
        <is>
          <t>(0.90%)</t>
        </is>
      </c>
      <c r="C5" s="4" t="inlineStr">
        <is>
          <t>(0.70%)</t>
        </is>
      </c>
      <c r="D5" s="4" t="inlineStr">
        <is>
          <t>(1.80%)</t>
        </is>
      </c>
    </row>
    <row r="6">
      <c r="A6" s="4" t="inlineStr">
        <is>
          <t>State income taxes, net of federal tax benefit</t>
        </is>
      </c>
      <c r="B6" s="9" t="n">
        <v>0.042</v>
      </c>
      <c r="C6" s="9" t="n">
        <v>0.025</v>
      </c>
      <c r="D6" s="9" t="n">
        <v>0.043</v>
      </c>
    </row>
    <row r="7">
      <c r="A7" s="4" t="inlineStr">
        <is>
          <t>Research and development credits</t>
        </is>
      </c>
      <c r="B7" s="9" t="n">
        <v>0.043</v>
      </c>
      <c r="C7" s="9" t="n">
        <v>0.024</v>
      </c>
      <c r="D7" s="9" t="n">
        <v>0.08799999999999999</v>
      </c>
    </row>
    <row r="8">
      <c r="A8" s="4" t="inlineStr">
        <is>
          <t>Nondeductible/nontaxable items</t>
        </is>
      </c>
      <c r="B8" s="9" t="n">
        <v>0.008999999999999999</v>
      </c>
      <c r="C8" s="4" t="inlineStr">
        <is>
          <t>(0.70%)</t>
        </is>
      </c>
      <c r="D8" s="9" t="n">
        <v>0.003</v>
      </c>
    </row>
    <row r="9">
      <c r="A9" s="4" t="inlineStr">
        <is>
          <t>Stock-based compensation</t>
        </is>
      </c>
      <c r="B9" s="4" t="inlineStr">
        <is>
          <t>(4.50%)</t>
        </is>
      </c>
      <c r="C9" s="4" t="inlineStr">
        <is>
          <t>(2.50%)</t>
        </is>
      </c>
      <c r="D9" s="4" t="inlineStr">
        <is>
          <t>(3.80%)</t>
        </is>
      </c>
    </row>
    <row r="10">
      <c r="A10" s="4" t="inlineStr">
        <is>
          <t>Total</t>
        </is>
      </c>
      <c r="B10" s="9" t="n">
        <v>0.249</v>
      </c>
      <c r="C10" s="8" t="n">
        <v>0.22</v>
      </c>
      <c r="D10" s="9" t="n">
        <v>0.2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Benefit for Income Taxes (Details) - USD ($) $ in Thousands</t>
        </is>
      </c>
      <c r="B1" s="2" t="inlineStr">
        <is>
          <t>12 Months Ended</t>
        </is>
      </c>
    </row>
    <row r="2">
      <c r="B2" s="2" t="inlineStr">
        <is>
          <t>Feb. 02, 2024</t>
        </is>
      </c>
      <c r="C2" s="2" t="inlineStr">
        <is>
          <t>Feb. 03, 2023</t>
        </is>
      </c>
      <c r="D2" s="2" t="inlineStr">
        <is>
          <t>Jan. 28, 2022</t>
        </is>
      </c>
    </row>
    <row r="3">
      <c r="A3" s="3" t="inlineStr">
        <is>
          <t>Current:</t>
        </is>
      </c>
      <c r="B3" s="4" t="inlineStr">
        <is>
          <t xml:space="preserve"> </t>
        </is>
      </c>
      <c r="C3" s="4" t="inlineStr">
        <is>
          <t xml:space="preserve"> </t>
        </is>
      </c>
      <c r="D3" s="4" t="inlineStr">
        <is>
          <t xml:space="preserve"> </t>
        </is>
      </c>
    </row>
    <row r="4">
      <c r="A4" s="4" t="inlineStr">
        <is>
          <t>Federal</t>
        </is>
      </c>
      <c r="B4" s="5" t="n">
        <v>-5808</v>
      </c>
      <c r="C4" s="5" t="n">
        <v>-1904</v>
      </c>
      <c r="D4" s="5" t="n">
        <v>-10076</v>
      </c>
    </row>
    <row r="5">
      <c r="A5" s="4" t="inlineStr">
        <is>
          <t>State/Local</t>
        </is>
      </c>
      <c r="B5" s="6" t="n">
        <v>-1260</v>
      </c>
      <c r="C5" s="6" t="n">
        <v>688</v>
      </c>
      <c r="D5" s="6" t="n">
        <v>-2603</v>
      </c>
    </row>
    <row r="6">
      <c r="A6" s="4" t="inlineStr">
        <is>
          <t>Foreign</t>
        </is>
      </c>
      <c r="B6" s="6" t="n">
        <v>1718</v>
      </c>
      <c r="C6" s="6" t="n">
        <v>1685</v>
      </c>
      <c r="D6" s="6" t="n">
        <v>2364</v>
      </c>
    </row>
    <row r="7">
      <c r="A7" s="4" t="inlineStr">
        <is>
          <t>Current</t>
        </is>
      </c>
      <c r="B7" s="6" t="n">
        <v>-5350</v>
      </c>
      <c r="C7" s="6" t="n">
        <v>469</v>
      </c>
      <c r="D7" s="6" t="n">
        <v>-10315</v>
      </c>
    </row>
    <row r="8">
      <c r="A8" s="3" t="inlineStr">
        <is>
          <t>Deferred:</t>
        </is>
      </c>
      <c r="B8" s="4" t="inlineStr">
        <is>
          <t xml:space="preserve"> </t>
        </is>
      </c>
      <c r="C8" s="4" t="inlineStr">
        <is>
          <t xml:space="preserve"> </t>
        </is>
      </c>
      <c r="D8" s="4" t="inlineStr">
        <is>
          <t xml:space="preserve"> </t>
        </is>
      </c>
    </row>
    <row r="9">
      <c r="A9" s="4" t="inlineStr">
        <is>
          <t>Federal</t>
        </is>
      </c>
      <c r="B9" s="6" t="n">
        <v>-19679</v>
      </c>
      <c r="C9" s="6" t="n">
        <v>-28241</v>
      </c>
      <c r="D9" s="6" t="n">
        <v>-4869</v>
      </c>
    </row>
    <row r="10">
      <c r="A10" s="4" t="inlineStr">
        <is>
          <t>State/Local</t>
        </is>
      </c>
      <c r="B10" s="6" t="n">
        <v>-3767</v>
      </c>
      <c r="C10" s="6" t="n">
        <v>-4257</v>
      </c>
      <c r="D10" s="6" t="n">
        <v>-328</v>
      </c>
    </row>
    <row r="11">
      <c r="A11" s="4" t="inlineStr">
        <is>
          <t>Foreign</t>
        </is>
      </c>
      <c r="B11" s="6" t="n">
        <v>318</v>
      </c>
      <c r="C11" s="6" t="n">
        <v>-253</v>
      </c>
      <c r="D11" s="6" t="n">
        <v>-603</v>
      </c>
    </row>
    <row r="12">
      <c r="A12" s="4" t="inlineStr">
        <is>
          <t>Deferred</t>
        </is>
      </c>
      <c r="B12" s="6" t="n">
        <v>-23128</v>
      </c>
      <c r="C12" s="6" t="n">
        <v>-32751</v>
      </c>
      <c r="D12" s="6" t="n">
        <v>-5800</v>
      </c>
    </row>
    <row r="13">
      <c r="A13" s="4" t="inlineStr">
        <is>
          <t>Income tax benefit</t>
        </is>
      </c>
      <c r="B13" s="5" t="n">
        <v>-28478</v>
      </c>
      <c r="C13" s="5" t="n">
        <v>-32282</v>
      </c>
      <c r="D13" s="5" t="n">
        <v>-161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Loss Before Income Taxes (Details) - USD ($) $ in Thousands</t>
        </is>
      </c>
      <c r="B1" s="2" t="inlineStr">
        <is>
          <t>12 Months Ended</t>
        </is>
      </c>
    </row>
    <row r="2">
      <c r="B2" s="2" t="inlineStr">
        <is>
          <t>Feb. 02, 2024</t>
        </is>
      </c>
      <c r="C2" s="2" t="inlineStr">
        <is>
          <t>Feb. 03, 2023</t>
        </is>
      </c>
      <c r="D2" s="2" t="inlineStr">
        <is>
          <t>Jan. 28,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9265</v>
      </c>
      <c r="C4" s="5" t="n">
        <v>-154426</v>
      </c>
      <c r="D4" s="5" t="n">
        <v>-59541</v>
      </c>
    </row>
    <row r="5">
      <c r="A5" s="4" t="inlineStr">
        <is>
          <t>Foreign</t>
        </is>
      </c>
      <c r="B5" s="6" t="n">
        <v>4745</v>
      </c>
      <c r="C5" s="6" t="n">
        <v>7645</v>
      </c>
      <c r="D5" s="6" t="n">
        <v>3635</v>
      </c>
    </row>
    <row r="6">
      <c r="A6" s="4" t="inlineStr">
        <is>
          <t>Loss before income taxes</t>
        </is>
      </c>
      <c r="B6" s="5" t="n">
        <v>-114520</v>
      </c>
      <c r="C6" s="5" t="n">
        <v>-146781</v>
      </c>
      <c r="D6" s="5" t="n">
        <v>-559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AND OTHER TAXES - Deferred Taxes (Details) - USD ($) $ in Thousands</t>
        </is>
      </c>
      <c r="B1" s="2" t="inlineStr">
        <is>
          <t>Feb. 02, 2024</t>
        </is>
      </c>
      <c r="C1" s="2" t="inlineStr">
        <is>
          <t>Feb. 03, 2023</t>
        </is>
      </c>
    </row>
    <row r="2">
      <c r="A2" s="3" t="inlineStr">
        <is>
          <t>Deferred tax assets:</t>
        </is>
      </c>
      <c r="B2" s="4" t="inlineStr">
        <is>
          <t xml:space="preserve"> </t>
        </is>
      </c>
      <c r="C2" s="4" t="inlineStr">
        <is>
          <t xml:space="preserve"> </t>
        </is>
      </c>
    </row>
    <row r="3">
      <c r="A3" s="4" t="inlineStr">
        <is>
          <t>Deferred revenue</t>
        </is>
      </c>
      <c r="B3" s="5" t="n">
        <v>2897</v>
      </c>
      <c r="C3" s="5" t="n">
        <v>3158</v>
      </c>
    </row>
    <row r="4">
      <c r="A4" s="4" t="inlineStr">
        <is>
          <t>Provision for credit losses</t>
        </is>
      </c>
      <c r="B4" s="6" t="n">
        <v>263</v>
      </c>
      <c r="C4" s="6" t="n">
        <v>523</v>
      </c>
    </row>
    <row r="5">
      <c r="A5" s="4" t="inlineStr">
        <is>
          <t>Credit carryforwards</t>
        </is>
      </c>
      <c r="B5" s="6" t="n">
        <v>844</v>
      </c>
      <c r="C5" s="6" t="n">
        <v>534</v>
      </c>
    </row>
    <row r="6">
      <c r="A6" s="4" t="inlineStr">
        <is>
          <t>Loss carryforwards</t>
        </is>
      </c>
      <c r="B6" s="6" t="n">
        <v>6201</v>
      </c>
      <c r="C6" s="6" t="n">
        <v>5717</v>
      </c>
    </row>
    <row r="7">
      <c r="A7" s="4" t="inlineStr">
        <is>
          <t>Stock-based and deferred compensation</t>
        </is>
      </c>
      <c r="B7" s="6" t="n">
        <v>4682</v>
      </c>
      <c r="C7" s="6" t="n">
        <v>5896</v>
      </c>
    </row>
    <row r="8">
      <c r="A8" s="4" t="inlineStr">
        <is>
          <t>Lease right-of-use asset</t>
        </is>
      </c>
      <c r="B8" s="6" t="n">
        <v>2644</v>
      </c>
      <c r="C8" s="6" t="n">
        <v>3525</v>
      </c>
    </row>
    <row r="9">
      <c r="A9" s="4" t="inlineStr">
        <is>
          <t>Capitalized research and development</t>
        </is>
      </c>
      <c r="B9" s="6" t="n">
        <v>44698</v>
      </c>
      <c r="C9" s="6" t="n">
        <v>27482</v>
      </c>
    </row>
    <row r="10">
      <c r="A10" s="4" t="inlineStr">
        <is>
          <t>Other</t>
        </is>
      </c>
      <c r="B10" s="6" t="n">
        <v>4966</v>
      </c>
      <c r="C10" s="6" t="n">
        <v>3881</v>
      </c>
    </row>
    <row r="11">
      <c r="A11" s="4" t="inlineStr">
        <is>
          <t>Deferred tax assets</t>
        </is>
      </c>
      <c r="B11" s="6" t="n">
        <v>67195</v>
      </c>
      <c r="C11" s="6" t="n">
        <v>50716</v>
      </c>
    </row>
    <row r="12">
      <c r="A12" s="4" t="inlineStr">
        <is>
          <t>Valuation allowance</t>
        </is>
      </c>
      <c r="B12" s="6" t="n">
        <v>-8778</v>
      </c>
      <c r="C12" s="6" t="n">
        <v>-5824</v>
      </c>
    </row>
    <row r="13">
      <c r="A13" s="4" t="inlineStr">
        <is>
          <t>Deferred tax assets, net of valuation allowance</t>
        </is>
      </c>
      <c r="B13" s="6" t="n">
        <v>58417</v>
      </c>
      <c r="C13" s="6" t="n">
        <v>44892</v>
      </c>
    </row>
    <row r="14">
      <c r="A14" s="3" t="inlineStr">
        <is>
          <t>Deferred tax liabilities:</t>
        </is>
      </c>
      <c r="B14" s="4" t="inlineStr">
        <is>
          <t xml:space="preserve"> </t>
        </is>
      </c>
      <c r="C14" s="4" t="inlineStr">
        <is>
          <t xml:space="preserve"> </t>
        </is>
      </c>
    </row>
    <row r="15">
      <c r="A15" s="4" t="inlineStr">
        <is>
          <t>Property and equipment</t>
        </is>
      </c>
      <c r="B15" s="6" t="n">
        <v>-140</v>
      </c>
      <c r="C15" s="6" t="n">
        <v>-325</v>
      </c>
    </row>
    <row r="16">
      <c r="A16" s="4" t="inlineStr">
        <is>
          <t>Purchased intangible assets</t>
        </is>
      </c>
      <c r="B16" s="6" t="n">
        <v>-20643</v>
      </c>
      <c r="C16" s="6" t="n">
        <v>-25848</v>
      </c>
    </row>
    <row r="17">
      <c r="A17" s="4" t="inlineStr">
        <is>
          <t>Operating and compensation related accruals</t>
        </is>
      </c>
      <c r="B17" s="6" t="n">
        <v>-8509</v>
      </c>
      <c r="C17" s="6" t="n">
        <v>-10821</v>
      </c>
    </row>
    <row r="18">
      <c r="A18" s="4" t="inlineStr">
        <is>
          <t>Lease liability</t>
        </is>
      </c>
      <c r="B18" s="6" t="n">
        <v>-626</v>
      </c>
      <c r="C18" s="6" t="n">
        <v>-1613</v>
      </c>
    </row>
    <row r="19">
      <c r="A19" s="4" t="inlineStr">
        <is>
          <t>Other</t>
        </is>
      </c>
      <c r="B19" s="6" t="n">
        <v>-2796</v>
      </c>
      <c r="C19" s="6" t="n">
        <v>-2347</v>
      </c>
    </row>
    <row r="20">
      <c r="A20" s="4" t="inlineStr">
        <is>
          <t>Deferred tax liabilities</t>
        </is>
      </c>
      <c r="B20" s="6" t="n">
        <v>-32714</v>
      </c>
      <c r="C20" s="6" t="n">
        <v>-40954</v>
      </c>
    </row>
    <row r="21">
      <c r="A21" s="4" t="inlineStr">
        <is>
          <t>Deferred tax assets, net</t>
        </is>
      </c>
      <c r="B21" s="5" t="n">
        <v>25703</v>
      </c>
      <c r="C21" s="5" t="n">
        <v>39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AND OTHER TAXES - Narrative (Details) - USD ($) $ in Thousands</t>
        </is>
      </c>
      <c r="B1" s="2" t="inlineStr">
        <is>
          <t>12 Months Ended</t>
        </is>
      </c>
    </row>
    <row r="2">
      <c r="B2" s="2" t="inlineStr">
        <is>
          <t>Feb. 02, 2024</t>
        </is>
      </c>
      <c r="C2" s="2" t="inlineStr">
        <is>
          <t>Feb. 03, 2023</t>
        </is>
      </c>
      <c r="D2" s="2" t="inlineStr">
        <is>
          <t>Jan. 28, 2022</t>
        </is>
      </c>
    </row>
    <row r="3">
      <c r="A3" s="3" t="inlineStr">
        <is>
          <t>Operating Loss Carryforwards [Line Items]</t>
        </is>
      </c>
      <c r="B3" s="4" t="inlineStr">
        <is>
          <t xml:space="preserve"> </t>
        </is>
      </c>
      <c r="C3" s="4" t="inlineStr">
        <is>
          <t xml:space="preserve"> </t>
        </is>
      </c>
      <c r="D3" s="4" t="inlineStr">
        <is>
          <t xml:space="preserve"> </t>
        </is>
      </c>
    </row>
    <row r="4">
      <c r="A4" s="4" t="inlineStr">
        <is>
          <t>Loss carryforwards</t>
        </is>
      </c>
      <c r="B4" s="5" t="n">
        <v>8800</v>
      </c>
      <c r="C4" s="5" t="n">
        <v>5800</v>
      </c>
      <c r="D4" s="4" t="inlineStr">
        <is>
          <t xml:space="preserve"> </t>
        </is>
      </c>
    </row>
    <row r="5">
      <c r="A5" s="4" t="inlineStr">
        <is>
          <t>Change in the valuation allowance</t>
        </is>
      </c>
      <c r="B5" s="6" t="n">
        <v>3000</v>
      </c>
      <c r="C5" s="6" t="n">
        <v>300</v>
      </c>
      <c r="D5" s="4" t="inlineStr">
        <is>
          <t xml:space="preserve"> </t>
        </is>
      </c>
    </row>
    <row r="6">
      <c r="A6" s="4" t="inlineStr">
        <is>
          <t>Deferred tax assets</t>
        </is>
      </c>
      <c r="B6" s="6" t="n">
        <v>25703</v>
      </c>
      <c r="C6" s="6" t="n">
        <v>3938</v>
      </c>
      <c r="D6" s="4" t="inlineStr">
        <is>
          <t xml:space="preserve"> </t>
        </is>
      </c>
    </row>
    <row r="7">
      <c r="A7" s="4" t="inlineStr">
        <is>
          <t>Loss before income taxes</t>
        </is>
      </c>
      <c r="B7" s="6" t="n">
        <v>114520</v>
      </c>
      <c r="C7" s="6" t="n">
        <v>146781</v>
      </c>
      <c r="D7" s="5" t="n">
        <v>55906</v>
      </c>
    </row>
    <row r="8">
      <c r="A8" s="4" t="inlineStr">
        <is>
          <t>Income tax benefit</t>
        </is>
      </c>
      <c r="B8" s="6" t="n">
        <v>28478</v>
      </c>
      <c r="C8" s="6" t="n">
        <v>32282</v>
      </c>
      <c r="D8" s="6" t="n">
        <v>16115</v>
      </c>
    </row>
    <row r="9">
      <c r="A9" s="4" t="inlineStr">
        <is>
          <t>Net loss</t>
        </is>
      </c>
      <c r="B9" s="6" t="n">
        <v>86042</v>
      </c>
      <c r="C9" s="6" t="n">
        <v>114499</v>
      </c>
      <c r="D9" s="6" t="n">
        <v>39791</v>
      </c>
    </row>
    <row r="10">
      <c r="A10" s="4" t="inlineStr">
        <is>
          <t>Withholding taxes due to unremitted foreign earnings</t>
        </is>
      </c>
      <c r="B10" s="6" t="n">
        <v>400</v>
      </c>
      <c r="C10" s="6" t="n">
        <v>100</v>
      </c>
      <c r="D10" s="4" t="inlineStr">
        <is>
          <t xml:space="preserve"> </t>
        </is>
      </c>
    </row>
    <row r="11">
      <c r="A11" s="4" t="inlineStr">
        <is>
          <t>Unrecognized tax benefits that would impact effective tax rate</t>
        </is>
      </c>
      <c r="B11" s="6" t="n">
        <v>4900</v>
      </c>
      <c r="C11" s="6" t="n">
        <v>4500</v>
      </c>
      <c r="D11" s="6" t="n">
        <v>4200</v>
      </c>
    </row>
    <row r="12">
      <c r="A12" s="4" t="inlineStr">
        <is>
          <t>Unrecognized tax benefits, income tax penalties and interest accrued</t>
        </is>
      </c>
      <c r="B12" s="6" t="n">
        <v>600</v>
      </c>
      <c r="C12" s="6" t="n">
        <v>400</v>
      </c>
      <c r="D12" s="6" t="n">
        <v>300</v>
      </c>
    </row>
    <row r="13">
      <c r="A13" s="4" t="inlineStr">
        <is>
          <t>Tax benefits, other indirect jurisdictional effects</t>
        </is>
      </c>
      <c r="B13" s="6" t="n">
        <v>2600</v>
      </c>
      <c r="C13" s="6" t="n">
        <v>2600</v>
      </c>
      <c r="D13" s="6" t="n">
        <v>2600</v>
      </c>
    </row>
    <row r="14">
      <c r="A14" s="4" t="inlineStr">
        <is>
          <t>Unrecognized tax benefits, income tax penalties and interest</t>
        </is>
      </c>
      <c r="B14" s="6" t="n">
        <v>200</v>
      </c>
      <c r="C14" s="5" t="n">
        <v>100</v>
      </c>
      <c r="D14" s="5" t="n">
        <v>100</v>
      </c>
    </row>
    <row r="15">
      <c r="A15" s="4" t="inlineStr">
        <is>
          <t>Domestic Tax Authority</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Deferred tax assets</t>
        </is>
      </c>
      <c r="B17" s="6" t="n">
        <v>23400</v>
      </c>
      <c r="C17" s="4" t="inlineStr">
        <is>
          <t xml:space="preserve"> </t>
        </is>
      </c>
      <c r="D17" s="4" t="inlineStr">
        <is>
          <t xml:space="preserve"> </t>
        </is>
      </c>
    </row>
    <row r="18">
      <c r="A18" s="4" t="inlineStr">
        <is>
          <t>Pro Forma</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Loss before income taxes</t>
        </is>
      </c>
      <c r="B20" s="6" t="n">
        <v>114500</v>
      </c>
      <c r="C20" s="4" t="inlineStr">
        <is>
          <t xml:space="preserve"> </t>
        </is>
      </c>
      <c r="D20" s="4" t="inlineStr">
        <is>
          <t xml:space="preserve"> </t>
        </is>
      </c>
    </row>
    <row r="21">
      <c r="A21" s="4" t="inlineStr">
        <is>
          <t>Income tax benefit</t>
        </is>
      </c>
      <c r="B21" s="6" t="n">
        <v>-2100</v>
      </c>
      <c r="C21" s="4" t="inlineStr">
        <is>
          <t xml:space="preserve"> </t>
        </is>
      </c>
      <c r="D21" s="4" t="inlineStr">
        <is>
          <t xml:space="preserve"> </t>
        </is>
      </c>
    </row>
    <row r="22">
      <c r="A22" s="4" t="inlineStr">
        <is>
          <t>Net loss</t>
        </is>
      </c>
      <c r="B22" s="5" t="n">
        <v>1166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Unrecognized Tax Benefit (Details) - USD ($) $ in Thousands</t>
        </is>
      </c>
      <c r="B1" s="2" t="inlineStr">
        <is>
          <t>12 Months Ended</t>
        </is>
      </c>
    </row>
    <row r="2">
      <c r="B2" s="2" t="inlineStr">
        <is>
          <t>Feb. 02, 2024</t>
        </is>
      </c>
      <c r="C2" s="2" t="inlineStr">
        <is>
          <t>Feb. 03, 2023</t>
        </is>
      </c>
      <c r="D2" s="2" t="inlineStr">
        <is>
          <t>Jan. 28,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s</t>
        </is>
      </c>
      <c r="B4" s="5" t="n">
        <v>6619</v>
      </c>
      <c r="C4" s="5" t="n">
        <v>6509</v>
      </c>
      <c r="D4" s="5" t="n">
        <v>6148</v>
      </c>
    </row>
    <row r="5">
      <c r="A5" s="4" t="inlineStr">
        <is>
          <t>Increases related to tax positions of the current year</t>
        </is>
      </c>
      <c r="B5" s="6" t="n">
        <v>146</v>
      </c>
      <c r="C5" s="6" t="n">
        <v>106</v>
      </c>
      <c r="D5" s="6" t="n">
        <v>107</v>
      </c>
    </row>
    <row r="6">
      <c r="A6" s="4" t="inlineStr">
        <is>
          <t>Increases related to tax position of prior years</t>
        </is>
      </c>
      <c r="B6" s="6" t="n">
        <v>95</v>
      </c>
      <c r="C6" s="6" t="n">
        <v>4</v>
      </c>
      <c r="D6" s="6" t="n">
        <v>256</v>
      </c>
    </row>
    <row r="7">
      <c r="A7" s="4" t="inlineStr">
        <is>
          <t>Reductions for tax positions of prior years</t>
        </is>
      </c>
      <c r="B7" s="6" t="n">
        <v>0</v>
      </c>
      <c r="C7" s="6" t="n">
        <v>0</v>
      </c>
      <c r="D7" s="6" t="n">
        <v>-2</v>
      </c>
    </row>
    <row r="8">
      <c r="A8" s="4" t="inlineStr">
        <is>
          <t>Ending unrecognized tax benefits</t>
        </is>
      </c>
      <c r="B8" s="5" t="n">
        <v>6860</v>
      </c>
      <c r="C8" s="5" t="n">
        <v>6619</v>
      </c>
      <c r="D8" s="5" t="n">
        <v>65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INFORMATION - Schedule of Selected Financial Information (Details) - USD ($) $ in Thousands</t>
        </is>
      </c>
      <c r="B1" s="2" t="inlineStr">
        <is>
          <t>Feb. 02, 2024</t>
        </is>
      </c>
      <c r="C1" s="2" t="inlineStr">
        <is>
          <t>Feb. 03, 2023</t>
        </is>
      </c>
    </row>
    <row r="2">
      <c r="A2" s="3" t="inlineStr">
        <is>
          <t>Accounts receivable, net:</t>
        </is>
      </c>
      <c r="B2" s="4" t="inlineStr">
        <is>
          <t xml:space="preserve"> </t>
        </is>
      </c>
      <c r="C2" s="4" t="inlineStr">
        <is>
          <t xml:space="preserve"> </t>
        </is>
      </c>
    </row>
    <row r="3">
      <c r="A3" s="4" t="inlineStr">
        <is>
          <t>Gross accounts receivable</t>
        </is>
      </c>
      <c r="B3" s="5" t="n">
        <v>55818</v>
      </c>
      <c r="C3" s="5" t="n">
        <v>75029</v>
      </c>
    </row>
    <row r="4">
      <c r="A4" s="4" t="inlineStr">
        <is>
          <t>Allowance for credit losses</t>
        </is>
      </c>
      <c r="B4" s="6" t="n">
        <v>-1552</v>
      </c>
      <c r="C4" s="6" t="n">
        <v>-2402</v>
      </c>
    </row>
    <row r="5">
      <c r="A5" s="4" t="inlineStr">
        <is>
          <t>Total</t>
        </is>
      </c>
      <c r="B5" s="6" t="n">
        <v>54266</v>
      </c>
      <c r="C5" s="6" t="n">
        <v>72627</v>
      </c>
    </row>
    <row r="6">
      <c r="A6" s="3" t="inlineStr">
        <is>
          <t>Other current assets:</t>
        </is>
      </c>
      <c r="B6" s="4" t="inlineStr">
        <is>
          <t xml:space="preserve"> </t>
        </is>
      </c>
      <c r="C6" s="4" t="inlineStr">
        <is>
          <t xml:space="preserve"> </t>
        </is>
      </c>
    </row>
    <row r="7">
      <c r="A7" s="4" t="inlineStr">
        <is>
          <t>Income tax receivable</t>
        </is>
      </c>
      <c r="B7" s="6" t="n">
        <v>5092</v>
      </c>
      <c r="C7" s="6" t="n">
        <v>4733</v>
      </c>
    </row>
    <row r="8">
      <c r="A8" s="4" t="inlineStr">
        <is>
          <t>Prepaid maintenance and support agreements</t>
        </is>
      </c>
      <c r="B8" s="6" t="n">
        <v>5014</v>
      </c>
      <c r="C8" s="6" t="n">
        <v>7276</v>
      </c>
    </row>
    <row r="9">
      <c r="A9" s="4" t="inlineStr">
        <is>
          <t>Prepaid other</t>
        </is>
      </c>
      <c r="B9" s="6" t="n">
        <v>4385</v>
      </c>
      <c r="C9" s="6" t="n">
        <v>5517</v>
      </c>
    </row>
    <row r="10">
      <c r="A10" s="4" t="inlineStr">
        <is>
          <t>Total</t>
        </is>
      </c>
      <c r="B10" s="6" t="n">
        <v>14491</v>
      </c>
      <c r="C10" s="6" t="n">
        <v>17526</v>
      </c>
    </row>
    <row r="11">
      <c r="A11" s="3" t="inlineStr">
        <is>
          <t>Property and equipment, net</t>
        </is>
      </c>
      <c r="B11" s="4" t="inlineStr">
        <is>
          <t xml:space="preserve"> </t>
        </is>
      </c>
      <c r="C11" s="4" t="inlineStr">
        <is>
          <t xml:space="preserve"> </t>
        </is>
      </c>
    </row>
    <row r="12">
      <c r="A12" s="4" t="inlineStr">
        <is>
          <t>Property and equipment, net</t>
        </is>
      </c>
      <c r="B12" s="6" t="n">
        <v>42589</v>
      </c>
      <c r="C12" s="6" t="n">
        <v>54642</v>
      </c>
    </row>
    <row r="13">
      <c r="A13" s="4" t="inlineStr">
        <is>
          <t>Accumulated depreciation and amortization</t>
        </is>
      </c>
      <c r="B13" s="6" t="n">
        <v>-40440</v>
      </c>
      <c r="C13" s="6" t="n">
        <v>-50010</v>
      </c>
    </row>
    <row r="14">
      <c r="A14" s="4" t="inlineStr">
        <is>
          <t>Total</t>
        </is>
      </c>
      <c r="B14" s="6" t="n">
        <v>2149</v>
      </c>
      <c r="C14" s="6" t="n">
        <v>4632</v>
      </c>
    </row>
    <row r="15">
      <c r="A15" s="3" t="inlineStr">
        <is>
          <t>Other non-current assets</t>
        </is>
      </c>
      <c r="B15" s="4" t="inlineStr">
        <is>
          <t xml:space="preserve"> </t>
        </is>
      </c>
      <c r="C15" s="4" t="inlineStr">
        <is>
          <t xml:space="preserve"> </t>
        </is>
      </c>
    </row>
    <row r="16">
      <c r="A16" s="4" t="inlineStr">
        <is>
          <t>Prepaid maintenance agreements</t>
        </is>
      </c>
      <c r="B16" s="6" t="n">
        <v>748</v>
      </c>
      <c r="C16" s="6" t="n">
        <v>799</v>
      </c>
    </row>
    <row r="17">
      <c r="A17" s="4" t="inlineStr">
        <is>
          <t>Deferred tax asset</t>
        </is>
      </c>
      <c r="B17" s="6" t="n">
        <v>25716</v>
      </c>
      <c r="C17" s="6" t="n">
        <v>3951</v>
      </c>
    </row>
    <row r="18">
      <c r="A18" s="4" t="inlineStr">
        <is>
          <t>Deferred commission and fulfillment costs</t>
        </is>
      </c>
      <c r="B18" s="6" t="n">
        <v>41815</v>
      </c>
      <c r="C18" s="6" t="n">
        <v>52797</v>
      </c>
    </row>
    <row r="19">
      <c r="A19" s="4" t="inlineStr">
        <is>
          <t>Other</t>
        </is>
      </c>
      <c r="B19" s="6" t="n">
        <v>2436</v>
      </c>
      <c r="C19" s="6" t="n">
        <v>3418</v>
      </c>
    </row>
    <row r="20">
      <c r="A20" s="4" t="inlineStr">
        <is>
          <t>Total</t>
        </is>
      </c>
      <c r="B20" s="6" t="n">
        <v>70715</v>
      </c>
      <c r="C20" s="6" t="n">
        <v>60965</v>
      </c>
    </row>
    <row r="21">
      <c r="A21" s="3" t="inlineStr">
        <is>
          <t>Accrued and other current liabilities</t>
        </is>
      </c>
      <c r="B21" s="4" t="inlineStr">
        <is>
          <t xml:space="preserve"> </t>
        </is>
      </c>
      <c r="C21" s="4" t="inlineStr">
        <is>
          <t xml:space="preserve"> </t>
        </is>
      </c>
    </row>
    <row r="22">
      <c r="A22" s="4" t="inlineStr">
        <is>
          <t>Compensation</t>
        </is>
      </c>
      <c r="B22" s="6" t="n">
        <v>34888</v>
      </c>
      <c r="C22" s="6" t="n">
        <v>50397</v>
      </c>
    </row>
    <row r="23">
      <c r="A23" s="4" t="inlineStr">
        <is>
          <t>Other</t>
        </is>
      </c>
      <c r="B23" s="6" t="n">
        <v>22139</v>
      </c>
      <c r="C23" s="6" t="n">
        <v>30028</v>
      </c>
    </row>
    <row r="24">
      <c r="A24" s="4" t="inlineStr">
        <is>
          <t>Nonrelated Party</t>
        </is>
      </c>
      <c r="B24" s="4" t="inlineStr">
        <is>
          <t xml:space="preserve"> </t>
        </is>
      </c>
      <c r="C24" s="4" t="inlineStr">
        <is>
          <t xml:space="preserve"> </t>
        </is>
      </c>
    </row>
    <row r="25">
      <c r="A25" s="3" t="inlineStr">
        <is>
          <t>Accrued and other current liabilities</t>
        </is>
      </c>
      <c r="B25" s="4" t="inlineStr">
        <is>
          <t xml:space="preserve"> </t>
        </is>
      </c>
      <c r="C25" s="4" t="inlineStr">
        <is>
          <t xml:space="preserve"> </t>
        </is>
      </c>
    </row>
    <row r="26">
      <c r="A26" s="4" t="inlineStr">
        <is>
          <t>Total</t>
        </is>
      </c>
      <c r="B26" s="6" t="n">
        <v>61895</v>
      </c>
      <c r="C26" s="6" t="n">
        <v>81566</v>
      </c>
    </row>
    <row r="27">
      <c r="A27" s="4" t="inlineStr">
        <is>
          <t>Related Party Payable | Related Party</t>
        </is>
      </c>
      <c r="B27" s="4" t="inlineStr">
        <is>
          <t xml:space="preserve"> </t>
        </is>
      </c>
      <c r="C27" s="4" t="inlineStr">
        <is>
          <t xml:space="preserve"> </t>
        </is>
      </c>
    </row>
    <row r="28">
      <c r="A28" s="3" t="inlineStr">
        <is>
          <t>Accrued and other current liabilities</t>
        </is>
      </c>
      <c r="B28" s="4" t="inlineStr">
        <is>
          <t xml:space="preserve"> </t>
        </is>
      </c>
      <c r="C28" s="4" t="inlineStr">
        <is>
          <t xml:space="preserve"> </t>
        </is>
      </c>
    </row>
    <row r="29">
      <c r="A29" s="4" t="inlineStr">
        <is>
          <t>Total</t>
        </is>
      </c>
      <c r="B29" s="6" t="n">
        <v>4868</v>
      </c>
      <c r="C29" s="6" t="n">
        <v>1141</v>
      </c>
    </row>
    <row r="30">
      <c r="A30" s="4" t="inlineStr">
        <is>
          <t>Computer equipment</t>
        </is>
      </c>
      <c r="B30" s="4" t="inlineStr">
        <is>
          <t xml:space="preserve"> </t>
        </is>
      </c>
      <c r="C30" s="4" t="inlineStr">
        <is>
          <t xml:space="preserve"> </t>
        </is>
      </c>
    </row>
    <row r="31">
      <c r="A31" s="3" t="inlineStr">
        <is>
          <t>Property and equipment, net</t>
        </is>
      </c>
      <c r="B31" s="4" t="inlineStr">
        <is>
          <t xml:space="preserve"> </t>
        </is>
      </c>
      <c r="C31" s="4" t="inlineStr">
        <is>
          <t xml:space="preserve"> </t>
        </is>
      </c>
    </row>
    <row r="32">
      <c r="A32" s="4" t="inlineStr">
        <is>
          <t>Property and equipment, net</t>
        </is>
      </c>
      <c r="B32" s="6" t="n">
        <v>30783</v>
      </c>
      <c r="C32" s="6" t="n">
        <v>30108</v>
      </c>
    </row>
    <row r="33">
      <c r="A33" s="4" t="inlineStr">
        <is>
          <t>Leasehold improvements</t>
        </is>
      </c>
      <c r="B33" s="4" t="inlineStr">
        <is>
          <t xml:space="preserve"> </t>
        </is>
      </c>
      <c r="C33" s="4" t="inlineStr">
        <is>
          <t xml:space="preserve"> </t>
        </is>
      </c>
    </row>
    <row r="34">
      <c r="A34" s="3" t="inlineStr">
        <is>
          <t>Property and equipment, net</t>
        </is>
      </c>
      <c r="B34" s="4" t="inlineStr">
        <is>
          <t xml:space="preserve"> </t>
        </is>
      </c>
      <c r="C34" s="4" t="inlineStr">
        <is>
          <t xml:space="preserve"> </t>
        </is>
      </c>
    </row>
    <row r="35">
      <c r="A35" s="4" t="inlineStr">
        <is>
          <t>Property and equipment, net</t>
        </is>
      </c>
      <c r="B35" s="6" t="n">
        <v>10280</v>
      </c>
      <c r="C35" s="6" t="n">
        <v>22390</v>
      </c>
    </row>
    <row r="36">
      <c r="A36" s="4" t="inlineStr">
        <is>
          <t>Other equipment</t>
        </is>
      </c>
      <c r="B36" s="4" t="inlineStr">
        <is>
          <t xml:space="preserve"> </t>
        </is>
      </c>
      <c r="C36" s="4" t="inlineStr">
        <is>
          <t xml:space="preserve"> </t>
        </is>
      </c>
    </row>
    <row r="37">
      <c r="A37" s="3" t="inlineStr">
        <is>
          <t>Property and equipment, net</t>
        </is>
      </c>
      <c r="B37" s="4" t="inlineStr">
        <is>
          <t xml:space="preserve"> </t>
        </is>
      </c>
      <c r="C37" s="4" t="inlineStr">
        <is>
          <t xml:space="preserve"> </t>
        </is>
      </c>
    </row>
    <row r="38">
      <c r="A38" s="4" t="inlineStr">
        <is>
          <t>Property and equipment, net</t>
        </is>
      </c>
      <c r="B38" s="5" t="n">
        <v>1526</v>
      </c>
      <c r="C38" s="5" t="n">
        <v>21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INFORMATION - Schedule of Net Revenue and Property, Plant and Equipment Allocation (Details) - USD ($) $ in Thousands</t>
        </is>
      </c>
      <c r="B1" s="2" t="inlineStr">
        <is>
          <t>12 Months Ended</t>
        </is>
      </c>
    </row>
    <row r="2">
      <c r="B2" s="2" t="inlineStr">
        <is>
          <t>Feb. 02, 2024</t>
        </is>
      </c>
      <c r="C2" s="2" t="inlineStr">
        <is>
          <t>Feb. 03, 2023</t>
        </is>
      </c>
      <c r="D2" s="2" t="inlineStr">
        <is>
          <t>Jan. 28,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t>
        </is>
      </c>
      <c r="B4" s="5" t="n">
        <v>365879</v>
      </c>
      <c r="C4" s="5" t="n">
        <v>463475</v>
      </c>
      <c r="D4" s="5" t="n">
        <v>535214</v>
      </c>
    </row>
    <row r="5">
      <c r="A5" s="4" t="inlineStr">
        <is>
          <t>Property and equipment, net</t>
        </is>
      </c>
      <c r="B5" s="6" t="n">
        <v>2149</v>
      </c>
      <c r="C5" s="6" t="n">
        <v>463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revenue</t>
        </is>
      </c>
      <c r="B8" s="6" t="n">
        <v>229454</v>
      </c>
      <c r="C8" s="6" t="n">
        <v>306799</v>
      </c>
      <c r="D8" s="6" t="n">
        <v>359707</v>
      </c>
    </row>
    <row r="9">
      <c r="A9" s="4" t="inlineStr">
        <is>
          <t>Property and equipment, net</t>
        </is>
      </c>
      <c r="B9" s="6" t="n">
        <v>1649</v>
      </c>
      <c r="C9" s="6" t="n">
        <v>3945</v>
      </c>
      <c r="D9" s="4" t="inlineStr">
        <is>
          <t xml:space="preserve"> </t>
        </is>
      </c>
    </row>
    <row r="10">
      <c r="A10" s="4" t="inlineStr">
        <is>
          <t>Japa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revenue</t>
        </is>
      </c>
      <c r="B12" s="6" t="n">
        <v>36347</v>
      </c>
      <c r="C12" s="6" t="n">
        <v>31944</v>
      </c>
      <c r="D12" s="6" t="n">
        <v>32795</v>
      </c>
    </row>
    <row r="13">
      <c r="A13" s="4" t="inlineStr">
        <is>
          <t>International</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net revenue</t>
        </is>
      </c>
      <c r="B15" s="6" t="n">
        <v>100078</v>
      </c>
      <c r="C15" s="6" t="n">
        <v>124732</v>
      </c>
      <c r="D15" s="5" t="n">
        <v>142712</v>
      </c>
    </row>
    <row r="16">
      <c r="A16" s="4" t="inlineStr">
        <is>
          <t>Property and equipment, net</t>
        </is>
      </c>
      <c r="B16" s="5" t="n">
        <v>500</v>
      </c>
      <c r="C16" s="5" t="n">
        <v>687</v>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2, 2024</t>
        </is>
      </c>
      <c r="C2" s="2" t="inlineStr">
        <is>
          <t>Feb. 03, 2023</t>
        </is>
      </c>
      <c r="D2" s="2" t="inlineStr">
        <is>
          <t>Jan. 28,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6042</v>
      </c>
      <c r="C4" s="5" t="n">
        <v>-114499</v>
      </c>
      <c r="D4" s="5" t="n">
        <v>-3979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31893</v>
      </c>
      <c r="C6" s="6" t="n">
        <v>36668</v>
      </c>
      <c r="D6" s="6" t="n">
        <v>40520</v>
      </c>
    </row>
    <row r="7">
      <c r="A7" s="4" t="inlineStr">
        <is>
          <t>Amortization of right of use asset</t>
        </is>
      </c>
      <c r="B7" s="6" t="n">
        <v>2024</v>
      </c>
      <c r="C7" s="6" t="n">
        <v>3800</v>
      </c>
      <c r="D7" s="6" t="n">
        <v>3846</v>
      </c>
    </row>
    <row r="8">
      <c r="A8" s="4" t="inlineStr">
        <is>
          <t>Reorganization and other related charges</t>
        </is>
      </c>
      <c r="B8" s="6" t="n">
        <v>3272</v>
      </c>
      <c r="C8" s="6" t="n">
        <v>6112</v>
      </c>
      <c r="D8" s="6" t="n">
        <v>0</v>
      </c>
    </row>
    <row r="9">
      <c r="A9" s="4" t="inlineStr">
        <is>
          <t>Amortization of costs capitalized to obtain revenue contracts</t>
        </is>
      </c>
      <c r="B9" s="6" t="n">
        <v>17133</v>
      </c>
      <c r="C9" s="6" t="n">
        <v>18203</v>
      </c>
      <c r="D9" s="6" t="n">
        <v>19330</v>
      </c>
    </row>
    <row r="10">
      <c r="A10" s="4" t="inlineStr">
        <is>
          <t>Amortization of costs capitalized to fulfill revenue contracts</t>
        </is>
      </c>
      <c r="B10" s="6" t="n">
        <v>3232</v>
      </c>
      <c r="C10" s="6" t="n">
        <v>4773</v>
      </c>
      <c r="D10" s="6" t="n">
        <v>5186</v>
      </c>
    </row>
    <row r="11">
      <c r="A11" s="4" t="inlineStr">
        <is>
          <t>Stock-based compensation expense</t>
        </is>
      </c>
      <c r="B11" s="6" t="n">
        <v>35104</v>
      </c>
      <c r="C11" s="6" t="n">
        <v>36855</v>
      </c>
      <c r="D11" s="6" t="n">
        <v>30446</v>
      </c>
    </row>
    <row r="12">
      <c r="A12" s="4" t="inlineStr">
        <is>
          <t>Income tax benefit</t>
        </is>
      </c>
      <c r="B12" s="6" t="n">
        <v>-28478</v>
      </c>
      <c r="C12" s="6" t="n">
        <v>-32282</v>
      </c>
      <c r="D12" s="6" t="n">
        <v>-16115</v>
      </c>
    </row>
    <row r="13">
      <c r="A13" s="4" t="inlineStr">
        <is>
          <t>Provision for credit losses</t>
        </is>
      </c>
      <c r="B13" s="6" t="n">
        <v>-282</v>
      </c>
      <c r="C13" s="6" t="n">
        <v>-524</v>
      </c>
      <c r="D13" s="6" t="n">
        <v>-43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17952</v>
      </c>
      <c r="C15" s="6" t="n">
        <v>11247</v>
      </c>
      <c r="D15" s="6" t="n">
        <v>20865</v>
      </c>
    </row>
    <row r="16">
      <c r="A16" s="4" t="inlineStr">
        <is>
          <t>Net transactions with Dell</t>
        </is>
      </c>
      <c r="B16" s="6" t="n">
        <v>5708</v>
      </c>
      <c r="C16" s="6" t="n">
        <v>-1278</v>
      </c>
      <c r="D16" s="6" t="n">
        <v>-6500</v>
      </c>
    </row>
    <row r="17">
      <c r="A17" s="4" t="inlineStr">
        <is>
          <t>Inventories</t>
        </is>
      </c>
      <c r="B17" s="6" t="n">
        <v>-107</v>
      </c>
      <c r="C17" s="6" t="n">
        <v>-115</v>
      </c>
      <c r="D17" s="6" t="n">
        <v>55</v>
      </c>
    </row>
    <row r="18">
      <c r="A18" s="4" t="inlineStr">
        <is>
          <t>Other assets</t>
        </is>
      </c>
      <c r="B18" s="6" t="n">
        <v>371</v>
      </c>
      <c r="C18" s="6" t="n">
        <v>24055</v>
      </c>
      <c r="D18" s="6" t="n">
        <v>-16251</v>
      </c>
    </row>
    <row r="19">
      <c r="A19" s="4" t="inlineStr">
        <is>
          <t>Accounts payable</t>
        </is>
      </c>
      <c r="B19" s="6" t="n">
        <v>-9685</v>
      </c>
      <c r="C19" s="6" t="n">
        <v>4050</v>
      </c>
      <c r="D19" s="6" t="n">
        <v>-1330</v>
      </c>
    </row>
    <row r="20">
      <c r="A20" s="4" t="inlineStr">
        <is>
          <t>Deferred revenue</t>
        </is>
      </c>
      <c r="B20" s="6" t="n">
        <v>-17151</v>
      </c>
      <c r="C20" s="6" t="n">
        <v>-16912</v>
      </c>
      <c r="D20" s="6" t="n">
        <v>472</v>
      </c>
    </row>
    <row r="21">
      <c r="A21" s="4" t="inlineStr">
        <is>
          <t>Operating leases, net</t>
        </is>
      </c>
      <c r="B21" s="6" t="n">
        <v>-4553</v>
      </c>
      <c r="C21" s="6" t="n">
        <v>-5465</v>
      </c>
      <c r="D21" s="6" t="n">
        <v>-5397</v>
      </c>
    </row>
    <row r="22">
      <c r="A22" s="4" t="inlineStr">
        <is>
          <t>Accrued and other liabilities</t>
        </is>
      </c>
      <c r="B22" s="6" t="n">
        <v>-29550</v>
      </c>
      <c r="C22" s="6" t="n">
        <v>-33433</v>
      </c>
      <c r="D22" s="6" t="n">
        <v>-10374</v>
      </c>
    </row>
    <row r="23">
      <c r="A23" s="4" t="inlineStr">
        <is>
          <t>Net cash used in operating activities</t>
        </is>
      </c>
      <c r="B23" s="6" t="n">
        <v>-59159</v>
      </c>
      <c r="C23" s="6" t="n">
        <v>-58745</v>
      </c>
      <c r="D23" s="6" t="n">
        <v>24532</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180</v>
      </c>
      <c r="C25" s="6" t="n">
        <v>-2307</v>
      </c>
      <c r="D25" s="6" t="n">
        <v>-2095</v>
      </c>
    </row>
    <row r="26">
      <c r="A26" s="4" t="inlineStr">
        <is>
          <t>Software development costs</t>
        </is>
      </c>
      <c r="B26" s="6" t="n">
        <v>-5243</v>
      </c>
      <c r="C26" s="6" t="n">
        <v>-3704</v>
      </c>
      <c r="D26" s="6" t="n">
        <v>-6086</v>
      </c>
    </row>
    <row r="27">
      <c r="A27" s="4" t="inlineStr">
        <is>
          <t>Net cash used in investing activities</t>
        </is>
      </c>
      <c r="B27" s="6" t="n">
        <v>-6423</v>
      </c>
      <c r="C27" s="6" t="n">
        <v>-6011</v>
      </c>
      <c r="D27" s="6" t="n">
        <v>-8181</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stock option exercises</t>
        </is>
      </c>
      <c r="B29" s="6" t="n">
        <v>0</v>
      </c>
      <c r="C29" s="6" t="n">
        <v>0</v>
      </c>
      <c r="D29" s="6" t="n">
        <v>4134</v>
      </c>
    </row>
    <row r="30">
      <c r="A30" s="4" t="inlineStr">
        <is>
          <t>Taxes paid on vested restricted shares</t>
        </is>
      </c>
      <c r="B30" s="6" t="n">
        <v>-6163</v>
      </c>
      <c r="C30" s="6" t="n">
        <v>-8887</v>
      </c>
      <c r="D30" s="6" t="n">
        <v>-12502</v>
      </c>
    </row>
    <row r="31">
      <c r="A31" s="4" t="inlineStr">
        <is>
          <t>Net cash used in financing activities</t>
        </is>
      </c>
      <c r="B31" s="6" t="n">
        <v>-6163</v>
      </c>
      <c r="C31" s="6" t="n">
        <v>-8887</v>
      </c>
      <c r="D31" s="6" t="n">
        <v>-8368</v>
      </c>
    </row>
    <row r="32">
      <c r="A32" s="4" t="inlineStr">
        <is>
          <t>Effect of exchange rate changes on cash and cash equivalents</t>
        </is>
      </c>
      <c r="B32" s="6" t="n">
        <v>-3117</v>
      </c>
      <c r="C32" s="6" t="n">
        <v>-3495</v>
      </c>
      <c r="D32" s="6" t="n">
        <v>-7628</v>
      </c>
    </row>
    <row r="33">
      <c r="A33" s="4" t="inlineStr">
        <is>
          <t>Net (decrease) increase in cash and cash equivalents</t>
        </is>
      </c>
      <c r="B33" s="6" t="n">
        <v>-74862</v>
      </c>
      <c r="C33" s="6" t="n">
        <v>-77138</v>
      </c>
      <c r="D33" s="6" t="n">
        <v>355</v>
      </c>
    </row>
    <row r="34">
      <c r="A34" s="4" t="inlineStr">
        <is>
          <t>Cash and cash equivalents at beginning of the period</t>
        </is>
      </c>
      <c r="B34" s="6" t="n">
        <v>143517</v>
      </c>
      <c r="C34" s="6" t="n">
        <v>220655</v>
      </c>
      <c r="D34" s="6" t="n">
        <v>220300</v>
      </c>
    </row>
    <row r="35">
      <c r="A35" s="4" t="inlineStr">
        <is>
          <t>Cash and cash equivalents at end of the period</t>
        </is>
      </c>
      <c r="B35" s="6" t="n">
        <v>68655</v>
      </c>
      <c r="C35" s="6" t="n">
        <v>143517</v>
      </c>
      <c r="D35" s="6" t="n">
        <v>220655</v>
      </c>
    </row>
    <row r="36">
      <c r="A36" s="3" t="inlineStr">
        <is>
          <t>Supplemental Disclosures of Non-Cash Investing and Financing Activities:</t>
        </is>
      </c>
      <c r="B36" s="4" t="inlineStr">
        <is>
          <t xml:space="preserve"> </t>
        </is>
      </c>
      <c r="C36" s="4" t="inlineStr">
        <is>
          <t xml:space="preserve"> </t>
        </is>
      </c>
      <c r="D36" s="4" t="inlineStr">
        <is>
          <t xml:space="preserve"> </t>
        </is>
      </c>
    </row>
    <row r="37">
      <c r="A37" s="4" t="inlineStr">
        <is>
          <t>Income taxes paid</t>
        </is>
      </c>
      <c r="B37" s="5" t="n">
        <v>594</v>
      </c>
      <c r="C37" s="5" t="n">
        <v>2461</v>
      </c>
      <c r="D37" s="5" t="n">
        <v>25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Feb. 02, 2024</t>
        </is>
      </c>
      <c r="C2" s="2" t="inlineStr">
        <is>
          <t>Feb. 03, 2023</t>
        </is>
      </c>
      <c r="D2" s="2" t="inlineStr">
        <is>
          <t>Jan. 28, 2022</t>
        </is>
      </c>
    </row>
    <row r="3">
      <c r="A3" s="3" t="inlineStr">
        <is>
          <t>Related Party Transaction [Line Items]</t>
        </is>
      </c>
      <c r="B3" s="4" t="inlineStr">
        <is>
          <t xml:space="preserve"> </t>
        </is>
      </c>
      <c r="C3" s="4" t="inlineStr">
        <is>
          <t xml:space="preserve"> </t>
        </is>
      </c>
      <c r="D3" s="4" t="inlineStr">
        <is>
          <t xml:space="preserve"> </t>
        </is>
      </c>
    </row>
    <row r="4">
      <c r="A4" s="4" t="inlineStr">
        <is>
          <t>Charged under shared services agreement</t>
        </is>
      </c>
      <c r="B4" s="5" t="n">
        <v>83233</v>
      </c>
      <c r="C4" s="5" t="n">
        <v>101554</v>
      </c>
      <c r="D4" s="5" t="n">
        <v>102834</v>
      </c>
    </row>
    <row r="5">
      <c r="A5" s="4" t="inlineStr">
        <is>
          <t>Purchases of computer equipment</t>
        </is>
      </c>
      <c r="B5" s="6" t="n">
        <v>1180</v>
      </c>
      <c r="C5" s="6" t="n">
        <v>2307</v>
      </c>
      <c r="D5" s="6" t="n">
        <v>2095</v>
      </c>
    </row>
    <row r="6">
      <c r="A6" s="4" t="inlineStr">
        <is>
          <t>Total net revenue</t>
        </is>
      </c>
      <c r="B6" s="6" t="n">
        <v>365879</v>
      </c>
      <c r="C6" s="6" t="n">
        <v>463475</v>
      </c>
      <c r="D6" s="6" t="n">
        <v>535214</v>
      </c>
    </row>
    <row r="7">
      <c r="A7" s="4" t="inlineStr">
        <is>
          <t>Dell Inc. | Principal Own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harged under shared services agreement</t>
        </is>
      </c>
      <c r="B9" s="6" t="n">
        <v>2900</v>
      </c>
      <c r="C9" s="6" t="n">
        <v>3800</v>
      </c>
      <c r="D9" s="6" t="n">
        <v>3800</v>
      </c>
    </row>
    <row r="10">
      <c r="A10" s="4" t="inlineStr">
        <is>
          <t>Dell Inc. | Principal Owner | Solutions Purchas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net revenue</t>
        </is>
      </c>
      <c r="B12" s="6" t="n">
        <v>900</v>
      </c>
      <c r="C12" s="6" t="n">
        <v>4600</v>
      </c>
      <c r="D12" s="6" t="n">
        <v>11700</v>
      </c>
    </row>
    <row r="13">
      <c r="A13" s="4" t="inlineStr">
        <is>
          <t>Dell Inc. | Principal Owner | Contracts Not Yet Transferred</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 net revenue</t>
        </is>
      </c>
      <c r="B15" s="6" t="n">
        <v>56600</v>
      </c>
      <c r="C15" s="6" t="n">
        <v>65000</v>
      </c>
      <c r="D15" s="6" t="n">
        <v>61700</v>
      </c>
    </row>
    <row r="16">
      <c r="A16" s="4" t="inlineStr">
        <is>
          <t>Performance bonds, outstanding</t>
        </is>
      </c>
      <c r="B16" s="6" t="n">
        <v>2900</v>
      </c>
      <c r="C16" s="4" t="inlineStr">
        <is>
          <t xml:space="preserve"> </t>
        </is>
      </c>
      <c r="D16" s="4" t="inlineStr">
        <is>
          <t xml:space="preserve"> </t>
        </is>
      </c>
    </row>
    <row r="17">
      <c r="A17" s="4" t="inlineStr">
        <is>
          <t>Dell Inc. | Chief Executive Offic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net revenue</t>
        </is>
      </c>
      <c r="B19" s="6" t="n">
        <v>200</v>
      </c>
      <c r="C19" s="6" t="n">
        <v>300</v>
      </c>
      <c r="D19" s="6" t="n">
        <v>200</v>
      </c>
    </row>
    <row r="20">
      <c r="A20" s="4" t="inlineStr">
        <is>
          <t>Dell And EMC | Principal Own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urchases of computer equipment</t>
        </is>
      </c>
      <c r="B22" s="6" t="n">
        <v>500</v>
      </c>
      <c r="C22" s="6" t="n">
        <v>900</v>
      </c>
      <c r="D22" s="6" t="n">
        <v>700</v>
      </c>
    </row>
    <row r="23">
      <c r="A23" s="4" t="inlineStr">
        <is>
          <t>EMC and VMware | Subsidiary of Common Parent</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urchase of annual maintenance services</t>
        </is>
      </c>
      <c r="B25" s="6" t="n">
        <v>900</v>
      </c>
      <c r="C25" s="6" t="n">
        <v>1100</v>
      </c>
      <c r="D25" s="6" t="n">
        <v>1600</v>
      </c>
    </row>
    <row r="26">
      <c r="A26" s="4" t="inlineStr">
        <is>
          <t>VMware | Subsidiary of Common Parent</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 net revenue</t>
        </is>
      </c>
      <c r="B28" s="6" t="n">
        <v>500</v>
      </c>
      <c r="C28" s="6" t="n">
        <v>600</v>
      </c>
      <c r="D28" s="6" t="n">
        <v>500</v>
      </c>
    </row>
    <row r="29">
      <c r="A29" s="4" t="inlineStr">
        <is>
          <t>Carbon Black Inc. | Subsidiary of Common Parent | Solutions Purchase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Purchase of solutions</t>
        </is>
      </c>
      <c r="B31" s="5" t="n">
        <v>2000</v>
      </c>
      <c r="C31" s="5" t="n">
        <v>2900</v>
      </c>
      <c r="D31" s="5" t="n">
        <v>6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in Condensed Consolidated Statements of Financial Position (Details) - USD ($) $ in Thousands</t>
        </is>
      </c>
      <c r="B1" s="2" t="inlineStr">
        <is>
          <t>Feb. 02, 2024</t>
        </is>
      </c>
      <c r="C1" s="2" t="inlineStr">
        <is>
          <t>Feb. 03, 2023</t>
        </is>
      </c>
    </row>
    <row r="2">
      <c r="A2" s="3" t="inlineStr">
        <is>
          <t>Related Party Transaction [Line Items]</t>
        </is>
      </c>
      <c r="B2" s="4" t="inlineStr">
        <is>
          <t xml:space="preserve"> </t>
        </is>
      </c>
      <c r="C2" s="4" t="inlineStr">
        <is>
          <t xml:space="preserve"> </t>
        </is>
      </c>
    </row>
    <row r="3">
      <c r="A3" s="4" t="inlineStr">
        <is>
          <t>Net operating loss tax sharing receivable under agreement with Dell (in other current assets)</t>
        </is>
      </c>
      <c r="B3" s="5" t="n">
        <v>14491</v>
      </c>
      <c r="C3" s="5" t="n">
        <v>17526</v>
      </c>
    </row>
    <row r="4">
      <c r="A4" s="4" t="inlineStr">
        <is>
          <t>Principal Owner | Dell In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from customers under reseller agreements with Dell (in accounts receivable, net)</t>
        </is>
      </c>
      <c r="B6" s="6" t="n">
        <v>5748</v>
      </c>
      <c r="C6" s="6" t="n">
        <v>5584</v>
      </c>
    </row>
    <row r="7">
      <c r="A7" s="4" t="inlineStr">
        <is>
          <t>Related Party Payable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payable (in accrued and other current liabilities)</t>
        </is>
      </c>
      <c r="B9" s="6" t="n">
        <v>4868</v>
      </c>
      <c r="C9" s="6" t="n">
        <v>1141</v>
      </c>
    </row>
    <row r="10">
      <c r="A10" s="4" t="inlineStr">
        <is>
          <t>Net Operating Loss Receivable | Principal Owner | Dell In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et operating loss tax sharing receivable under agreement with Dell (in other current assets)</t>
        </is>
      </c>
      <c r="B12" s="5" t="n">
        <v>4976</v>
      </c>
      <c r="C12" s="5" t="n">
        <v>34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AND OTHER RELATED COSTS - Narrative (Details) - USD ($) $ in Thousands</t>
        </is>
      </c>
      <c r="B1" s="2" t="inlineStr">
        <is>
          <t>12 Months Ended</t>
        </is>
      </c>
    </row>
    <row r="2">
      <c r="B2" s="2" t="inlineStr">
        <is>
          <t>Feb. 02, 2024</t>
        </is>
      </c>
      <c r="C2" s="2" t="inlineStr">
        <is>
          <t>Feb. 03, 2023</t>
        </is>
      </c>
      <c r="D2" s="2" t="inlineStr">
        <is>
          <t>Jan. 28,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Incurred expenses</t>
        </is>
      </c>
      <c r="B4" s="5" t="n">
        <v>17145</v>
      </c>
      <c r="C4" s="5" t="n">
        <v>15471</v>
      </c>
      <c r="D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ORGANIZATION AND OTHER RELATED COSTS - Reorganization And Other Related Charges Liability (Details) - USD ($) $ in Thousands</t>
        </is>
      </c>
      <c r="B1" s="2" t="inlineStr">
        <is>
          <t>12 Months Ended</t>
        </is>
      </c>
    </row>
    <row r="2">
      <c r="B2" s="2" t="inlineStr">
        <is>
          <t>Feb. 02, 2024</t>
        </is>
      </c>
      <c r="C2" s="2" t="inlineStr">
        <is>
          <t>Feb. 03, 2023</t>
        </is>
      </c>
    </row>
    <row r="3">
      <c r="A3" s="3" t="inlineStr">
        <is>
          <t>Restructuring Reserve [Roll Forward]</t>
        </is>
      </c>
      <c r="B3" s="4" t="inlineStr">
        <is>
          <t xml:space="preserve"> </t>
        </is>
      </c>
      <c r="C3" s="4" t="inlineStr">
        <is>
          <t xml:space="preserve"> </t>
        </is>
      </c>
    </row>
    <row r="4">
      <c r="A4" s="4" t="inlineStr">
        <is>
          <t>Beginning balance</t>
        </is>
      </c>
      <c r="B4" s="5" t="n">
        <v>8944</v>
      </c>
      <c r="C4" s="5" t="n">
        <v>0</v>
      </c>
    </row>
    <row r="5">
      <c r="A5" s="4" t="inlineStr">
        <is>
          <t>Reorganization charge</t>
        </is>
      </c>
      <c r="B5" s="4" t="inlineStr">
        <is>
          <t xml:space="preserve"> </t>
        </is>
      </c>
      <c r="C5" s="6" t="n">
        <v>15471</v>
      </c>
    </row>
    <row r="6">
      <c r="A6" s="4" t="inlineStr">
        <is>
          <t>Charges settled in cash</t>
        </is>
      </c>
      <c r="B6" s="6" t="n">
        <v>-17196</v>
      </c>
      <c r="C6" s="6" t="n">
        <v>-415</v>
      </c>
    </row>
    <row r="7">
      <c r="A7" s="4" t="inlineStr">
        <is>
          <t>Charges settled in non-cash</t>
        </is>
      </c>
      <c r="B7" s="6" t="n">
        <v>-3272</v>
      </c>
      <c r="C7" s="6" t="n">
        <v>-6112</v>
      </c>
    </row>
    <row r="8">
      <c r="A8" s="4" t="inlineStr">
        <is>
          <t>Ending balance</t>
        </is>
      </c>
      <c r="B8" s="6" t="n">
        <v>5621</v>
      </c>
      <c r="C8" s="6" t="n">
        <v>8944</v>
      </c>
    </row>
    <row r="9">
      <c r="A9" s="4" t="inlineStr">
        <is>
          <t>Workfor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6" t="n">
        <v>7550</v>
      </c>
      <c r="C11" s="6" t="n">
        <v>0</v>
      </c>
    </row>
    <row r="12">
      <c r="A12" s="4" t="inlineStr">
        <is>
          <t>Reorganization charge</t>
        </is>
      </c>
      <c r="B12" s="6" t="n">
        <v>13873</v>
      </c>
      <c r="C12" s="6" t="n">
        <v>7550</v>
      </c>
    </row>
    <row r="13">
      <c r="A13" s="4" t="inlineStr">
        <is>
          <t>Charges settled in cash</t>
        </is>
      </c>
      <c r="B13" s="6" t="n">
        <v>-15802</v>
      </c>
      <c r="C13" s="6" t="n">
        <v>0</v>
      </c>
    </row>
    <row r="14">
      <c r="A14" s="4" t="inlineStr">
        <is>
          <t>Charges settled in non-cash</t>
        </is>
      </c>
      <c r="B14" s="6" t="n">
        <v>0</v>
      </c>
      <c r="C14" s="6" t="n">
        <v>0</v>
      </c>
    </row>
    <row r="15">
      <c r="A15" s="4" t="inlineStr">
        <is>
          <t>Ending balance</t>
        </is>
      </c>
      <c r="B15" s="6" t="n">
        <v>5621</v>
      </c>
      <c r="C15" s="6" t="n">
        <v>7550</v>
      </c>
    </row>
    <row r="16">
      <c r="A16" s="4" t="inlineStr">
        <is>
          <t>Real estate-related</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6" t="n">
        <v>0</v>
      </c>
      <c r="C18" s="6" t="n">
        <v>0</v>
      </c>
    </row>
    <row r="19">
      <c r="A19" s="4" t="inlineStr">
        <is>
          <t>Reorganization charge</t>
        </is>
      </c>
      <c r="B19" s="6" t="n">
        <v>3272</v>
      </c>
      <c r="C19" s="6" t="n">
        <v>4570</v>
      </c>
    </row>
    <row r="20">
      <c r="A20" s="4" t="inlineStr">
        <is>
          <t>Charges settled in cash</t>
        </is>
      </c>
      <c r="B20" s="6" t="n">
        <v>0</v>
      </c>
      <c r="C20" s="6" t="n">
        <v>-90</v>
      </c>
    </row>
    <row r="21">
      <c r="A21" s="4" t="inlineStr">
        <is>
          <t>Charges settled in non-cash</t>
        </is>
      </c>
      <c r="B21" s="6" t="n">
        <v>-3272</v>
      </c>
      <c r="C21" s="6" t="n">
        <v>-4480</v>
      </c>
    </row>
    <row r="22">
      <c r="A22" s="4" t="inlineStr">
        <is>
          <t>Ending balance</t>
        </is>
      </c>
      <c r="B22" s="6" t="n">
        <v>0</v>
      </c>
      <c r="C22" s="6" t="n">
        <v>0</v>
      </c>
    </row>
    <row r="23">
      <c r="A23" s="4" t="inlineStr">
        <is>
          <t>Other</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6" t="n">
        <v>1394</v>
      </c>
      <c r="C25" s="6" t="n">
        <v>0</v>
      </c>
    </row>
    <row r="26">
      <c r="A26" s="4" t="inlineStr">
        <is>
          <t>Reorganization charge</t>
        </is>
      </c>
      <c r="B26" s="6" t="n">
        <v>0</v>
      </c>
      <c r="C26" s="6" t="n">
        <v>3351</v>
      </c>
    </row>
    <row r="27">
      <c r="A27" s="4" t="inlineStr">
        <is>
          <t>Charges settled in cash</t>
        </is>
      </c>
      <c r="B27" s="6" t="n">
        <v>-1394</v>
      </c>
      <c r="C27" s="6" t="n">
        <v>-325</v>
      </c>
    </row>
    <row r="28">
      <c r="A28" s="4" t="inlineStr">
        <is>
          <t>Charges settled in non-cash</t>
        </is>
      </c>
      <c r="B28" s="6" t="n">
        <v>0</v>
      </c>
      <c r="C28" s="6" t="n">
        <v>-1632</v>
      </c>
    </row>
    <row r="29">
      <c r="A29" s="4" t="inlineStr">
        <is>
          <t>Ending balance</t>
        </is>
      </c>
      <c r="B29" s="5" t="n">
        <v>0</v>
      </c>
      <c r="C29" s="5" t="n">
        <v>13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VISION TO PREVIOUSLY ISSUED 2024 INTERIM CONDENSED CONSOLIDATED FINANCIAL STATEMENTS (UNAUDITED) (Details) - USD ($) $ in Thousands</t>
        </is>
      </c>
      <c r="B1" s="2" t="inlineStr">
        <is>
          <t>3 Months Ended</t>
        </is>
      </c>
      <c r="C1" s="2" t="inlineStr">
        <is>
          <t>6 Months Ended</t>
        </is>
      </c>
      <c r="D1" s="2" t="inlineStr">
        <is>
          <t>9 Months Ended</t>
        </is>
      </c>
      <c r="E1" s="2" t="inlineStr">
        <is>
          <t>12 Months Ended</t>
        </is>
      </c>
    </row>
    <row r="2">
      <c r="B2" s="2" t="inlineStr">
        <is>
          <t>May 05, 2023</t>
        </is>
      </c>
      <c r="C2" s="2" t="inlineStr">
        <is>
          <t>Aug. 04, 2023</t>
        </is>
      </c>
      <c r="D2" s="2" t="inlineStr">
        <is>
          <t>Nov. 03, 2023</t>
        </is>
      </c>
      <c r="E2" s="2" t="inlineStr">
        <is>
          <t>Feb. 02, 2024</t>
        </is>
      </c>
      <c r="F2" s="2" t="inlineStr">
        <is>
          <t>Feb. 03, 2023</t>
        </is>
      </c>
      <c r="G2" s="2" t="inlineStr">
        <is>
          <t>Jan. 28,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net cash used in operating activities</t>
        </is>
      </c>
      <c r="B4" s="4" t="inlineStr">
        <is>
          <t xml:space="preserve"> </t>
        </is>
      </c>
      <c r="C4" s="4" t="inlineStr">
        <is>
          <t xml:space="preserve"> </t>
        </is>
      </c>
      <c r="D4" s="4" t="inlineStr">
        <is>
          <t xml:space="preserve"> </t>
        </is>
      </c>
      <c r="E4" s="5" t="n">
        <v>-59159</v>
      </c>
      <c r="F4" s="5" t="n">
        <v>-58745</v>
      </c>
      <c r="G4" s="5" t="n">
        <v>24532</v>
      </c>
    </row>
    <row r="5">
      <c r="A5" s="4" t="inlineStr">
        <is>
          <t>Restatement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decrease) in net cash used in operating activities</t>
        </is>
      </c>
      <c r="B7" s="5" t="n">
        <v>-1600</v>
      </c>
      <c r="C7" s="5" t="n">
        <v>-2600</v>
      </c>
      <c r="D7" s="5" t="n">
        <v>-4600</v>
      </c>
      <c r="E7" s="4" t="inlineStr">
        <is>
          <t xml:space="preserve"> </t>
        </is>
      </c>
      <c r="F7" s="5" t="n">
        <v>-3900</v>
      </c>
      <c r="G7" s="5" t="n">
        <v>7800</v>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Feb. 02, 2024</t>
        </is>
      </c>
      <c r="C2" s="2" t="inlineStr">
        <is>
          <t>Feb. 03, 2023</t>
        </is>
      </c>
      <c r="D2" s="2" t="inlineStr">
        <is>
          <t>Jan. 28,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402</v>
      </c>
      <c r="C4" s="5" t="n">
        <v>3511</v>
      </c>
      <c r="D4" s="5" t="n">
        <v>4830</v>
      </c>
    </row>
    <row r="5">
      <c r="A5" s="4" t="inlineStr">
        <is>
          <t>Charged to income statement</t>
        </is>
      </c>
      <c r="B5" s="6" t="n">
        <v>-282</v>
      </c>
      <c r="C5" s="6" t="n">
        <v>-524</v>
      </c>
      <c r="D5" s="6" t="n">
        <v>-430</v>
      </c>
    </row>
    <row r="6">
      <c r="A6" s="4" t="inlineStr">
        <is>
          <t>Charged to allowance</t>
        </is>
      </c>
      <c r="B6" s="6" t="n">
        <v>-568</v>
      </c>
      <c r="C6" s="6" t="n">
        <v>-585</v>
      </c>
      <c r="D6" s="6" t="n">
        <v>-889</v>
      </c>
    </row>
    <row r="7">
      <c r="A7" s="4" t="inlineStr">
        <is>
          <t>Balance at end of period</t>
        </is>
      </c>
      <c r="B7" s="5" t="n">
        <v>1552</v>
      </c>
      <c r="C7" s="5" t="n">
        <v>2402</v>
      </c>
      <c r="D7" s="5" t="n">
        <v>35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36" customWidth="1" min="5" max="5"/>
    <col width="36" customWidth="1" min="6" max="6"/>
    <col width="27" customWidth="1" min="7" max="7"/>
    <col width="20" customWidth="1" min="8" max="8"/>
    <col width="46" customWidth="1" min="9" max="9"/>
    <col width="15" customWidth="1" min="10" max="10"/>
  </cols>
  <sheetData>
    <row r="1">
      <c r="A1" s="1" t="inlineStr">
        <is>
          <t>Consolidated Statements of Stockholders' Equity - USD ($) $ in Thousands</t>
        </is>
      </c>
      <c r="B1" s="2" t="inlineStr">
        <is>
          <t>Total</t>
        </is>
      </c>
      <c r="C1" s="2" t="inlineStr">
        <is>
          <t>Common Stock - Class A</t>
        </is>
      </c>
      <c r="D1" s="2" t="inlineStr">
        <is>
          <t>Common Stock - Class B</t>
        </is>
      </c>
      <c r="E1" s="2" t="inlineStr">
        <is>
          <t>Common Stock Common Stock - Class A</t>
        </is>
      </c>
      <c r="F1" s="2" t="inlineStr">
        <is>
          <t>Common Stock Common Stock - Class B</t>
        </is>
      </c>
      <c r="G1" s="2" t="inlineStr">
        <is>
          <t>Additional Paid in Capital</t>
        </is>
      </c>
      <c r="H1" s="2" t="inlineStr">
        <is>
          <t>Accumulated Deficit</t>
        </is>
      </c>
      <c r="I1" s="2" t="inlineStr">
        <is>
          <t>Accumulated Other Comprehensive (Loss) Income</t>
        </is>
      </c>
      <c r="J1" s="2" t="inlineStr">
        <is>
          <t>Treasury Stock</t>
        </is>
      </c>
    </row>
    <row r="2">
      <c r="A2" s="4" t="inlineStr">
        <is>
          <t>Beginning balance (in shares) at Jan. 29, 2021</t>
        </is>
      </c>
      <c r="B2" s="4" t="inlineStr">
        <is>
          <t xml:space="preserve"> </t>
        </is>
      </c>
      <c r="C2" s="4" t="inlineStr">
        <is>
          <t xml:space="preserve"> </t>
        </is>
      </c>
      <c r="D2" s="4" t="inlineStr">
        <is>
          <t xml:space="preserve"> </t>
        </is>
      </c>
      <c r="E2" s="6" t="n">
        <v>12450000</v>
      </c>
      <c r="F2" s="6" t="n">
        <v>70000000</v>
      </c>
      <c r="G2" s="4" t="inlineStr">
        <is>
          <t xml:space="preserve"> </t>
        </is>
      </c>
      <c r="H2" s="4" t="inlineStr">
        <is>
          <t xml:space="preserve"> </t>
        </is>
      </c>
      <c r="I2" s="4" t="inlineStr">
        <is>
          <t xml:space="preserve"> </t>
        </is>
      </c>
      <c r="J2" s="4" t="inlineStr">
        <is>
          <t xml:space="preserve"> </t>
        </is>
      </c>
    </row>
    <row r="3">
      <c r="A3" s="4" t="inlineStr">
        <is>
          <t>Beginning balance at Jan. 29, 2021</t>
        </is>
      </c>
      <c r="B3" s="5" t="n">
        <v>667781</v>
      </c>
      <c r="C3" s="4" t="inlineStr">
        <is>
          <t xml:space="preserve"> </t>
        </is>
      </c>
      <c r="D3" s="4" t="inlineStr">
        <is>
          <t xml:space="preserve"> </t>
        </is>
      </c>
      <c r="E3" s="5" t="n">
        <v>125</v>
      </c>
      <c r="F3" s="5" t="n">
        <v>700</v>
      </c>
      <c r="G3" s="5" t="n">
        <v>917344</v>
      </c>
      <c r="H3" s="5" t="n">
        <v>-229831</v>
      </c>
      <c r="I3" s="5" t="n">
        <v>-660</v>
      </c>
      <c r="J3" s="5" t="n">
        <v>-19896</v>
      </c>
    </row>
    <row r="4">
      <c r="A4" s="3" t="inlineStr">
        <is>
          <t>Statement of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6" t="n">
        <v>-39791</v>
      </c>
      <c r="C5" s="4" t="inlineStr">
        <is>
          <t xml:space="preserve"> </t>
        </is>
      </c>
      <c r="D5" s="4" t="inlineStr">
        <is>
          <t xml:space="preserve"> </t>
        </is>
      </c>
      <c r="E5" s="4" t="inlineStr">
        <is>
          <t xml:space="preserve"> </t>
        </is>
      </c>
      <c r="F5" s="4" t="inlineStr">
        <is>
          <t xml:space="preserve"> </t>
        </is>
      </c>
      <c r="G5" s="4" t="inlineStr">
        <is>
          <t xml:space="preserve"> </t>
        </is>
      </c>
      <c r="H5" s="6" t="n">
        <v>-39791</v>
      </c>
      <c r="I5" s="4" t="inlineStr">
        <is>
          <t xml:space="preserve"> </t>
        </is>
      </c>
      <c r="J5" s="4" t="inlineStr">
        <is>
          <t xml:space="preserve"> </t>
        </is>
      </c>
    </row>
    <row r="6">
      <c r="A6" s="4" t="inlineStr">
        <is>
          <t>Other comprehensive income (loss)</t>
        </is>
      </c>
      <c r="B6" s="6" t="n">
        <v>-20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12</v>
      </c>
      <c r="J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6" t="n">
        <v>151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of restricted stock units</t>
        </is>
      </c>
      <c r="B8" s="5" t="n">
        <v>0</v>
      </c>
      <c r="C8" s="4" t="inlineStr">
        <is>
          <t xml:space="preserve"> </t>
        </is>
      </c>
      <c r="D8" s="4" t="inlineStr">
        <is>
          <t xml:space="preserve"> </t>
        </is>
      </c>
      <c r="E8" s="5" t="n">
        <v>15</v>
      </c>
      <c r="F8" s="4" t="inlineStr">
        <is>
          <t xml:space="preserve"> </t>
        </is>
      </c>
      <c r="G8" s="6" t="n">
        <v>-15</v>
      </c>
      <c r="H8" s="4" t="inlineStr">
        <is>
          <t xml:space="preserve"> </t>
        </is>
      </c>
      <c r="I8" s="4" t="inlineStr">
        <is>
          <t xml:space="preserve"> </t>
        </is>
      </c>
      <c r="J8" s="4" t="inlineStr">
        <is>
          <t xml:space="preserve"> </t>
        </is>
      </c>
    </row>
    <row r="9">
      <c r="A9" s="4" t="inlineStr">
        <is>
          <t>Exercise of stock options (in shares)</t>
        </is>
      </c>
      <c r="B9" s="6" t="n">
        <v>1417105</v>
      </c>
      <c r="C9" s="4" t="inlineStr">
        <is>
          <t xml:space="preserve"> </t>
        </is>
      </c>
      <c r="D9" s="4" t="inlineStr">
        <is>
          <t xml:space="preserve"> </t>
        </is>
      </c>
      <c r="E9" s="6" t="n">
        <v>1417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t>
        </is>
      </c>
      <c r="B10" s="5" t="n">
        <v>4134</v>
      </c>
      <c r="C10" s="4" t="inlineStr">
        <is>
          <t xml:space="preserve"> </t>
        </is>
      </c>
      <c r="D10" s="4" t="inlineStr">
        <is>
          <t xml:space="preserve"> </t>
        </is>
      </c>
      <c r="E10" s="5" t="n">
        <v>14</v>
      </c>
      <c r="F10" s="4" t="inlineStr">
        <is>
          <t xml:space="preserve"> </t>
        </is>
      </c>
      <c r="G10" s="6" t="n">
        <v>4120</v>
      </c>
      <c r="H10" s="4" t="inlineStr">
        <is>
          <t xml:space="preserve"> </t>
        </is>
      </c>
      <c r="I10" s="4" t="inlineStr">
        <is>
          <t xml:space="preserve"> </t>
        </is>
      </c>
      <c r="J10" s="4" t="inlineStr">
        <is>
          <t xml:space="preserve"> </t>
        </is>
      </c>
    </row>
    <row r="11">
      <c r="A11" s="4" t="inlineStr">
        <is>
          <t>Grant and forfeitures of restricted stock awards (in shares)</t>
        </is>
      </c>
      <c r="B11" s="4" t="inlineStr">
        <is>
          <t xml:space="preserve"> </t>
        </is>
      </c>
      <c r="C11" s="4" t="inlineStr">
        <is>
          <t xml:space="preserve"> </t>
        </is>
      </c>
      <c r="D11" s="4" t="inlineStr">
        <is>
          <t xml:space="preserve"> </t>
        </is>
      </c>
      <c r="E11" s="6" t="n">
        <v>48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ant and forfeitures of restricted stock awards</t>
        </is>
      </c>
      <c r="B12" s="6" t="n">
        <v>0</v>
      </c>
      <c r="C12" s="4" t="inlineStr">
        <is>
          <t xml:space="preserve"> </t>
        </is>
      </c>
      <c r="D12" s="4" t="inlineStr">
        <is>
          <t xml:space="preserve"> </t>
        </is>
      </c>
      <c r="E12" s="5" t="n">
        <v>5</v>
      </c>
      <c r="F12" s="4" t="inlineStr">
        <is>
          <t xml:space="preserve"> </t>
        </is>
      </c>
      <c r="G12" s="6" t="n">
        <v>-5</v>
      </c>
      <c r="H12" s="4" t="inlineStr">
        <is>
          <t xml:space="preserve"> </t>
        </is>
      </c>
      <c r="I12" s="4" t="inlineStr">
        <is>
          <t xml:space="preserve"> </t>
        </is>
      </c>
      <c r="J12" s="4" t="inlineStr">
        <is>
          <t xml:space="preserve"> </t>
        </is>
      </c>
    </row>
    <row r="13">
      <c r="A13" s="4" t="inlineStr">
        <is>
          <t>Common stock withheld as payment of taxes and cost for equity awards (in shares)</t>
        </is>
      </c>
      <c r="B13" s="4" t="inlineStr">
        <is>
          <t xml:space="preserve"> </t>
        </is>
      </c>
      <c r="C13" s="4" t="inlineStr">
        <is>
          <t xml:space="preserve"> </t>
        </is>
      </c>
      <c r="D13" s="4" t="inlineStr">
        <is>
          <t xml:space="preserve"> </t>
        </is>
      </c>
      <c r="E13" s="6" t="n">
        <v>-158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withheld as payment of taxes and cost for equity awards</t>
        </is>
      </c>
      <c r="B14" s="6" t="n">
        <v>-12502</v>
      </c>
      <c r="C14" s="4" t="inlineStr">
        <is>
          <t xml:space="preserve"> </t>
        </is>
      </c>
      <c r="D14" s="4" t="inlineStr">
        <is>
          <t xml:space="preserve"> </t>
        </is>
      </c>
      <c r="E14" s="5" t="n">
        <v>-16</v>
      </c>
      <c r="F14" s="4" t="inlineStr">
        <is>
          <t xml:space="preserve"> </t>
        </is>
      </c>
      <c r="G14" s="6" t="n">
        <v>-12486</v>
      </c>
      <c r="H14" s="4" t="inlineStr">
        <is>
          <t xml:space="preserve"> </t>
        </is>
      </c>
      <c r="I14" s="4" t="inlineStr">
        <is>
          <t xml:space="preserve"> </t>
        </is>
      </c>
      <c r="J14" s="4" t="inlineStr">
        <is>
          <t xml:space="preserve"> </t>
        </is>
      </c>
    </row>
    <row r="15">
      <c r="A15" s="4" t="inlineStr">
        <is>
          <t>Stock-based compensation</t>
        </is>
      </c>
      <c r="B15" s="6" t="n">
        <v>30446</v>
      </c>
      <c r="C15" s="4" t="inlineStr">
        <is>
          <t xml:space="preserve"> </t>
        </is>
      </c>
      <c r="D15" s="4" t="inlineStr">
        <is>
          <t xml:space="preserve"> </t>
        </is>
      </c>
      <c r="E15" s="4" t="inlineStr">
        <is>
          <t xml:space="preserve"> </t>
        </is>
      </c>
      <c r="F15" s="4" t="inlineStr">
        <is>
          <t xml:space="preserve"> </t>
        </is>
      </c>
      <c r="G15" s="6" t="n">
        <v>30446</v>
      </c>
      <c r="H15" s="4" t="inlineStr">
        <is>
          <t xml:space="preserve"> </t>
        </is>
      </c>
      <c r="I15" s="4" t="inlineStr">
        <is>
          <t xml:space="preserve"> </t>
        </is>
      </c>
      <c r="J15" s="4" t="inlineStr">
        <is>
          <t xml:space="preserve"> </t>
        </is>
      </c>
    </row>
    <row r="16">
      <c r="A16" s="4" t="inlineStr">
        <is>
          <t>Ending balance (in shares) at Jan. 28, 2022</t>
        </is>
      </c>
      <c r="B16" s="4" t="inlineStr">
        <is>
          <t xml:space="preserve"> </t>
        </is>
      </c>
      <c r="C16" s="4" t="inlineStr">
        <is>
          <t xml:space="preserve"> </t>
        </is>
      </c>
      <c r="D16" s="4" t="inlineStr">
        <is>
          <t xml:space="preserve"> </t>
        </is>
      </c>
      <c r="E16" s="6" t="n">
        <v>14282000</v>
      </c>
      <c r="F16" s="6" t="n">
        <v>70000000</v>
      </c>
      <c r="G16" s="4" t="inlineStr">
        <is>
          <t xml:space="preserve"> </t>
        </is>
      </c>
      <c r="H16" s="4" t="inlineStr">
        <is>
          <t xml:space="preserve"> </t>
        </is>
      </c>
      <c r="I16" s="4" t="inlineStr">
        <is>
          <t xml:space="preserve"> </t>
        </is>
      </c>
      <c r="J16" s="4" t="inlineStr">
        <is>
          <t xml:space="preserve"> </t>
        </is>
      </c>
    </row>
    <row r="17">
      <c r="A17" s="4" t="inlineStr">
        <is>
          <t>Ending balance at Jan. 28, 2022</t>
        </is>
      </c>
      <c r="B17" s="6" t="n">
        <v>648057</v>
      </c>
      <c r="C17" s="4" t="inlineStr">
        <is>
          <t xml:space="preserve"> </t>
        </is>
      </c>
      <c r="D17" s="4" t="inlineStr">
        <is>
          <t xml:space="preserve"> </t>
        </is>
      </c>
      <c r="E17" s="5" t="n">
        <v>143</v>
      </c>
      <c r="F17" s="5" t="n">
        <v>700</v>
      </c>
      <c r="G17" s="6" t="n">
        <v>939404</v>
      </c>
      <c r="H17" s="6" t="n">
        <v>-269622</v>
      </c>
      <c r="I17" s="6" t="n">
        <v>-2672</v>
      </c>
      <c r="J17" s="6" t="n">
        <v>-19896</v>
      </c>
    </row>
    <row r="18">
      <c r="A18" s="3" t="inlineStr">
        <is>
          <t>Statement of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6" t="n">
        <v>-114499</v>
      </c>
      <c r="C19" s="4" t="inlineStr">
        <is>
          <t xml:space="preserve"> </t>
        </is>
      </c>
      <c r="D19" s="4" t="inlineStr">
        <is>
          <t xml:space="preserve"> </t>
        </is>
      </c>
      <c r="E19" s="4" t="inlineStr">
        <is>
          <t xml:space="preserve"> </t>
        </is>
      </c>
      <c r="F19" s="4" t="inlineStr">
        <is>
          <t xml:space="preserve"> </t>
        </is>
      </c>
      <c r="G19" s="4" t="inlineStr">
        <is>
          <t xml:space="preserve"> </t>
        </is>
      </c>
      <c r="H19" s="6" t="n">
        <v>-114499</v>
      </c>
      <c r="I19" s="4" t="inlineStr">
        <is>
          <t xml:space="preserve"> </t>
        </is>
      </c>
      <c r="J19" s="4" t="inlineStr">
        <is>
          <t xml:space="preserve"> </t>
        </is>
      </c>
    </row>
    <row r="20">
      <c r="A20" s="4" t="inlineStr">
        <is>
          <t>Other comprehensive income (loss)</t>
        </is>
      </c>
      <c r="B20" s="6" t="n">
        <v>-35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65</v>
      </c>
      <c r="J20" s="4" t="inlineStr">
        <is>
          <t xml:space="preserve"> </t>
        </is>
      </c>
    </row>
    <row r="21">
      <c r="A21" s="4" t="inlineStr">
        <is>
          <t>Vesting of restricted stock units (in shares)</t>
        </is>
      </c>
      <c r="B21" s="4" t="inlineStr">
        <is>
          <t xml:space="preserve"> </t>
        </is>
      </c>
      <c r="C21" s="4" t="inlineStr">
        <is>
          <t xml:space="preserve"> </t>
        </is>
      </c>
      <c r="D21" s="4" t="inlineStr">
        <is>
          <t xml:space="preserve"> </t>
        </is>
      </c>
      <c r="E21" s="6" t="n">
        <v>1718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of restricted stock units</t>
        </is>
      </c>
      <c r="B22" s="5" t="n">
        <v>0</v>
      </c>
      <c r="C22" s="4" t="inlineStr">
        <is>
          <t xml:space="preserve"> </t>
        </is>
      </c>
      <c r="D22" s="4" t="inlineStr">
        <is>
          <t xml:space="preserve"> </t>
        </is>
      </c>
      <c r="E22" s="5" t="n">
        <v>17</v>
      </c>
      <c r="F22" s="4" t="inlineStr">
        <is>
          <t xml:space="preserve"> </t>
        </is>
      </c>
      <c r="G22" s="6" t="n">
        <v>-17</v>
      </c>
      <c r="H22" s="4" t="inlineStr">
        <is>
          <t xml:space="preserve"> </t>
        </is>
      </c>
      <c r="I22" s="4" t="inlineStr">
        <is>
          <t xml:space="preserve"> </t>
        </is>
      </c>
      <c r="J22" s="4" t="inlineStr">
        <is>
          <t xml:space="preserve"> </t>
        </is>
      </c>
    </row>
    <row r="23">
      <c r="A23" s="4" t="inlineStr">
        <is>
          <t>Exercise of stock options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 and forfeitures of restricted stock awards (in shares)</t>
        </is>
      </c>
      <c r="B24" s="4" t="inlineStr">
        <is>
          <t xml:space="preserve"> </t>
        </is>
      </c>
      <c r="C24" s="4" t="inlineStr">
        <is>
          <t xml:space="preserve"> </t>
        </is>
      </c>
      <c r="D24" s="4" t="inlineStr">
        <is>
          <t xml:space="preserve"> </t>
        </is>
      </c>
      <c r="E24" s="6" t="n">
        <v>-423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ant and forfeitures of restricted stock awards</t>
        </is>
      </c>
      <c r="B25" s="5" t="n">
        <v>0</v>
      </c>
      <c r="C25" s="4" t="inlineStr">
        <is>
          <t xml:space="preserve"> </t>
        </is>
      </c>
      <c r="D25" s="4" t="inlineStr">
        <is>
          <t xml:space="preserve"> </t>
        </is>
      </c>
      <c r="E25" s="5" t="n">
        <v>-4</v>
      </c>
      <c r="F25" s="4" t="inlineStr">
        <is>
          <t xml:space="preserve"> </t>
        </is>
      </c>
      <c r="G25" s="6" t="n">
        <v>4</v>
      </c>
      <c r="H25" s="4" t="inlineStr">
        <is>
          <t xml:space="preserve"> </t>
        </is>
      </c>
      <c r="I25" s="4" t="inlineStr">
        <is>
          <t xml:space="preserve"> </t>
        </is>
      </c>
      <c r="J25" s="4" t="inlineStr">
        <is>
          <t xml:space="preserve"> </t>
        </is>
      </c>
    </row>
    <row r="26">
      <c r="A26" s="4" t="inlineStr">
        <is>
          <t>Common stock withheld as payment of taxes and cost for equity awards (in shares)</t>
        </is>
      </c>
      <c r="B26" s="4" t="inlineStr">
        <is>
          <t xml:space="preserve"> </t>
        </is>
      </c>
      <c r="C26" s="4" t="inlineStr">
        <is>
          <t xml:space="preserve"> </t>
        </is>
      </c>
      <c r="D26" s="4" t="inlineStr">
        <is>
          <t xml:space="preserve"> </t>
        </is>
      </c>
      <c r="E26" s="6" t="n">
        <v>-828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withheld as payment of taxes and cost for equity awards</t>
        </is>
      </c>
      <c r="B27" s="6" t="n">
        <v>-8887</v>
      </c>
      <c r="C27" s="4" t="inlineStr">
        <is>
          <t xml:space="preserve"> </t>
        </is>
      </c>
      <c r="D27" s="4" t="inlineStr">
        <is>
          <t xml:space="preserve"> </t>
        </is>
      </c>
      <c r="E27" s="5" t="n">
        <v>-8</v>
      </c>
      <c r="F27" s="4" t="inlineStr">
        <is>
          <t xml:space="preserve"> </t>
        </is>
      </c>
      <c r="G27" s="6" t="n">
        <v>-8879</v>
      </c>
      <c r="H27" s="4" t="inlineStr">
        <is>
          <t xml:space="preserve"> </t>
        </is>
      </c>
      <c r="I27" s="4" t="inlineStr">
        <is>
          <t xml:space="preserve"> </t>
        </is>
      </c>
      <c r="J27" s="4" t="inlineStr">
        <is>
          <t xml:space="preserve"> </t>
        </is>
      </c>
    </row>
    <row r="28">
      <c r="A28" s="4" t="inlineStr">
        <is>
          <t>Stock-based compensation</t>
        </is>
      </c>
      <c r="B28" s="6" t="n">
        <v>36855</v>
      </c>
      <c r="C28" s="4" t="inlineStr">
        <is>
          <t xml:space="preserve"> </t>
        </is>
      </c>
      <c r="D28" s="4" t="inlineStr">
        <is>
          <t xml:space="preserve"> </t>
        </is>
      </c>
      <c r="E28" s="4" t="inlineStr">
        <is>
          <t xml:space="preserve"> </t>
        </is>
      </c>
      <c r="F28" s="4" t="inlineStr">
        <is>
          <t xml:space="preserve"> </t>
        </is>
      </c>
      <c r="G28" s="6" t="n">
        <v>36855</v>
      </c>
      <c r="H28" s="4" t="inlineStr">
        <is>
          <t xml:space="preserve"> </t>
        </is>
      </c>
      <c r="I28" s="4" t="inlineStr">
        <is>
          <t xml:space="preserve"> </t>
        </is>
      </c>
      <c r="J28" s="4" t="inlineStr">
        <is>
          <t xml:space="preserve"> </t>
        </is>
      </c>
    </row>
    <row r="29">
      <c r="A29" s="4" t="inlineStr">
        <is>
          <t>Ending balance (in shares) at Feb. 03, 2023</t>
        </is>
      </c>
      <c r="B29" s="4" t="inlineStr">
        <is>
          <t xml:space="preserve"> </t>
        </is>
      </c>
      <c r="C29" s="6" t="n">
        <v>14749000</v>
      </c>
      <c r="D29" s="6" t="n">
        <v>70000000</v>
      </c>
      <c r="E29" s="6" t="n">
        <v>14749000</v>
      </c>
      <c r="F29" s="6" t="n">
        <v>70000000</v>
      </c>
      <c r="G29" s="4" t="inlineStr">
        <is>
          <t xml:space="preserve"> </t>
        </is>
      </c>
      <c r="H29" s="4" t="inlineStr">
        <is>
          <t xml:space="preserve"> </t>
        </is>
      </c>
      <c r="I29" s="4" t="inlineStr">
        <is>
          <t xml:space="preserve"> </t>
        </is>
      </c>
      <c r="J29" s="4" t="inlineStr">
        <is>
          <t xml:space="preserve"> </t>
        </is>
      </c>
    </row>
    <row r="30">
      <c r="A30" s="4" t="inlineStr">
        <is>
          <t>Ending balance at Feb. 03, 2023</t>
        </is>
      </c>
      <c r="B30" s="6" t="n">
        <v>557961</v>
      </c>
      <c r="C30" s="4" t="inlineStr">
        <is>
          <t xml:space="preserve"> </t>
        </is>
      </c>
      <c r="D30" s="4" t="inlineStr">
        <is>
          <t xml:space="preserve"> </t>
        </is>
      </c>
      <c r="E30" s="5" t="n">
        <v>147</v>
      </c>
      <c r="F30" s="5" t="n">
        <v>700</v>
      </c>
      <c r="G30" s="6" t="n">
        <v>967367</v>
      </c>
      <c r="H30" s="6" t="n">
        <v>-384121</v>
      </c>
      <c r="I30" s="6" t="n">
        <v>-6237</v>
      </c>
      <c r="J30" s="6" t="n">
        <v>-19896</v>
      </c>
    </row>
    <row r="31">
      <c r="A31" s="3" t="inlineStr">
        <is>
          <t>Statement of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loss</t>
        </is>
      </c>
      <c r="B32" s="6" t="n">
        <v>-86042</v>
      </c>
      <c r="C32" s="4" t="inlineStr">
        <is>
          <t xml:space="preserve"> </t>
        </is>
      </c>
      <c r="D32" s="4" t="inlineStr">
        <is>
          <t xml:space="preserve"> </t>
        </is>
      </c>
      <c r="E32" s="4" t="inlineStr">
        <is>
          <t xml:space="preserve"> </t>
        </is>
      </c>
      <c r="F32" s="4" t="inlineStr">
        <is>
          <t xml:space="preserve"> </t>
        </is>
      </c>
      <c r="G32" s="4" t="inlineStr">
        <is>
          <t xml:space="preserve"> </t>
        </is>
      </c>
      <c r="H32" s="6" t="n">
        <v>-86042</v>
      </c>
      <c r="I32" s="4" t="inlineStr">
        <is>
          <t xml:space="preserve"> </t>
        </is>
      </c>
      <c r="J32" s="4" t="inlineStr">
        <is>
          <t xml:space="preserve"> </t>
        </is>
      </c>
    </row>
    <row r="33">
      <c r="A33" s="4" t="inlineStr">
        <is>
          <t>Other comprehensive income (loss)</t>
        </is>
      </c>
      <c r="B33" s="6" t="n">
        <v>4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66</v>
      </c>
      <c r="J33" s="4" t="inlineStr">
        <is>
          <t xml:space="preserve"> </t>
        </is>
      </c>
    </row>
    <row r="34">
      <c r="A34" s="4" t="inlineStr">
        <is>
          <t>Vesting of restricted stock units (in shares)</t>
        </is>
      </c>
      <c r="B34" s="4" t="inlineStr">
        <is>
          <t xml:space="preserve"> </t>
        </is>
      </c>
      <c r="C34" s="4" t="inlineStr">
        <is>
          <t xml:space="preserve"> </t>
        </is>
      </c>
      <c r="D34" s="4" t="inlineStr">
        <is>
          <t xml:space="preserve"> </t>
        </is>
      </c>
      <c r="E34" s="6" t="n">
        <v>245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of restricted stock units</t>
        </is>
      </c>
      <c r="B35" s="5" t="n">
        <v>0</v>
      </c>
      <c r="C35" s="4" t="inlineStr">
        <is>
          <t xml:space="preserve"> </t>
        </is>
      </c>
      <c r="D35" s="4" t="inlineStr">
        <is>
          <t xml:space="preserve"> </t>
        </is>
      </c>
      <c r="E35" s="5" t="n">
        <v>25</v>
      </c>
      <c r="F35" s="4" t="inlineStr">
        <is>
          <t xml:space="preserve"> </t>
        </is>
      </c>
      <c r="G35" s="6" t="n">
        <v>-25</v>
      </c>
      <c r="H35" s="4" t="inlineStr">
        <is>
          <t xml:space="preserve"> </t>
        </is>
      </c>
      <c r="I35" s="4" t="inlineStr">
        <is>
          <t xml:space="preserve"> </t>
        </is>
      </c>
      <c r="J35" s="4" t="inlineStr">
        <is>
          <t xml:space="preserve"> </t>
        </is>
      </c>
    </row>
    <row r="36">
      <c r="A36" s="4" t="inlineStr">
        <is>
          <t>Exercise of stock options (in share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withheld as payment of taxes and cost for equity awards (in shares)</t>
        </is>
      </c>
      <c r="B37" s="4" t="inlineStr">
        <is>
          <t xml:space="preserve"> </t>
        </is>
      </c>
      <c r="C37" s="4" t="inlineStr">
        <is>
          <t xml:space="preserve"> </t>
        </is>
      </c>
      <c r="D37" s="4" t="inlineStr">
        <is>
          <t xml:space="preserve"> </t>
        </is>
      </c>
      <c r="E37" s="6" t="n">
        <v>-812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withheld as payment of taxes and cost for equity awards</t>
        </is>
      </c>
      <c r="B38" s="5" t="n">
        <v>-6164</v>
      </c>
      <c r="C38" s="4" t="inlineStr">
        <is>
          <t xml:space="preserve"> </t>
        </is>
      </c>
      <c r="D38" s="4" t="inlineStr">
        <is>
          <t xml:space="preserve"> </t>
        </is>
      </c>
      <c r="E38" s="5" t="n">
        <v>-8</v>
      </c>
      <c r="F38" s="4" t="inlineStr">
        <is>
          <t xml:space="preserve"> </t>
        </is>
      </c>
      <c r="G38" s="6" t="n">
        <v>-6155</v>
      </c>
      <c r="H38" s="4" t="inlineStr">
        <is>
          <t xml:space="preserve"> </t>
        </is>
      </c>
      <c r="I38" s="4" t="inlineStr">
        <is>
          <t xml:space="preserve"> </t>
        </is>
      </c>
      <c r="J38" s="4" t="inlineStr">
        <is>
          <t xml:space="preserve"> </t>
        </is>
      </c>
    </row>
    <row r="39">
      <c r="A39" s="4" t="inlineStr">
        <is>
          <t>Stock-based compensation</t>
        </is>
      </c>
      <c r="B39" s="6" t="n">
        <v>35104</v>
      </c>
      <c r="C39" s="4" t="inlineStr">
        <is>
          <t xml:space="preserve"> </t>
        </is>
      </c>
      <c r="D39" s="4" t="inlineStr">
        <is>
          <t xml:space="preserve"> </t>
        </is>
      </c>
      <c r="E39" s="4" t="inlineStr">
        <is>
          <t xml:space="preserve"> </t>
        </is>
      </c>
      <c r="F39" s="4" t="inlineStr">
        <is>
          <t xml:space="preserve"> </t>
        </is>
      </c>
      <c r="G39" s="6" t="n">
        <v>35104</v>
      </c>
      <c r="H39" s="4" t="inlineStr">
        <is>
          <t xml:space="preserve"> </t>
        </is>
      </c>
      <c r="I39" s="4" t="inlineStr">
        <is>
          <t xml:space="preserve"> </t>
        </is>
      </c>
      <c r="J39" s="4" t="inlineStr">
        <is>
          <t xml:space="preserve"> </t>
        </is>
      </c>
    </row>
    <row r="40">
      <c r="A40" s="4" t="inlineStr">
        <is>
          <t>Ending balance (in shares) at Feb. 02, 2024</t>
        </is>
      </c>
      <c r="B40" s="4" t="inlineStr">
        <is>
          <t xml:space="preserve"> </t>
        </is>
      </c>
      <c r="C40" s="6" t="n">
        <v>16392000</v>
      </c>
      <c r="D40" s="6" t="n">
        <v>70000000</v>
      </c>
      <c r="E40" s="6" t="n">
        <v>16392000</v>
      </c>
      <c r="F40" s="6" t="n">
        <v>70000000</v>
      </c>
      <c r="G40" s="4" t="inlineStr">
        <is>
          <t xml:space="preserve"> </t>
        </is>
      </c>
      <c r="H40" s="4" t="inlineStr">
        <is>
          <t xml:space="preserve"> </t>
        </is>
      </c>
      <c r="I40" s="4" t="inlineStr">
        <is>
          <t xml:space="preserve"> </t>
        </is>
      </c>
      <c r="J40" s="4" t="inlineStr">
        <is>
          <t xml:space="preserve"> </t>
        </is>
      </c>
    </row>
    <row r="41">
      <c r="A41" s="4" t="inlineStr">
        <is>
          <t>Ending balance at Feb. 02, 2024</t>
        </is>
      </c>
      <c r="B41" s="5" t="n">
        <v>501325</v>
      </c>
      <c r="C41" s="4" t="inlineStr">
        <is>
          <t xml:space="preserve"> </t>
        </is>
      </c>
      <c r="D41" s="4" t="inlineStr">
        <is>
          <t xml:space="preserve"> </t>
        </is>
      </c>
      <c r="E41" s="5" t="n">
        <v>164</v>
      </c>
      <c r="F41" s="5" t="n">
        <v>700</v>
      </c>
      <c r="G41" s="5" t="n">
        <v>996291</v>
      </c>
      <c r="H41" s="5" t="n">
        <v>-470163</v>
      </c>
      <c r="I41" s="5" t="n">
        <v>-5771</v>
      </c>
      <c r="J41" s="5" t="n">
        <v>-198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Feb. 02,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SecureWorks Corp. (individually and collectively with its consolidated subsidiaries, “Secureworks” or the “Company”) is a leading global cybersecurity provider of technology-driven security solutions singularly focused on protecting the Company’s customers. On April 27, 2016, the Company completed its initial public offering (“IPO”). Upon the closing of the IPO, Dell Technologies Inc. (“Dell Technologies”) owned, indirectly through Dell Inc. and Dell Inc.’s subsidiaries (Dell Inc., individually and collectively with its consolidated subsidiaries, “Dell”), all shares of the Company’s outstanding Class B common stock, which as of February 2, 2024 represented approximately 81.0% of the Company’s total outstanding shares of common stock and approximately 97.7% of the combined voting power of both classes of the Company’s outstanding common stock. The Company has one primary business activity, which is to provide customers with technology-driven cybersecurity solutions. The Company’s chief operating decision-maker, who is the Chief Executive Officer, makes operating decisions, assesses performance, and allocates resources on a consolidated basis. There are no segment managers who are held accountable for operations and operating results below the consolidated unit level. Accordingly, Secureworks operates its business as a single reportable segment. Basis of Presentation and Consolidation The Company’s consolidated financial statements have been prepared in accordance with accounting principles generally accepted in the United States of America ("GAAP”). Certain amounts from the prior years have been reclassified to conform to current year presentation. The preparation of financial statements in accordance with GAAP requires management to make assumptions and estimations that affect the amounts reported in the Company’s financial statements and notes. The inputs into certain of the Company’s assumptions and estimations considered the economic implications of the Ukraine/Russia conflict and inflation concerns on the Company’s critical and significant accounting estimates. The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as amended or amended and restated, in part, from time to time, that went into effect on August 1, 2015. For more information regarding the related party transactions, see “Note 13—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return method, modified to apply the benefits-for-loss approach. Under this approach, net operating losses or other tax attributes are characterized as realized or as realizable by Secureworks when those attributes are utilized or expected to be utilized by other members of the Dell affiliated group. See “Note 11—Income and Other Taxes” for more information. Revisions The Company’s historical classification of the effects of exchange rate changes on the Company’s foreign denominated cash and cash equivalents balances was not presented separately as the effect of exchange rate changes on cash and cash equivalents in the Company's Consolidated Statement of Cash Flows, but rather was included as a component of net cash provided by (used in) operating activities and investing activities. The Company has revised the Consolidated Statements of Cash Flows for fiscal year 2023 and 2022 to correct these classifications. For the fiscal year ended February 3, 2023, t he impact of this correction was a decrease in net cash used in operating activities of $3.9 million and an increase in net cash used for capital expenditures, as included in the total net cash used in investing activities, of $0.4 million . For the fiscal year ended January 28, 2022, t he impact of this correction was an increase in net cash provided by operating activities of $7.8 million, and an increase in cash used for capital expenditures, as included in total cash used in investing activities, of $0.2 million. The corresponding amounts are now presented separately on the Consolidated Statements of Cash Flows as the effect of exchange rate changes on cash and cash equivalents for each of the periods. These revisions do not impact the Consolidated Statements of Operations, the Consolidated Statements of Comprehensive Loss, or the Consolidated Statements of Financial Position. The Company has concluded that the effect of this revision is not material to any of our previously issued financial statements. This revision also impacts our unaudited interim Condensed Consolidated Financial Statements for each fiscal quarter during fiscal 2024. Please see Note 15 for further details related to impacts on referenced interim periods. Fiscal Year The Company’s fiscal year is the 52- or 53-week period ending on the Friday closest to January 31. The Company refers to the fiscal years ended February 2, 2024, February 3, 2023, and January 28, 2022, as fiscal 2024, fiscal 2023 and fiscal 2022, respectively. Fiscal 2024 and fiscal 2022 each consisted of 52 weeks. Fiscal 2023 consisted of 53 week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solidated Statements of Operations, estimates are used when accounting for revenue arrangements, determining the cost of revenue, allocating cost, and estimating the impact of contingencies. In the Consolidated Statements of Financial Position, estimates are used in determining the valuation and recoverability of assets, such as accounts receivables, inventories, fixed assets, capitalized software, goodwill and other identifiable intangible assets, and purchase price allocation for business combinations. Estimates are also used in determining the reported amounts of liabilities, such as taxes payable and the impact of contingencies. All estimates also impact the Consolidated Statements of Operations. Actual results could differ from these estimates due to risks and uncertainties, including uncertainty in the current economic environment due to the Ukraine/Russia conflict and impacts of inflation. The Company considered the potential impact of the current economic and geopolitical uncertainty on its estimates and assumptions and determined there was not a material impact to the Company’s consolidated financial statements as of and for the fiscal year ended February 2, 2024. As the current economic environment continues to develop, many of the Company’s estimates could require increased judgment and be subject to a higher degree of variability and volatility. As a result, the Company’s estimates may change materially in future periods. Liquidity In recent periods, the Company has incurred losses from operations and operating cash outflows and, as of the Balance Sheet date, the Company has reported a deficit in working capital. During fiscal 2024, the Company completed reorganization actions which are expected to result in significant cost savings as the Company completes a transition to higher value, higher margin Taegis solutions. These efforts are expected to optimize the organizational structure and increase scalability to better position the Company for continued growth with improving operating margins over time. In the event that the Company’s financial results are below its expectations as a result of these or other factors, the Company may need to take additional actions to preserve existing cash reserves. As of February 2, 2024, the Company held $68.7 million of cash and cash equivalents. There were no amounts drawn on the $50 million Revolving Credit Facility with Dell as of February 2, 2024. The Company believes that its cash and cash equivalents and access to the Revolving Credit Facility will provide sufficient liquidity to meet its material cash requirements, including to fund its business and meet its obligations for at least 12 months from the filing date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20:16Z</dcterms:created>
  <dcterms:modified xmlns:dcterms="http://purl.org/dc/terms/" xmlns:xsi="http://www.w3.org/2001/XMLSchema-instance" xsi:type="dcterms:W3CDTF">2024-03-22T20:20:16Z</dcterms:modified>
</cp:coreProperties>
</file>